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ORGANIZATION AND SUMMARY OF SIG" sheetId="7" state="visible" r:id="rId7"/>
    <sheet xmlns:r="http://schemas.openxmlformats.org/officeDocument/2006/relationships" name="LIQUIDITY AND FINANCIAL CONDITI" sheetId="8" state="visible" r:id="rId8"/>
    <sheet xmlns:r="http://schemas.openxmlformats.org/officeDocument/2006/relationships" name="INVESTMENTS" sheetId="9" state="visible" r:id="rId9"/>
    <sheet xmlns:r="http://schemas.openxmlformats.org/officeDocument/2006/relationships" name="INTANGIBLE ASSETS" sheetId="10" state="visible" r:id="rId10"/>
    <sheet xmlns:r="http://schemas.openxmlformats.org/officeDocument/2006/relationships" name="NOTES PAYABLE" sheetId="11" state="visible" r:id="rId11"/>
    <sheet xmlns:r="http://schemas.openxmlformats.org/officeDocument/2006/relationships" name="LEASES" sheetId="12" state="visible" r:id="rId12"/>
    <sheet xmlns:r="http://schemas.openxmlformats.org/officeDocument/2006/relationships" name="STOCKHOLDERS_ EQUITY"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CONCENTRATIONS" sheetId="16" state="visible" r:id="rId16"/>
    <sheet xmlns:r="http://schemas.openxmlformats.org/officeDocument/2006/relationships" name="REVENUE" sheetId="17" state="visible" r:id="rId17"/>
    <sheet xmlns:r="http://schemas.openxmlformats.org/officeDocument/2006/relationships" name="OTHER INCOME (REBATES)" sheetId="18" state="visible" r:id="rId18"/>
    <sheet xmlns:r="http://schemas.openxmlformats.org/officeDocument/2006/relationships" name="RECLASSIFICATION OF PRIOR YEAR "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INVESTMENTS (Tables)" sheetId="23" state="visible" r:id="rId23"/>
    <sheet xmlns:r="http://schemas.openxmlformats.org/officeDocument/2006/relationships" name="INTANGIBLE ASSETS (Tables)" sheetId="24" state="visible" r:id="rId24"/>
    <sheet xmlns:r="http://schemas.openxmlformats.org/officeDocument/2006/relationships" name="NOTES PAYABLE (Tables)"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REVENUE (Tables)" sheetId="29" state="visible" r:id="rId29"/>
    <sheet xmlns:r="http://schemas.openxmlformats.org/officeDocument/2006/relationships" name="SCHEDULE OF CASH AND CASH EQUIV" sheetId="30" state="visible" r:id="rId30"/>
    <sheet xmlns:r="http://schemas.openxmlformats.org/officeDocument/2006/relationships" name="SCHEDULE OF ANTI-DILIUTIVE POTE" sheetId="31" state="visible" r:id="rId31"/>
    <sheet xmlns:r="http://schemas.openxmlformats.org/officeDocument/2006/relationships" name="SCHEDULE OF FOREIGN EXCHANGE AN" sheetId="32" state="visible" r:id="rId32"/>
    <sheet xmlns:r="http://schemas.openxmlformats.org/officeDocument/2006/relationships" name="ORGANIZATION AND SUMMARY OF S_4" sheetId="33" state="visible" r:id="rId33"/>
    <sheet xmlns:r="http://schemas.openxmlformats.org/officeDocument/2006/relationships" name="LIQUIDITY AND FINANCIAL CONDI_2" sheetId="34" state="visible" r:id="rId34"/>
    <sheet xmlns:r="http://schemas.openxmlformats.org/officeDocument/2006/relationships" name="SCHEDULE OF FAIR VALUE OF ITS I" sheetId="35" state="visible" r:id="rId35"/>
    <sheet xmlns:r="http://schemas.openxmlformats.org/officeDocument/2006/relationships" name="SCHEDULE OF INVESTMENTS HELD TO" sheetId="36" state="visible" r:id="rId36"/>
    <sheet xmlns:r="http://schemas.openxmlformats.org/officeDocument/2006/relationships" name="INVESTMENTS (Details Narrative)" sheetId="37" state="visible" r:id="rId37"/>
    <sheet xmlns:r="http://schemas.openxmlformats.org/officeDocument/2006/relationships" name="SCHEDULE OF INTANGIBLE ASSETS (" sheetId="38" state="visible" r:id="rId38"/>
    <sheet xmlns:r="http://schemas.openxmlformats.org/officeDocument/2006/relationships" name="SCHEDULE OF CAPITALIZED INTANGI" sheetId="39" state="visible" r:id="rId39"/>
    <sheet xmlns:r="http://schemas.openxmlformats.org/officeDocument/2006/relationships" name="SCHEDULE OF AMORTIZATION OF INT" sheetId="40" state="visible" r:id="rId40"/>
    <sheet xmlns:r="http://schemas.openxmlformats.org/officeDocument/2006/relationships" name="SCHEDULE OF ESTIMATED AMORTIZAT" sheetId="41" state="visible" r:id="rId41"/>
    <sheet xmlns:r="http://schemas.openxmlformats.org/officeDocument/2006/relationships" name="INTANGIBLE ASSETS (Details Narr" sheetId="42" state="visible" r:id="rId42"/>
    <sheet xmlns:r="http://schemas.openxmlformats.org/officeDocument/2006/relationships" name="SCHEDULE OF NOTES PAYABLE (Deta" sheetId="43" state="visible" r:id="rId43"/>
    <sheet xmlns:r="http://schemas.openxmlformats.org/officeDocument/2006/relationships" name="SCHEDULE OF NOTES PAYABLE (De_2" sheetId="44" state="visible" r:id="rId44"/>
    <sheet xmlns:r="http://schemas.openxmlformats.org/officeDocument/2006/relationships" name="SCHEDULE OF OPERATING LEASE DAT" sheetId="45" state="visible" r:id="rId45"/>
    <sheet xmlns:r="http://schemas.openxmlformats.org/officeDocument/2006/relationships" name="SCHEDULE OF FUTURE MINIMUM RENT" sheetId="46" state="visible" r:id="rId46"/>
    <sheet xmlns:r="http://schemas.openxmlformats.org/officeDocument/2006/relationships" name="SCHEDULE OF LEASE OBLIGATION AS" sheetId="47" state="visible" r:id="rId47"/>
    <sheet xmlns:r="http://schemas.openxmlformats.org/officeDocument/2006/relationships" name="LEASES (Details Narrative)" sheetId="48" state="visible" r:id="rId48"/>
    <sheet xmlns:r="http://schemas.openxmlformats.org/officeDocument/2006/relationships" name="STOCKHOLDERS_ EQUITY (Details N" sheetId="49" state="visible" r:id="rId49"/>
    <sheet xmlns:r="http://schemas.openxmlformats.org/officeDocument/2006/relationships" name="SCHEDULE OF STOCK OPTION PLANS " sheetId="50" state="visible" r:id="rId50"/>
    <sheet xmlns:r="http://schemas.openxmlformats.org/officeDocument/2006/relationships" name="SCHEDULE OF STOCK OPTION PLAN_2" sheetId="51" state="visible" r:id="rId51"/>
    <sheet xmlns:r="http://schemas.openxmlformats.org/officeDocument/2006/relationships" name="SCHEDULE OF SHARE-BASED PAYMENT" sheetId="52" state="visible" r:id="rId52"/>
    <sheet xmlns:r="http://schemas.openxmlformats.org/officeDocument/2006/relationships" name="SCHEDULE OF STOCK OPTION PLAN_3" sheetId="53" state="visible" r:id="rId53"/>
    <sheet xmlns:r="http://schemas.openxmlformats.org/officeDocument/2006/relationships" name="SCHEDULE OF SHARE-BASED PAYME_2" sheetId="54" state="visible" r:id="rId54"/>
    <sheet xmlns:r="http://schemas.openxmlformats.org/officeDocument/2006/relationships" name="SCHEDULE OF MATCHING CONTRIBUTI" sheetId="55" state="visible" r:id="rId55"/>
    <sheet xmlns:r="http://schemas.openxmlformats.org/officeDocument/2006/relationships" name="COMMITMENTS AND CONTINGENCIES_2" sheetId="56" state="visible" r:id="rId56"/>
    <sheet xmlns:r="http://schemas.openxmlformats.org/officeDocument/2006/relationships" name="CONCENTRATIONS (Details Narrati" sheetId="57" state="visible" r:id="rId57"/>
    <sheet xmlns:r="http://schemas.openxmlformats.org/officeDocument/2006/relationships" name="SCHEDULE OF DISAGGREGATION OF R" sheetId="58" state="visible" r:id="rId58"/>
    <sheet xmlns:r="http://schemas.openxmlformats.org/officeDocument/2006/relationships" name="OTHER INCOME (REBATES) (Details"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000_);(#,##0.000000)"/>
    <numFmt numFmtId="168" formatCode="#,##0.0000000_);(#,##0.0000000)"/>
    <numFmt numFmtId="169" formatCode="#,##0.00%_);(#,##0.00%)"/>
    <numFmt numFmtId="170" formatCode="#,##0.0000%_);(#,##0.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988</t>
        </is>
      </c>
      <c r="C12" s="4" t="inlineStr">
        <is>
          <t xml:space="preserve"> </t>
        </is>
      </c>
    </row>
    <row r="13">
      <c r="A13" s="4" t="inlineStr">
        <is>
          <t>Entity Registrant Name</t>
        </is>
      </c>
      <c r="B13" s="4" t="inlineStr">
        <is>
          <t>Vislink
Technologies, Inc.</t>
        </is>
      </c>
      <c r="C13" s="4" t="inlineStr">
        <is>
          <t xml:space="preserve"> </t>
        </is>
      </c>
    </row>
    <row r="14">
      <c r="A14" s="4" t="inlineStr">
        <is>
          <t>Entity Central Index Key</t>
        </is>
      </c>
      <c r="B14" s="4" t="inlineStr">
        <is>
          <t>0001565228</t>
        </is>
      </c>
      <c r="C14" s="4" t="inlineStr">
        <is>
          <t xml:space="preserve"> </t>
        </is>
      </c>
    </row>
    <row r="15">
      <c r="A15" s="4" t="inlineStr">
        <is>
          <t>Entity Tax Identification Number</t>
        </is>
      </c>
      <c r="B15" s="4" t="inlineStr">
        <is>
          <t>20-585679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50
Clark Drive</t>
        </is>
      </c>
      <c r="C17" s="4" t="inlineStr">
        <is>
          <t xml:space="preserve"> </t>
        </is>
      </c>
    </row>
    <row r="18">
      <c r="A18" s="4" t="inlineStr">
        <is>
          <t>Entity Address, Address Line Two</t>
        </is>
      </c>
      <c r="B18" s="4" t="inlineStr">
        <is>
          <t>Suite 125</t>
        </is>
      </c>
      <c r="C18" s="4" t="inlineStr">
        <is>
          <t xml:space="preserve"> </t>
        </is>
      </c>
    </row>
    <row r="19">
      <c r="A19" s="4" t="inlineStr">
        <is>
          <t>Entity Address, City or Town</t>
        </is>
      </c>
      <c r="B19" s="4" t="inlineStr">
        <is>
          <t>Mt.
Olive</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828</t>
        </is>
      </c>
      <c r="C21" s="4" t="inlineStr">
        <is>
          <t xml:space="preserve"> </t>
        </is>
      </c>
    </row>
    <row r="22">
      <c r="A22" s="4" t="inlineStr">
        <is>
          <t>City Area Code</t>
        </is>
      </c>
      <c r="B22" s="4" t="inlineStr">
        <is>
          <t>(908)</t>
        </is>
      </c>
      <c r="C22" s="4" t="inlineStr">
        <is>
          <t xml:space="preserve"> </t>
        </is>
      </c>
    </row>
    <row r="23">
      <c r="A23" s="4" t="inlineStr">
        <is>
          <t>Local Phone Number</t>
        </is>
      </c>
      <c r="B23" s="4" t="inlineStr">
        <is>
          <t>852-3700</t>
        </is>
      </c>
      <c r="C23" s="4" t="inlineStr">
        <is>
          <t xml:space="preserve"> </t>
        </is>
      </c>
    </row>
    <row r="24">
      <c r="A24" s="4" t="inlineStr">
        <is>
          <t>Title of 12(b) Security</t>
        </is>
      </c>
      <c r="B24" s="4" t="inlineStr">
        <is>
          <t>Common
    stock par value $0.00001 per share</t>
        </is>
      </c>
      <c r="C24" s="4" t="inlineStr">
        <is>
          <t xml:space="preserve"> </t>
        </is>
      </c>
    </row>
    <row r="25">
      <c r="A25" s="4" t="inlineStr">
        <is>
          <t>Trading Symbol</t>
        </is>
      </c>
      <c r="B25" s="4" t="inlineStr">
        <is>
          <t>VISL</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3809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NOTE
4 — INTANGIBLE ASSETS The
Company continuously monitors operating results, events, and circumstances that may indicate potential impairment of intangible assets.
Management concluded that no triggering events occurred during the three months ended on March 31, 2023. The
following table illustrates finite intangible assets as of March 31, 2023: SCHEDULE OF INTANGIBLE ASSETS
Proprietary
Technology Patents
and Licenses Trade
Names &amp; Technology Customer
Relationships
Accumulated Accumulated Accumulated Accumulated
Cost Amortization Cost Amortization Cost Amortization Cost Amortization Net
Balance,
December 31, 2022 $ 2,132,000 $ (815,000 ) $ 12,378,000 $ (12,378,000 ) $ 2,251,000 $ (1,189,000 ) $ 5,095,000 $ (3,074,000 ) $ 4,400,000
Amortization — (146,000 ) — — — (35,000 ) — (63,000 ) (244,000 )
Balance,
March 31, 2023 $ 2,132,000 $ (961,000 ) $ 12,378,000 $ (12,378,000 ) $ 2,251,000 $ (1,224,000 ) $ 5,095,000 $ (3,137,000 ) $ 4,156,000 Proprietary
Technology: The
Company amortizes proprietary technology over 3 5 Patents
and Licenses: The
Company amortizes filed patents and licenses over their useful lives, ranging from 18.5 20 Trade
Name, Technology, and Customer Relationships: The
Company amortizes these other intangible assets over their estimated useful lives of 3 15 The
Company has recognized net capitalized intangible costs as follows: SCHEDULE OF CAPITALIZED INTANGIBLE COSTS
March
31, December
31,
2023 2022
Proprietary
Technology $ 1,173,000 $ 1,319,000
Trade
Names and Technology 1,025,000 1,060,000
Customer
Relationships 1,958,000 2,021,000
$ 4,156,000 $ 4,400,000 VISLINK
TECHNOLOGIES, INC. AND SUBSIDIARIES NOTES
TO THE CONDENSED CONSOLIDATED FINANCIAL STATEMENTS (Unaudited) NOTE
4 — INTANGIBLE ASSETS (continued) The
Company has recognized the amortization of intangible assets as follows: SCHEDULE OF AMORTIZATION OF INTANGIBLE ASSETS
Three
Months Ended
March
31,
2023 2022
Proprietary
Technology $ 146,000 $ 145,000
Patents
and Licenses — 164,000
Trade
Names and Technology 35,000 35,000
Customer
Relationships 63,000 63,000
$ 244,000 $ 407,000 The
weighted average remaining life of the amortization of the Company’s intangible assets is approximately 5.3 SCHEDULE OF ESTIMATED AMORTIZATION EXPENSE FOR INTANGIBLE ASSETS
Period ending March
31,
2024 $ 642,000
2025 640,000
2026 624,000
2027 540,000
2028 476,000
Thereafter 1,234,000
$ 4,15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
5 — NOTES PAYABLE The
table below represents the Company’s notes payable as of March 31, 2023, and December 31, 2022: SCHEDULE
OF NOTES PAYABLE
Principal
3/31/23 12/31/22
On
April 5, 2022, the Company renewed its D &amp; O insurance policy at a cost of approximately $ 1,037,000 194,000 943,000 2.09 84,000 150 0 $ — $ 84,000
$ — $ 8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NOTE
6 — LEASES The
Company’s leasing arrangements include office space, deployment sites, and storage warehouses, both domestically and internationally.
The operating leases contain various terms and provisions, with lease terms of approximately one to four years remaining as of March
31, 2023. Certain individual leases contain rent escalation clauses and lease concessions that require additional rental payments in
the later years of the term. We recognize rent expense for these types of contracts on a straight-line basis over the minimum lease term. On
March 31, 2023, the Company recorded approximately $ 1.0 1.2 1.4 0.4 1.0 3.2 9.4 VISLINK
TECHNOLOGIES, INC. AND SUBSIDIARIES NOTES
TO THE CONDENSED CONSOLIDATED FINANCIAL STATEMENTS (Unaudited) NOTE
6 — LEASES (continued) Adjustments
for straight-line rental expense for the respective periods was not material. Most costs recognized are reflected in cash used in operating
activities for the respective periods. This expense consisted primarily of payments for base rent on office and warehouse leases. Amounts
related to short-term lease costs, taxes, and variable service charges on leased properties were immaterial. Besides, we have the right
to renew individual leases for various renewal terms but no obligation. There were no new leases during the three months ending March
31, 2023. The
following table illustrates operating lease data for the three months ending March 31, 2023, and 2022: SCHEDULE
OF OPERATING LEASE DATA
Three
Months Ended
March
31,
2023 2022
Lease
cost:
Operating
lease cost $ 103,000 $ 119,000
Short-term
lease cost 70,000 149,000
Total
lease cost $ 173,000 $ 268,000
Cash
paid for lease liabilities:
Cash
flows from operating leases $ 160,000 $ 127,000
Weighted-average
remaining lease term—operating leases 3.2 4.0
Weighted-average
discount rate—operating leases 9.4 % 9.3 % Maturities
of operating lease liabilities were as follows as of March 31, 2023: SCHEDULE
OF FUTURE MINIMUM RENTAL PAYMENTS FOR OPERATING LEASES
Amount
2024 $ 549,000
2025 461,000
2026 393,000
2027 224,000
2028 25,000
Thereafter —
Total
lease payments 1,652,000
Less:
imputed interest 197,000
Present value of
lease liabilities 1,455,000
Less:
Current lease liabilities 433,000
Non-current
lease liabilities $ 1,022,000 The
table below lists the location and lease expiration date from 2023 through 2027: SCHEDULE
OF LEASE OBLIGATION ASSUMED
Location Square
Footage Lease-End
Date Approximate
Future Payments
Colchester,
U.K. – Waterside House 16,000 Dec 2025 $ 598,000
Singapore 950 July 2023 11,000
Billerica,
MA 2,000 Dec 2026 391,000
Hemel,
UK 12,870 Oct 2023 84,000
Mount
Olive, NJ 7,979 Jan 2027 568,000 VISLINK
TECHNOLOGIES, INC. AND SUBSIDIARIES NOTES
TO THE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7— STOCKHOLDERS’ EQUITY Preferred
stock On
March 22, 2023, the Board of Directors of the Corporation approved a resolution to eliminate the Corporation’s Certificate of Designation,
Preferences, and Rights (the “Certificate of Elimination”) of the Series A Preferred Stock, par value $ 0.00001 Upon
the effective filing of this Certificate of Elimination, the shares previously designated under the certificate of designation as Series
A Preferred Stock shall resume the status of authorized but unissued shares of preferred stock of the Corporation. As of March 31, 2023,
47,500 Common
stock During
the three months that ended March 31, 2023, the Company:
● Issued
10,000 200,000
● Recognized
approximately $ 921,000 VISLINK
TECHNOLOGIES, INC. AND SUBSIDIARIES NOTES
TO THE CONDENSED CONSOLIDATED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NOTE
8 — STOCK-BASED COMPENSATION Equity
Incentive Plans: The
following table illustrates various plan data under the amended Long-Term Stock Incentive
Plan (the “Plan”) as of March 31, 2023, and 2022: SCHEDULE
OF STOCK OPTION PLANS
Three
months ended
March
31,
2023 2022
Stock-based
compensation expense $ — $ 1,000
Remaining
expense of stock-based compensation $ — $ —
Remaining
amortization period 0.0 0.0
Weighted
average remaining contractual life – options outstanding and exercisable 4.3 5.3
Intrinsic
value per share $ — $ —
Range
of exercise prices 139.20 1,944.00 $ 139.20 23,472
Quantity:
Beginning
balance-January 1 st 2,250 2,496
Stock
options forfeited (46 ) (13 )
Ending
balance-March 31 st 2,204 2,483
Ending
balance-March 31 st 2,204 2,462
Weighted Averages:
Beginning
balance-January 1 st $ 1,756.00 $ 1,795.80
Stock
options forfeited (954.00 ) (1,944.00 )
Ending
balance-March 31 st $ 1,772.00 $ 1,764.40
Ending
balance-March 31 st $ 1,772.00 $ 1,798.20 Time-vested
stock options: In
connection with their employment agreement(s), the Company granted the following ten-year, non-statutory time-vested option inducement
awards under the NASDAQ Listing Rule 5653(c)(4) outside of the Company’s existing equity compensation plans (all subject to continued
employment): SCHEDULE
OF STOCK OPTION PLANS FOR VESTED OPTION
Recipient Date
of Grant Options
Granted Exercise
Price Vesting
Commencement Date Expiration
Date 25%
Vesting 75%
Remaining Vesting
●
Carleton M. Miller — CEO 1/22/20 17,962 $ 34.20 1/22/20 1/22/30 1/22/21 36
equal monthly periods
●
Michael Bond — CFO 2/27/20 6,758 $ 19.20 4/1/20 4/1/30 4/1/21 36
equal monthly periods VISLINK
TECHNOLOGIES, INC. AND SUBSIDIARIES NOTES
TO THE CONDENSED CONSOLIDATED FINANCIAL STATEMENTS (Unaudited) NOTE
8 — STOCK-BASED COMPENSATION (continued) Time-vested
stock option (continued): In
determining the time-vested options award’s grant-date fair value, the following assumptions were used: SCHEDULE
OF SHARE-BASED PAYMENT AWARD STOCK OPTION
Expected
term (years) Expected
dividend yield Risk-free
interest rate Volatility Exercise
Price
●
Carleton M. Miller — CEO 6.5 — 1.57 % 153.0 % $ 34.20
●
Michael Bond — CFO 6.3 — 0.62 % 155.0 % $ 19.20 Note:
no time-vested option awards were granted during the three months ending March 31, 2023. Effective March 31, 2023, the Company entered
a separation agreement with Michael Bond, including the acceleration of vested options. The
following table illustrates various plan data under time-based stock option awards: SCHEDULE
OF STOCK OPTION PLANS
Three
months ended
March
31,
2023 2022
Stock-based
compensation expense $ 70,000 $ 28,000
Remaining
expense of stock-based compensation $ 249,000 $ 470,000
Remaining
amortization period 0.8 1.9
Weighted
average remaining contractual life – options outstanding and exercisable 6.9 7.9
Intrinsic
value per share $ — $ 2.20
Range
of exercise prices 19.20 34.20 $ 19.20 34.20
Quantity:
Beginning
balance-January 1 st 24,721 24,721
Granted,
canceled, expired — —
Ending
balance-March 31 st 24,721 24,721
Ending
balance-March 31 st 24,721 13,391
Weighted Averages:
Beginning
balance-January 1 st $ 13.00 $ 20.20
Granted,
canceled, expired — $ —
Ending
balance-March 31 st $ 10.00 $ 19.00
Ending
balance-March 31 st $ 18.00 $ 35.00 VISLINK
TECHNOLOGIES, INC. AND SUBSIDIARIES NOTES
TO THE CONDENSED CONSOLIDATED FINANCIAL STATEMENTS (Unaudited) NOTE
8 — STOCK-BASED COMPENSATION (continued) Performance-based
stock options: In
connection with their employment agreement, the Company granted the following ten-year, non-statutory performance-based stock option
inducement award under the NASDAQ Listing Rule 5653(c)(4) outside of the Company’s existing equity compensation plans that will
vest in three equal tranches upon attainment of applicable performance conditions for each tranche (all subject to continued employment): SCHEDULE
OF STOCK OPTION PLANS FOR VESTED OPTION
Options
Vesting Dates Options
Vesting Schedule
Recipient Date
of Grant Options
Granted Exercise
Price Commencement Expiration Tranche
1 Tranche
2 Tranche
3
Carleton
M. Miller — CEO 1/22/20 12,500 $ 34.20 1/22/20 1/22/30 *4,167 **4,167 ***4,166 Applicable performance conditions:
* Shares
will vest upon the Company’s attainment, on or before the fifth (5th) anniversary of the Vesting Commencement Date, of Cumulative
EBITDA of more than $6,000,000 accumulated over four consecutive fiscal quarters
** Shares
will vest upon the Company’s attainment, on or before the fifth (5th) anniversary of the Vesting Commencement Date, of Cumulative
EBITDA of more than $15,000,000 accumulated over four consecutive fiscal quarters
*** Shares
will vest upon the Company’s attainment, on or before the fifth (5th) anniversary of the Vesting Commencement Date, of Cumulative
EBITDA of more than $23,000,000 accumulated over four consecutive fiscal quarters In
determining the time-vested options award’s grant-date fair value, the following assumptions were used: SCHEDULE
OF SHARE-BASED PAYMENT AWARD, STOCK OPTION, VALUATION ASSUMPTION
Expected
term (years) Expected
dividend yield Risk-free
interest rate Volatility Exercise
Price
●
Carleton M. Miller — CEO 6.5 — 1.57 % 153.0 % $ 34.20 Note:
no performance-based stock option awards were granted during the three months ended March 31, 2023. The
following table illustrates various plan data under performance-based stock option awards: SCHEDULE
OF STOCK OPTION PLANS
Three
months ended
March
31,
2023 2022
Stock-based
compensation expense $ — $ —
Remaining
expense of stock-based compensation $ 414,000 $ 414,000
Remaining
amortization period 1.8 2.8
Weighted
average remaining contractual life – options outstanding and exercisable 6.8 7.8
Intrinsic
value per share $ — $ —
Range
of exercise prices $ 34.20 $ 34.20
Quantity:
Beginning
balance-January 1 st 12,500 12,500
Granted,
canceled, expired — —
Ending
balance-March 31 st 12,500 12,500
Ending
balance-March 31 st — — VISLINK
TECHNOLOGIES, INC. AND SUBSIDIARIES NOTES
TO THE CONDENSED CONSOLIDATED FINANCIAL STATEMENTS (Unaudited) NOTE
8 — STOCK-BASED COMPENSATION (continued) Performance-based
stock options (continued): The
following table illustrates various plan data under performance-based stock option awards (continued):
Three
months ended
March
31,
2023 2022
Weighted Averages:
Beginning
balance-January 1 st $ 33.00 $ 33.00
Granted,
canceled, expired — —
Ending
balance-March 31 st $ 33.00 $ 33.00
Ending
balance-March 31 st $ — $ — The
probability of achieving any required metrics for vesting is inconclusive, and no options are exercisable as of March 31, 2023. When
the Company determines that the remaining performance metrics’ achievement becomes probable, the Company will record a cumulative
catch-up stock-based compensation amount. We will record any unrecognized costs over the remaining requisite service period of the awards. Restricted
Stock Units Restricted
stock awards — time-based: The
Company granted the following awards under the amended Plan for restricted stock units (“RSUs”) subject to continued employment: SCHEDULE
OF STOCK OPTION PLANS FOR VESTED OPTION
Grant Initial
RSUs Vesting Remaining
RSUs Vesting
Recipient Date Units Exercise
Price Date Units Units Terms
Carleton
M. Miller — CEO 3/3/21 29,933 $ 72.00 3/3/22 9,978 19,956 24
equal monthly periods
Michel
Bais — Managing Director 8/17/21 10,000 $ 37.80 8/17/22 2,500 7,500 36
equal monthly periods
Group of 22 Employees 2/17/22 25,750 $ 19.60 2/17/23 8,498 17,253 24
equal monthly periods
Carleton
M. Miller — CEO 2/16/22 51,654 $ 21.00 2/16/23 12,913 38,740 36
equal monthly periods
Michael
Bond — CFO 2/16/22 19,649 $ 21.00 2/16/23 4,913 14,737 36
equal monthly periods
Group of 6 Employees 2/17/23 11,250 $ 11.40 2/17/24 3,713 7,538 24
equal monthly periods
Group of 11 Employees 3/17/23 30,000 $ 8.00 3/16/24 9,900 20,100 24
equal monthly periods Note:
Effective March 31, 2023, the Company entered a separation agreement with Michael Bond, including accelerating time-based restricted
stock awards. VISLINK
TECHNOLOGIES, INC. AND SUBSIDIARIES NOTES
TO THE CONDENSED CONSOLIDATED FINANCIAL STATEMENTS (Unaudited) NOTE
8 — STOCK-BASED COMPENSATION (continued) Restricted
Stock Units (continued) Restricted
stock awards — time-based (continued): The
following table illustrates various plan data under time-based restricted stock awards: SCHEDULE
OF STOCK OPTION PLANS
Three
months ended
March
31,
2023 2022
Stock-based
compensation expense $ 851,000 $ 718,000
Remaining
expense of stock-based compensation $ 3,199,000 $ 4,037,000
Remaining
amortization period 2.0 3.2
Weighted
average remaining contractual life – options outstanding 2.4 3.2
Weighted
average remaining contractual life – options exercisable 2.0 5.8
Intrinsic
value per share $ — $ —
Range
of exercise prices 8.00 72.00 $ 19.60 72.00
Quantity:
Beginning
balance-January 1 st 140,736 39,933
Granted 41,250 107,053
Forfeited (19,415 ) —
Ending
balance-March 31 st 162,571 146,986
Ending
balance-March 31 st 55,117 9,978
Weighted Averages:
Beginning
balance-January 1 st $ 24.00 $ 63.40
Granted 9.00 20.80
Forfeited (21.40 ) —
Ending
balance-March 31 st $ 20.00 $ 27.40
Ending
balance-March 31 st $ 40.00 $ 144.00 VISLINK
TECHNOLOGIES, INC. AND SUBSIDIARIES NOTES
TO THE CONDENSED CONSOLIDATED FINANCIAL STATEMENTS (Unaudited) NOTE
8 — STOCK-BASED COMPENSATION (continued) Restricted
Stock Units (continued) Restricted
stock awards — performance-based: The
Company granted the following awards under the amended Plan for restricted stock units (“RSUs”) subject to performance vesting
conditions and continued employment: SCHEDULE
OF STOCK OPTION PLANS FOR VESTED OPTION
Grant Units
Vesting Schedule
Recipient Date Units Exercise
Price Tranche
1 Tranche
2 Tranche
3
Carleton
M. Miller — CEO 3/3/21 44,833 $ 72.00 14,945 14,944 14,944
Michael
Bond — CFO 12/31/20 18,436 $ 26.40 6,146 6,145 6,145 Note:
The above performance-based restricted stock units met all three revenue thresholds in the last quarter of 2021, and the Company recognized
stock-based compensation expense accordingly for the year ending December 31, 2021. The
Company granted the following awards under the amended Plan for restricted stock units (“RSUs”) subject to performance vesting
conditions and continued employment:
Grant Units
Vesting Schedule
Recipient Date Units Exercise
Price Tranche
1 Tranche
2 Tranche
3
Carleton
M. Miller — CEO 2/16/22 51,654 $ 21.00 *17,218 **17,218 ***17,218
Michael
Bond — CFO 2/16/22 19,649 $ 21.00 *6,550 **6,550 ***6,549
* RSUs
will vest upon the Company’s attainment, on or before December 31, 2026, of revenue of more than $35,575,000 accumulated over
four consecutive fiscal quarters
** RSUs
will vest upon the Company’s attainment, on or before December 31, 2026, of revenue of more than $37,353,000 accumulated over
four consecutive fiscal quarters
*** RSUs
will vest upon the Company’s attainment, on or before December 31, 2026, of revenue of more than $39,220,000 accumulated over
four consecutive fiscal quarters Note:
no performance-based restricted stock awards were granted during the three months ended March 31, 2023. Effective March 31, 2023, the
Company entered a separation agreement with Michael Bond, resulting in the forfeiture of units held under his employment agreement. The
following table illustrates various plan data under performance-based restricted stock awards: SCHEDULE
OF STOCK OPTION PLANS
Three
months ended
March
31,
2023 2022
Stock-based
compensation expense $ — $ —
Remaining
expense of stock-based compensation $ 1,085,000 $ 1,498,000
Remaining
amortization period 2.8 1.9
Weighted
average remaining contractual life – options outstanding 2.8 3.6
Weighted
average remaining contractual life – options exercisable 0.0 3.8
Intrinsic
value per share $ — $ —
Range
of exercise prices $ 21.00 $ 21.00 72.00 VISLINK
TECHNOLOGIES, INC. AND SUBSIDIARIES NOTES
TO THE CONDENSED CONSOLIDATED FINANCIAL STATEMENTS (Unaudited) NOTE
8 — STOCK-BASED COMPENSATION (continued) Restricted
Stock Units (continued) Restricted
stock awards — performance-based (continued): The
following table illustrates various plan data under performance-based restricted stock awards (continued):
Three
months ended
March
31,
2023 2022
Quantity:
Beginning
balance-January 1 st 71,303 63,369
Granted — 71,303
Forfeited (19,649 ) —
Ending
balance-March 31 st 51,654 134,672
Ending
balance-March 31 st — 63,369
Weighted Averages:
Beginning
balance-January 1 st $ 58.00 $ 58.80
Granted — 21.00
Forfeited (21.00 ) —
Ending
balance-March 31 st $ 22.00 $ 38.80
Ending
balance-March 31 st $ — $ 82.40 Note:
the determination of revenue for any fiscal period shall be made based on the Company’s revenues on a consolidated basis for each
such fiscal period if the employee remains in continuous employment with the Company through the date the Compensation Committee certifies
the revenue for such fiscal period and authorizes the issuance of the underlying shares of common stock to the employee according to
his award agreement. Except as provided in each employment agreement, if an individual ceases to be an employee of the Company before
any vesting date, the remaining portion of the total number of shares unvested is forfeited. The probability of achieving any required
metrics for vesting is inconclusive, and no awards are exercisable as of March 31, 2023. When the Company determines that the remaining
performance metrics’ achievement becomes probable, the Company will record a cumulative catch-up stock-based compensation amount.
We will record any unrecognized costs over the remaining requisite service period of the awar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Pension: The
Company may make a matching contribution to its employees’ 401(k) plan. Vislink also has a Group Personal Plan in our U.K. Subsidiary,
investing funds with Royal London. U.K. employees are entitled to join the Plan to which the Company contributes varying amounts subject
to status. Additionally, the Company operates a stakeholder pension scheme in the U.K. The
table below represents the Company’s matching contributions as follows: SCHEDULE
OF MATCHING CONTRIBUTIONS
Three
Months Ended
March
31,
2022 2022
Company
matching contributions - Group Personal Pension Plan, U.K. $ 33,000 $ 49,000 VISLINK
TECHNOLOGIES, INC. AND SUBSIDIARIES NOTES
TO THE CONDENSED CONSOLIDATED FINANCIAL STATEMENTS (Unaudited) NOTE
9 — COMMITMENTS AND CONTINGENCIES (continued) Nasdaq
Compliance: On
May 20, 2022, we received notice from the Nasdaq Listing Qualifications Department (the “Staff”) of the Nasdaq Stock Market
LLC (“Nasdaq”) notifying the Company of its noncompliance with Bid Price Rule by failing to maintain a minimum bid price
for its common Stock on the Nasdaq Capital Market of at least $ 1.00 On
November 10, 2022, the Company submitted a request to Nasdaq for an additional 180-day grace period to regain compliance with the minimum
bid price requirement. On November 17, 2022, the Company received a letter from Nasdaq advising that the Company had been granted an
additional 180-day grace period extension until May 15, 2023, to regain compliance with the minimum bid price requirement and all other
applicable requirements for initial listing on the Nasdaq Capital Market except for the minimum bid price requirement. On
January 11, 2023, the Company held a special meeting of stockholders (the “Special Meeting”) whereby stockholders approved
a proposal to authorize the Board of Directors of the Company (the “Board”), in its discretion but before the one-year anniversary
of the date of the Special Meeting, to implement an amendment to the Company’s certificate of incorporation to effect a reverse
stock split (the “Reverse Stock Split”) of all of the outstanding shares of Common Stock, of the Company, at a ratio in the
range of 1-for-2 1-for-50 On
May 1, 2023, the Company effected a 1-for-20 reverse stock split. Upon effectiveness of the reverse stock split, every twenty shares
of an outstanding common stock decreased to one share of common stock. We have retroactively applied the reverse split throughout this
quarterly report to all periods presen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3</t>
        </is>
      </c>
    </row>
    <row r="3">
      <c r="A3" s="3" t="inlineStr">
        <is>
          <t>Risks and Uncertainties [Abstract]</t>
        </is>
      </c>
      <c r="B3" s="4" t="inlineStr">
        <is>
          <t xml:space="preserve"> </t>
        </is>
      </c>
    </row>
    <row r="4">
      <c r="A4" s="4" t="inlineStr">
        <is>
          <t>CONCENTRATIONS</t>
        </is>
      </c>
      <c r="B4" s="4" t="inlineStr">
        <is>
          <t xml:space="preserve">NOTE
10 — CONCENTRATIONS Customer
concentration risk During
the three months ending March 31, 2023, approximately 10 733,000 21 1,515,000 On
March 31, 2023, approximately 18 1,164,000 45 4,204,000 Vendor
concentration risk During
the three months ending March 31, 2023, no vendor met the criteria in excess of 10% of the Company’s consolidated inventory purchases.
During the three months ending March 31, 2022, no vendor met the criteria in excess of 10% of the Company’s consolidated purchases. On
March 31, 2023, two vendors represented approximately $ 368,000 14 346,000 13 438,000 VISLINK
TECHNOLOGIES, INC. AND SUBSIDIARIES NOTES
TO THE CONDENSED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NOTE
11 – REVENUE The
Company has one operating segment, and the decision-making group is the senior executive management team. The Company disaggregated revenue
by primary geographical markets and revenue sources in the following tables: SCHEDULE
OF DISAGGREGATION OF REVENUE
Three
Months Ended
March
31,
2023 2022
Primary
geographical markets:
North
America $ 3,167,000 $ 2,428,000
South
America 189,000 50,000
Europe 1,843,000 2,189,000
Asia 719,000 542,000
Rest
of World 1,270,000 1,651,000
$ 7,188,000 $ 6,860,000
Primary
revenue source:
Equipment
sales $ 6,394,000 $ 6,278,000
Installation,
integration, and repairs 486,000 243,000
Warranties 308,000 339,000
$ 7,188,000 $ 6,860,000
Long-Lived
Assets:
United
States $ 2,075,000 $ 2,382,000
Netherlands 26,000 —
United
Kingdom 4,624,000 5,780,000
$ 6,725,000 $ 8,16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REBATES)</t>
        </is>
      </c>
      <c r="B1" s="2" t="inlineStr">
        <is>
          <t>3 Months Ended</t>
        </is>
      </c>
    </row>
    <row r="2">
      <c r="B2" s="2" t="inlineStr">
        <is>
          <t>Mar. 31, 2023</t>
        </is>
      </c>
    </row>
    <row r="3">
      <c r="A3" s="3" t="inlineStr">
        <is>
          <t>Other Income and Expenses [Abstract]</t>
        </is>
      </c>
      <c r="B3" s="4" t="inlineStr">
        <is>
          <t xml:space="preserve"> </t>
        </is>
      </c>
    </row>
    <row r="4">
      <c r="A4" s="4" t="inlineStr">
        <is>
          <t>OTHER INCOME (REBATES)</t>
        </is>
      </c>
      <c r="B4" s="4" t="inlineStr">
        <is>
          <t xml:space="preserve">NOTE
12 – OTHER INCOME (REBATES) The
Company included approximately $ 324,000 29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LASSIFICATION OF PRIOR YEAR PRESENTATION</t>
        </is>
      </c>
      <c r="B1" s="2" t="inlineStr">
        <is>
          <t>3 Months Ended</t>
        </is>
      </c>
    </row>
    <row r="2">
      <c r="B2" s="2" t="inlineStr">
        <is>
          <t>Mar. 31, 2023</t>
        </is>
      </c>
    </row>
    <row r="3">
      <c r="A3" s="3" t="inlineStr">
        <is>
          <t>Reclassification Of Prior Year Presentation</t>
        </is>
      </c>
      <c r="B3" s="4" t="inlineStr">
        <is>
          <t xml:space="preserve"> </t>
        </is>
      </c>
    </row>
    <row r="4">
      <c r="A4" s="4" t="inlineStr">
        <is>
          <t>RECLASSIFICATION OF PRIOR YEAR PRESENTATION</t>
        </is>
      </c>
      <c r="B4" s="4" t="inlineStr">
        <is>
          <t xml:space="preserve">NOTE
13 — RECLASSIFICATION OF PRIOR YEAR PRESENTATION Specific
prior year amounts have been reclassified for consistency with the current year’s presentation. An adjustment has been made to
the Consolidated Statements of Operations and Comprehensive Loss for the three months ended March 31, 2022. We separated tax rebates
related to research costs incurred by our U.K. subsidiary to other income from revenue. The
reclassification did not affect the reported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044000</v>
      </c>
      <c r="C3" s="6" t="n">
        <v>25627000</v>
      </c>
    </row>
    <row r="4">
      <c r="A4" s="4" t="inlineStr">
        <is>
          <t>Accounts receivable, net</t>
        </is>
      </c>
      <c r="B4" s="5" t="n">
        <v>6385000</v>
      </c>
      <c r="C4" s="5" t="n">
        <v>6007000</v>
      </c>
    </row>
    <row r="5">
      <c r="A5" s="4" t="inlineStr">
        <is>
          <t>Inventories, net</t>
        </is>
      </c>
      <c r="B5" s="5" t="n">
        <v>11987000</v>
      </c>
      <c r="C5" s="5" t="n">
        <v>12021000</v>
      </c>
    </row>
    <row r="6">
      <c r="A6" s="4" t="inlineStr">
        <is>
          <t>Investments held to maturity</t>
        </is>
      </c>
      <c r="B6" s="5" t="n">
        <v>10789000</v>
      </c>
      <c r="C6" s="4" t="inlineStr">
        <is>
          <t xml:space="preserve"> </t>
        </is>
      </c>
    </row>
    <row r="7">
      <c r="A7" s="4" t="inlineStr">
        <is>
          <t>Prepaid expenses and other current assets</t>
        </is>
      </c>
      <c r="B7" s="5" t="n">
        <v>1029000</v>
      </c>
      <c r="C7" s="5" t="n">
        <v>1232000</v>
      </c>
    </row>
    <row r="8">
      <c r="A8" s="4" t="inlineStr">
        <is>
          <t>Total current assets</t>
        </is>
      </c>
      <c r="B8" s="5" t="n">
        <v>44234000</v>
      </c>
      <c r="C8" s="5" t="n">
        <v>44887000</v>
      </c>
    </row>
    <row r="9">
      <c r="A9" s="4" t="inlineStr">
        <is>
          <t>Right of use assets, operating leases</t>
        </is>
      </c>
      <c r="B9" s="5" t="n">
        <v>1008000</v>
      </c>
      <c r="C9" s="5" t="n">
        <v>1075000</v>
      </c>
    </row>
    <row r="10">
      <c r="A10" s="4" t="inlineStr">
        <is>
          <t>Property and equipment, net</t>
        </is>
      </c>
      <c r="B10" s="5" t="n">
        <v>1561000</v>
      </c>
      <c r="C10" s="5" t="n">
        <v>1434000</v>
      </c>
    </row>
    <row r="11">
      <c r="A11" s="4" t="inlineStr">
        <is>
          <t>Intangible assets, net</t>
        </is>
      </c>
      <c r="B11" s="5" t="n">
        <v>4156000</v>
      </c>
      <c r="C11" s="5" t="n">
        <v>4400000</v>
      </c>
    </row>
    <row r="12">
      <c r="A12" s="4" t="inlineStr">
        <is>
          <t>Total assets</t>
        </is>
      </c>
      <c r="B12" s="5" t="n">
        <v>50959000</v>
      </c>
      <c r="C12" s="5" t="n">
        <v>51796000</v>
      </c>
    </row>
    <row r="13">
      <c r="A13" s="3" t="inlineStr">
        <is>
          <t>Current liabilities</t>
        </is>
      </c>
      <c r="B13" s="4" t="inlineStr">
        <is>
          <t xml:space="preserve"> </t>
        </is>
      </c>
      <c r="C13" s="4" t="inlineStr">
        <is>
          <t xml:space="preserve"> </t>
        </is>
      </c>
    </row>
    <row r="14">
      <c r="A14" s="4" t="inlineStr">
        <is>
          <t>Accounts payable</t>
        </is>
      </c>
      <c r="B14" s="5" t="n">
        <v>2674000</v>
      </c>
      <c r="C14" s="5" t="n">
        <v>2626000</v>
      </c>
    </row>
    <row r="15">
      <c r="A15" s="4" t="inlineStr">
        <is>
          <t>Accrued expenses</t>
        </is>
      </c>
      <c r="B15" s="5" t="n">
        <v>1659000</v>
      </c>
      <c r="C15" s="5" t="n">
        <v>1568000</v>
      </c>
    </row>
    <row r="16">
      <c r="A16" s="4" t="inlineStr">
        <is>
          <t>Notes payable</t>
        </is>
      </c>
      <c r="B16" s="4" t="inlineStr">
        <is>
          <t xml:space="preserve"> </t>
        </is>
      </c>
      <c r="C16" s="5" t="n">
        <v>84000</v>
      </c>
    </row>
    <row r="17">
      <c r="A17" s="4" t="inlineStr">
        <is>
          <t>Operating lease obligations, current</t>
        </is>
      </c>
      <c r="B17" s="5" t="n">
        <v>433000</v>
      </c>
      <c r="C17" s="5" t="n">
        <v>455000</v>
      </c>
    </row>
    <row r="18">
      <c r="A18" s="4" t="inlineStr">
        <is>
          <t>Customer deposits and deferred revenue</t>
        </is>
      </c>
      <c r="B18" s="5" t="n">
        <v>1291000</v>
      </c>
      <c r="C18" s="5" t="n">
        <v>1540000</v>
      </c>
    </row>
    <row r="19">
      <c r="A19" s="4" t="inlineStr">
        <is>
          <t>Total current liabilities</t>
        </is>
      </c>
      <c r="B19" s="5" t="n">
        <v>6057000</v>
      </c>
      <c r="C19" s="5" t="n">
        <v>6273000</v>
      </c>
    </row>
    <row r="20">
      <c r="A20" s="4" t="inlineStr">
        <is>
          <t>Operating lease obligations, net of current portion</t>
        </is>
      </c>
      <c r="B20" s="5" t="n">
        <v>1022000</v>
      </c>
      <c r="C20" s="5" t="n">
        <v>1107000</v>
      </c>
    </row>
    <row r="21">
      <c r="A21" s="4" t="inlineStr">
        <is>
          <t>Deferred tax liabilities</t>
        </is>
      </c>
      <c r="B21" s="5" t="n">
        <v>708000</v>
      </c>
      <c r="C21" s="5" t="n">
        <v>764000</v>
      </c>
    </row>
    <row r="22">
      <c r="A22" s="4" t="inlineStr">
        <is>
          <t>Total liabilities</t>
        </is>
      </c>
      <c r="B22" s="5" t="n">
        <v>7787000</v>
      </c>
      <c r="C22" s="5" t="n">
        <v>8144000</v>
      </c>
    </row>
    <row r="23">
      <c r="A23" s="4" t="inlineStr">
        <is>
          <t>Commitments and contingencies (See Note 9)</t>
        </is>
      </c>
      <c r="B23" s="4" t="inlineStr">
        <is>
          <t xml:space="preserve"> </t>
        </is>
      </c>
      <c r="C23" s="4" t="inlineStr">
        <is>
          <t xml:space="preserve"> </t>
        </is>
      </c>
    </row>
    <row r="24">
      <c r="A24" s="4" t="inlineStr">
        <is>
          <t>Series A Preferred stock, $0.00001 par value per share: 47,500 shares authorized on March 31, 2023, and December 31, 2022, respectively; -0- and 47,419 shares issued and outstanding on March 31, 2023, and December 31, 2022, respectively.</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01 par value per share: 10,000,000 shares authorized on March 31, 2023, and December 31, 2022, respectively</t>
        </is>
      </c>
      <c r="B26" s="4" t="inlineStr">
        <is>
          <t xml:space="preserve"> </t>
        </is>
      </c>
      <c r="C26" s="4" t="inlineStr">
        <is>
          <t xml:space="preserve"> </t>
        </is>
      </c>
    </row>
    <row r="27">
      <c r="A27" s="4" t="inlineStr">
        <is>
          <t>Common stock, $0.00001 par value per share, 100,000,000 shares authorized on March 31, 2023, and December 31, 2022, respectively: Common stock, 2,380,966 and 2,370,966 were issued, and 2,380,833 and 2,370,833 were outstanding on March 31, 2023, and December 31, 2022, respectively.</t>
        </is>
      </c>
      <c r="B27" s="4" t="inlineStr">
        <is>
          <t xml:space="preserve"> </t>
        </is>
      </c>
      <c r="C27" s="4" t="inlineStr">
        <is>
          <t xml:space="preserve"> </t>
        </is>
      </c>
    </row>
    <row r="28">
      <c r="A28" s="4" t="inlineStr">
        <is>
          <t>Additional paid-in capital</t>
        </is>
      </c>
      <c r="B28" s="5" t="n">
        <v>346486000</v>
      </c>
      <c r="C28" s="5" t="n">
        <v>345365000</v>
      </c>
    </row>
    <row r="29">
      <c r="A29" s="4" t="inlineStr">
        <is>
          <t>Accumulated other comprehensive loss</t>
        </is>
      </c>
      <c r="B29" s="5" t="n">
        <v>-1182000</v>
      </c>
      <c r="C29" s="5" t="n">
        <v>-1337000</v>
      </c>
    </row>
    <row r="30">
      <c r="A30" s="4" t="inlineStr">
        <is>
          <t>Treasury stock, at cost – 133 shares as of March 31, 2023, and December 31, 2022, respectively</t>
        </is>
      </c>
      <c r="B30" s="5" t="n">
        <v>-277000</v>
      </c>
      <c r="C30" s="5" t="n">
        <v>-277000</v>
      </c>
    </row>
    <row r="31">
      <c r="A31" s="4" t="inlineStr">
        <is>
          <t>Accumulated deficit</t>
        </is>
      </c>
      <c r="B31" s="5" t="n">
        <v>-301855000</v>
      </c>
      <c r="C31" s="5" t="n">
        <v>-300099000</v>
      </c>
    </row>
    <row r="32">
      <c r="A32" s="4" t="inlineStr">
        <is>
          <t>Total stockholders’ equity</t>
        </is>
      </c>
      <c r="B32" s="5" t="n">
        <v>43172000</v>
      </c>
      <c r="C32" s="5" t="n">
        <v>43652000</v>
      </c>
    </row>
    <row r="33">
      <c r="A33" s="4" t="inlineStr">
        <is>
          <t>Total liabilities and stockholders’ equity</t>
        </is>
      </c>
      <c r="B33" s="6" t="n">
        <v>50959000</v>
      </c>
      <c r="C33" s="6" t="n">
        <v>5179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4 — SUBSEQUENT EVENTS On March 31, 2023, the Company entered into an agreed separation with Michael Bond, the former Chief Financial Officer. Effective April
1, 2023, Paul Norridge became the Company’s new Chief Financial Officer. Reverse
Stock Split Effective
May 1, 2023, the Company effected a one-for-20 reverse stock split of the common stock. All per-share numbers reflect the one-for-20
reverse stock split. We have retroactively applied the reverse split throughout this quarterly report to all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Vislink,
incorporated in Delaware in 2006, is a global technology business specializing in collecting, delivering, and managing high-quality,
live video and associated data from the action scene to the viewing screen. Vislink provides solutions for collecting live news, sports,
entertainment, and news events for the broadcast markets. Vislink also furnishes the surveillance and defense markets with real-time
video intelligence solutions using various tailored transmission products. The Vislink team also provides professional and technical
services utilizing a staff of technology experts with decades of applied knowledge and real-world experience in the terrestrial microwave,
satellite, fiber optic, surveillance, and wireless communications systems delivering a broad spectrum of customer solutions. Live
Broadcast: Vislink
delivers an extensive portfolio of solutions for live news, sports, and entertainment industries. These solutions include video collection,
transmission, management, and distribution via microwave, satellite, cellular, I.P. (Internet Protocol), MESH, and bonded cellular/5G
networks. We also provide solutions utilizing A.I. (Artificial Intelligence) technologies to provide automated news and sporting events
coverage. With over 50 years in operation, Vislink has the expertise and technology portfolio to deliver fully integrated, seamless,
end-to-end solutions. Industry-wide
contributors acknowledge Vislink’s live broadcast solutions. The transmission of most of all outside wireless broadcast video content
uses our equipment, with over 200,000 systems installed worldwide. We work closely with the majority of the world’s broadcasters.
Vislink wireless cameras and ultra-compact encoders help bring many of the world’s most prestigious sporting and entertainment
events to life. Recent examples include globally watched international sporting contests, award shows, racing events, and annual music
and cultural events. Military
And Government: Vislink
has developed high-quality solutions to meet surveillance and defense markets’ operational and industry challenges based on our
knowledge of live video delivery. Vislink solutions are specifically designed with interagency cooperation, utilizing the internationally-recognized
I.P. platform and a web interface for video delivery. Vislink provides comprehensive video, audio, and data communications solutions
to law enforcement and the public safety community, including Airborne, Unmanned Systems, Maritime, and Tactical Mobile Command Posts.
These solutions may include:
● integrated
suites of airborne downlink transmitters, receivers, and antenna systems
● data
and video connectivity for airborne, marine, and ground assets
● UAV
video distribution
● flexible
support for COFDM and bonded cellular/5G Networks
● terrestrial
point-to-point
● tactical
mobile command
● IP-based,
high-end encryption, full-duplex, real-time connectivity at extended operating ranges
● high-throughput
air/marine/ground-to-anywhere uplink and downlink systems
● secure
live streaming platforms for use in mobile and fixed assets
● personal
portable products Vislink
public safety and surveillance solutions are deployed worldwide, including throughout the U.S., Europe, and the Middle East, at the local,
regional, and federal levels of operation, criminal investigation, crisis management, mobile command posts, and field operations. These
solutions are designed to meet the demands of field operations, command centers, and central receiving sites. Short-range and long-range
solutions are available in areas including established infrastructure and exceptionally remote regions, making valuable video intelligence
available regardless of location. Satellite
Communications Over
30 years of technical expertise support Vislink’s satellite solutions. These solutions ensure robust, secure communications while
delivering low transmission costs for any organization that needs high-quality, reliable satellite transmission. We offer turnkey solutions
that begin with state-of-the-art coding, compression, and engine modulation and end with our robust, lightweight antenna systems. Vislink
Satellite solutions focus heavily on being the smallest, lightest, and most efficient in their categories, making transportation and
ease of use a key driver in the customer experience. Vislink offers an extensive range of satellite designs that allow customers to optimize
bit rate, size, weight, and total cost. Our satellite systems are used extensively globally, with over 2,000 systems deployed by governments,
militaries, and broadcasters. While we continue offering satellite solutions, we no longer invest in the engineering and product development
necessary to stay relevant in the sector. We will continue to market and sell our current solutions but do not anticipate introducing
further upgrades or features to our satellite product line. VISLINK
TECHNOLOGIES, INC. AND SUBSIDIARIES NOTES
TO THE CONDENSED CONSOLIDATED FINANCIAL STATEMENTS (Unaudited) NOTE
1 — ORGANIZATION AND SUMMARY OF SIGNIFICANT ACCOUNTING POLICIES (continued) Nature
of Operations (continues) Connected
Edge Solutions: Vislink
offers the hardware and software solutions needed to acquire, produce, contribute, and deliver video over all private and public networks
with the Mobile Viewpoint acquisition. Connected edge solutions aid the video transport concept of ubiquitous IP networks and cloud-scale
computing across 5G, WiFi6, Mesh, and COFDM-enabled networks. These solutions include:
● Live
video encoding, stream adaptation, decoding, and production solutions
● Remote
production workflows
● Wireless
cameras
● AI-driven
automated production
● Ability
to contribute video over:
○ Bonded
cellular (3G and 4G)
○ Satellite
○ Fiber
○ Emerging
networks, including 5G and Starlink </t>
        </is>
      </c>
    </row>
    <row r="5">
      <c r="A5" s="4" t="inlineStr">
        <is>
          <t>Basis of Presentation</t>
        </is>
      </c>
      <c r="B5" s="4" t="inlineStr">
        <is>
          <t xml:space="preserve">Basis
of Presentation The
accompanying unaudited condensed consolidated financial statements are prepared under the United States generally accepted accounting
principles (“US GAAP”) for interim financial information and following Form 10-Q and Regulation S-X instructions. Accordingly,
these financial statements do not include all information or notes required by GAAP for annual financial statements. Read these financial
statements in conjunction with the consolidated financial statements filed on the Company’s Annual Report on Form 10-K for the
year ended December 31, 2022, filed with the United States Securities and Exchange Commission (the “SEC”) on March 31, 2023.
In the opinion of management, the unaudited condensed consolidated financial statements included herein contain all adjustments necessary
to present the Company’s consolidated financial position as of March 31, 2023, the results of its operations, and cash flow for
the three months ended March 31, 2023, and 2022. Such adjustments are of a routine recurring nature. The results of operations for the
three months ended March 31, 2023, may not indicate results for an entire year, any other interim period, or any future year period. </t>
        </is>
      </c>
    </row>
    <row r="6">
      <c r="A6" s="4" t="inlineStr">
        <is>
          <t>Principles of Consolidation</t>
        </is>
      </c>
      <c r="B6" s="4" t="inlineStr">
        <is>
          <t xml:space="preserve">Principles
of Consolidation The
accompanying financial statements have been prepared in conformity with accounting principles generally accepted in the United States
of America or (“U.S. GAAP”) as found in the Accounting Standards Codification (“ASC”), the Accounting Standards
Update (“ASU”) of the Financial Accounting Standards Board (“FASB”) and the rules and regulations of the US Securities
and Exchange Commission (the “SEC”). The accompanying consolidated financial statements include the accounts of the Company
and its wholly-owned subsidiaries. We have eliminated all intercompany accounts and transactions upon consolidating our subsidiaries. </t>
        </is>
      </c>
    </row>
    <row r="7">
      <c r="A7" s="4" t="inlineStr">
        <is>
          <t>Segment Reporting</t>
        </is>
      </c>
      <c r="B7" s="4" t="inlineStr">
        <is>
          <t xml:space="preserve">Segment
Reporting The
Company identifies operating segments as components of an enterprise about which separate discrete financial information is available
for evaluation by the operating decision-makers, or decision-making group, in deciding how to allocate resources and assess performance.
The Company’s decision-making group is the senior executive management team. The Company and the decision-making group view the
Company’s operations and manage its business as one operating segment with different product offerings. All long-lived assets of
the Company reside in the U.S., the U.K., and the Netherlands. </t>
        </is>
      </c>
    </row>
    <row r="8">
      <c r="A8" s="4" t="inlineStr">
        <is>
          <t>Use of Estimates</t>
        </is>
      </c>
      <c r="B8" s="4" t="inlineStr">
        <is>
          <t xml:space="preserve">Use
of Estimates The
preparation of the consolidated financial statements in conformity with U.S. GAAP requires management to make estimates, judgments, and
assumptions that affect the reported amounts of assets and liabilities at the date of the consolidated financial statements. These estimates
also affect the reported revenues and expenses during the reporting periods. Significant accounting estimates reflected in the Company’s
consolidated financial statements include the useful lives of property, plant, and equipment, the useful lives of right-of-use assets,
the useful lives of intangible assets, impairment of long-lived assets, allowance for accounts receivable doubtful accounts, allowance
for inventory obsolescence reserve, allowance for deferred tax assets, valuation of warranty reserves, contingent consideration liabilities,
and the accrual of potential liabilities. Actual results could differ from estimates, and any such differences may be material to our
financial statements. VISLINK
TECHNOLOGIES, INC. AND SUBSIDIARIES NOTES
TO THE CONDENSED CONSOLIDATED FINANCIAL STATEMENTS (Unaudited) NOTE
1 — ORGANIZATION AND SUMMARY OF SIGNIFICANT ACCOUNTING POLICIES (continued) </t>
        </is>
      </c>
    </row>
    <row r="9">
      <c r="A9" s="4" t="inlineStr">
        <is>
          <t>Risks and Uncertainties</t>
        </is>
      </c>
      <c r="B9" s="4" t="inlineStr">
        <is>
          <t xml:space="preserve">Risks
and Uncertainties Risks
and uncertainties include but are not limited to, the following: risks related to an economic downturn or deterioration of general macroeconomic
conditions (including recessionary pressures, decreases in consumer spending power or confidence, and significant uncertainty in the
global economy and capital markets resulting from rising inflation, volatility in energy and commodity prices, the impact of the Russia-Ukraine
war, increasing diplomatic and trade friction between the U.S. and China, and related supply chain issues), risks arising from epidemic
diseases or pandemics, potential adverse effects to our and our customers’ liquidity and financial performances from bank failures
or other events affecting financial institutions. To
mitigate such possibilities, we may align our product pricing and cost structure with changes in customer demand and manage our working
capital. However, there can be no assurance as to the effectiveness of our efforts to mitigate any impact of the current and future adverse
economic conditions, reductions in client revenue, changes in client creditworthiness, and other developments. We monitor the circumstances
mentioned above to assess direct material adverse effects on our business, financial condition, or results of operations. Therefore,
these impacts may change accounting estimates and assumptions over time. Interim period results are not necessarily indicative of the
expected results for the full fiscal year. </t>
        </is>
      </c>
    </row>
    <row r="10">
      <c r="A10" s="4" t="inlineStr">
        <is>
          <t>Cash and Cash Equivalents</t>
        </is>
      </c>
      <c r="B10" s="4" t="inlineStr">
        <is>
          <t xml:space="preserve">Cash
and Cash Equivalents The
Company considers all highly liquid investments with an original maturity of three months or less at the time of purchase to be cash
equivalents. Cash equivalents consist of unrestricted funds invested in a money market mutual fund. The following table illustrates the
Company’s cash and cash equivalents: SCHEDULE
OF CASH AND CASH EQUIVALENTS
3/31/23 12/31/22
Cash on hand $ 2,741,000 $ 25,627,000
Federal-backed mutual funds 11,303,000 —
Cash and cash equivalents $ 14,044,000 $ 25,627,000 </t>
        </is>
      </c>
    </row>
    <row r="11">
      <c r="A11" s="4" t="inlineStr">
        <is>
          <t>Allowance for credit losses</t>
        </is>
      </c>
      <c r="B11" s="4" t="inlineStr">
        <is>
          <t xml:space="preserve">Allowance
for credit losses Change
in accounting principles In
June 2016, the FASB established Topic 326, Financial Instruments—Credit Losses, Measurement of Credit Losses on Financial Instruments
(ASU) No. 2016-13, which requires a methodology that reflects expected credit losses and requires consideration of a broader range of
reasonable and supportable information to inform credit loss estimates, including accounts receivable. The
standard replaces the existing incurred credit loss model with the Current Expected Credit Losses (“CECL”) model. It is required
to measure credit losses based on the Company’s estimate of expected losses rather than incurred losses, which generally results
in earlier recognition of allowances for credit losses. Under ASC 326, the Company evaluates specific criteria, including aging and historical
write-offs, the current economic condition of particular customers, and future economic conditions of countries utilizing a consumption
index to determine the appropriate allowance for credit losses. The Company completed its assessment of the new standard and did not
adjust the opening balance of retained earnings relating to its trade receivables. The Company writes off receivables once it is determined
that they are no longer collectible, as local laws allow. </t>
        </is>
      </c>
    </row>
    <row r="12">
      <c r="A12" s="4" t="inlineStr">
        <is>
          <t>Inventories</t>
        </is>
      </c>
      <c r="B12" s="4" t="inlineStr">
        <is>
          <t xml:space="preserve">Inventories Inventories
consist of raw materials, work-in-process, and finished goods and are recorded at the lower of cost, on a first-in, first-out basis,
or net realizable value. Net realizable value is the estimated selling prices in the ordinary course of business, less reasonably predictable
completion, disposal, and transportation costs. The Company evaluates inventory balances and either writes down obsolete inventory or
records a reserve for slow-moving or excess inventory based on net realizable value analysis. VISLINK
TECHNOLOGIES, INC. AND SUBSIDIARIES NOTES
TO THE CONDENSED CONSOLIDATED FINANCIAL STATEMENTS (Unaudited) NOTE
1 — ORGANIZATION AND SUMMARY OF SIGNIFICANT ACCOUNTING POLICIES (continued) </t>
        </is>
      </c>
    </row>
    <row r="13">
      <c r="A13" s="4" t="inlineStr">
        <is>
          <t>Revenue Recognition</t>
        </is>
      </c>
      <c r="B13" s="4" t="inlineStr">
        <is>
          <t xml:space="preserve">Revenue
Recognition We
account for the Company’s operating results under ASC Topic 606, adopted on January 1, 2019. It is a comprehensive revenue recognition
model that requires recognition when the Company transfers control of the promised goods or services to our customers at an amount that
reflects the consideration we expect to receive. The application of ASC Topic 606 requires us to use more judgment and make more estimates
than under previously issued guidance. The
Company generates all its revenue from contracts with customers. The Company recognizes revenue when we satisfy a performance obligation
by transferring control of the promised goods or services to a customer in an amount that reflects the consideration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At
contract inception, the Company assesses the goods and services promised in our customer contracts and identifies a performance obligation
for each. To determine the performance obligations, the Company considers all the products and services promised in the contract regardless
of whether they are explicitly stated or implied by customary business practices. The timing of satisfaction of the performance obligation
is not subject to significant judgment. We measure revenue as the consideration we expect to receive in exchange for transferring goods
and services. The value-added sales taxes and other charges we collect concurrent with revenue-producing activities are excluded from
income. Remaining
Performance Obligations: The
remaining performance obligations, or backlog, represent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t>
        </is>
      </c>
    </row>
    <row r="14">
      <c r="A14" s="4" t="inlineStr">
        <is>
          <t>Intangible Assets</t>
        </is>
      </c>
      <c r="B14" s="4" t="inlineStr">
        <is>
          <t xml:space="preserve">Intangible
Assets Patents
and licenses Patents
and licenses, measured initially at purchase cost, are included in intangible assets on the Company’s balance sheet and are amortized
on a straight-line basis over their estimated useful lives of 18.5 20 Other
intangible assets: The
Company’s remaining intangible assets include the trade names, technology, and customer lists acquired in IMT, Vislink, and Mobile
Viewpoint Corporate B.V., a third-party appraiser, determined the value of these acquired assets for these business combinations. Absent
an indication of fair value from a potential buyer or similar specific transactions, we have determined that using the methods employed
provided a reasonable estimate in reporting the values assigned. VISLINK
TECHNOLOGIES, INC. AND SUBSIDIARIES NOTES
TO THE CONDENSED CONSOLIDATED FINANCIAL STATEMENTS (Unaudited) NOTE
1 — ORGANIZATION AND SUMMARY OF SIGNIFICANT ACCOUNTING POLICIES (continued) </t>
        </is>
      </c>
    </row>
    <row r="15">
      <c r="A15" s="4" t="inlineStr">
        <is>
          <t>Leases</t>
        </is>
      </c>
      <c r="B15" s="4" t="inlineStr">
        <is>
          <t xml:space="preserve">Leases The
Company determines if an arrangement is a lease at inception. The Company recognizes lease expense for lease payments on a straight-line
basis over the lease term. The Company includes operating leases as “Right of use assets, operating leases” (“ROU”)
in the consolidated balance sheets. For lease liabilities, operating lease liabilities are included in “Operating lease obligations,
current” and “Operating lease liabilities, net of current portion” in the consolidated balance sheets. The Company
recognizes operating lease ROU assets and liabilities on the commencement date based on the present value of lease payments for all leases
with a term longer than 12 months. No lease and non-lease components are separated for all our real estate contracts. There
were no capital leases, now titled “finance leases” under ASC 842, in the Company’s lease portfolio as of March 31,
2023. The ROU assets and related lease liabilities recorded under ASC 842 are calculated based on the present value of the lease payments
using (1) the rate implicit in the lease or (2) the lessee’s incremental borrowing rate (“IBR”), defined as the rate
of interest that a lessee would have to pay to borrow on a collateralized basis over a similar term an amount equal to the lease payments
in a comparable economic environment. As most of our leases do not provide an implicit rate, we generally use our incremental borrowing
rates based on an analysis of prior collateralized borrowings over similar terms of the lease payments at the commencement date to estimate
the IBR under ASC 842. </t>
        </is>
      </c>
    </row>
    <row r="16">
      <c r="A16" s="4" t="inlineStr">
        <is>
          <t>Stock-Based Compensation</t>
        </is>
      </c>
      <c r="B16" s="4" t="inlineStr">
        <is>
          <t xml:space="preserve">Stock-Based
Compensation The
Company accounts for stock compensation with persons classified as employees for accounting purposes under ASC 718 “Compensation-Stock
Compensation,” which recognizes awards at fair value on the date of grant and recognition of compensation over the service period
for awards expected to vest. The fair value of stock options is determined using the Black-Scholes Option Pricing Model, and the fair
value of common stock issued for services is determined based on the Company’s stock price on the issuance date. The
expansion of Topic 718 fell under ASU 2018-07 to include share-based payment transactions for acquiring goods and services from non-employees.
The measurement date for equity-classified non-employee share-based payment awards is no longer at the earlier date at which a commitment
for performance by the counterparty is reached or the date at which the counterparty’s performance is complete. Instead, the grant
date is now considered the measurement date. Under today’s guidance, the measurement of non-employee share-based payment awards
with performance conditions is at the lowest aggregate fair value, often resulting in a zero value. The new ASU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to measure the non-employee share-based payment awards. The new ASU allows entities to make an award-by-award
election to use the expected duration (consistent with employee share-based payment awards) or the contractual term for non-employee
awards. Stock-Option
Awards — Time-based and performance-based: Under
ASC Topic 718, the compensation cost is measured based on an award’s fair value at the grant’s date for the time vested option
award using the Black Scholes-Merton formula as a valuation technique. The Company used the U.S. Treasury note’s rate over the
expected option term for the risk-free rate. Employees’ expected term represents the period that options granted are expected to
be outstanding using the simplified method. The Company’s historical share option exercise experience does not provide a reasonable
basis for estimating the expected term. For non-employee options, the expected term is the entire term. Expected volatility is based
on the average weekly share price changes over the shorter expected term or the period from the Nasdaq Capital Markets Exchange placement
to the grant’s date. The Company estimates forfeiture and volatility using historical information. The risk-free interest rate
is based on the implied yield on U.S. Treasury zero-coupon issues over the options’ equivalent lives. The
Company has not paid dividends on its common stock, and no assumption of dividend payment(s) is made in the model. For employee equity-classified
awards, compensation cost is recognized over the employee’s requisite service period with a corresponding credit to additional
paid-in capital. The employee’s requisite service period begins at the service inception date and ends when the requisite service
has been provided. Restricted
Stock Unit Awards (“RSUs”) — Time-Based: Under
ASC 718, the exercise price for RSUs is determined using the fair market value of the Company’s common stock on the grant date.
For an award with graded vesting subject only to a service condition (e.g., time-based vesting), ASC 718-10-35-8 provides an accounting
policy choice between graded vesting attribution or straight-line attribution. The Company elects the graded vesting method, recognizing
compensation expense for only the portion of awards expected to vest. Forfeitures of time-based units and awards are recognized as they
occur. Stock-based compensation costs are calculated using the closing stock price on the grant date to estimate the fair value of time-based
restricted stock units. VISLINK
TECHNOLOGIES, INC. AND SUBSIDIARIES NOTES
TO THE CONDENSED CONSOLIDATED FINANCIAL STATEMENTS (Unaudited) NOTE
1 — ORGANIZATION AND SUMMARY OF SIGNIFICANT ACCOUNTING POLICIES (continued) Stock-Based
Compensation (continued) Restricted
Stock Unit Awards (“RSUs”) — Performance-Based: The
accruals of compensation cost for an award with a performance condition are related to that performance condition’s probable outcome.
Under ASC 718, a “performance condition” is the achievement of a specified target that is defined by referring to the employer’s
operations or activities, such as an option that vests if the employer’s growth rate increases by a certain amount or there are
the attainments of regulatory approval for a product. There is an accrual of compensation cost upon the likely achievement of the performance
condition, and there is no accrual if the accomplishment of the performance condition is not probable. The exercise price for RSUs is
determined using the fair market value of the Company’s common stock on the grant date. Stock-based compensation costs are calculated
using the closing stock price on the grant date to estimate performance-based restricted stock units’ fair value. </t>
        </is>
      </c>
    </row>
    <row r="17">
      <c r="A17" s="4" t="inlineStr">
        <is>
          <t>Loss Per Share</t>
        </is>
      </c>
      <c r="B17" s="4" t="inlineStr">
        <is>
          <t xml:space="preserve">Loss
Per Share The
Company reports loss per share under ASC Topic 260, “Earnings Per Share,” which establishes standards for computing and presenting
earnings per share. The basic loss per share calculation divides the net loss allocable to common stockholders by the weighted-average
shares of common stock outstanding during the period without considering common stock equivalents. The diluted loss per share calculation
is calculated by adjusting the weighted-average shares of common stock outstanding for the dilutive effect of common stock equivalents,
including stock options and warrants, outstanding for the period determined using the treasury stock method. For the diluted net loss
per share calculation, common stock equivalents are excluded from the calculation because their effect would be anti-dilutive. Therefore,
basic and diluted net loss per share applicable to common stockholders is the same for periods with a net loss. The
following table illustrates the anti-dilutive potential common stock equivalents excluded from the calculation of loss per share (in
thousands): SCHEDULE
OF ANTI-DILIUTIVE POTENTIAL COMMON STOCK EQUIVALENTS EXCLUDE FROM THE CALCULATION OF LOSS PER SHARE
2023 2022
Three
Months Ended
March
31,
2023 2022
Anti-dilutive
potential common stock equivalents are excluded from the calculation of loss per share:
Stock
options 78 26
Warrants 459 459
Total 537 485 </t>
        </is>
      </c>
    </row>
    <row r="18">
      <c r="A18" s="4" t="inlineStr">
        <is>
          <t>Fair Value of Financial Instruments</t>
        </is>
      </c>
      <c r="B18" s="4" t="inlineStr">
        <is>
          <t xml:space="preserve">Fair
Value of Financial Instruments The
authoritative guidance for fair value measurements under topic ASC 820, “Fair Value Measurements and Disclosures,” establishes
a three-tier fair value hierarchy, prioritizing the inputs used in measuring fair value. These tiers include:
● Level
1 is observable inputs such as quoted prices in active markets.
● Level
2 is defined as inputs other than quoted prices in active markets that are either directly
or indirectly observable; and
● Level
3 is defined as unobservable inputs with little or no market data, requiring an entity to
develop its assumptions. Our
financial instruments include cash equivalents, accounts receivable, investments, prepaid expenses and other assets, accounts payable,
accrued expenses, and short-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investments, prepaid expenses, and
other assets, accounts payable, and accrued expenses are generally considered to be representative of their respective fair values because
of the short-term nature of those instruments. VISLINK
TECHNOLOGIES, INC. AND SUBSIDIARIES NOTES
TO THE CONDENSED CONSOLIDATED FINANCIAL STATEMENTS (Unaudited) NOTE
1 — ORGANIZATION AND SUMMARY OF SIGNIFICANT ACCOUNTING POLICIES (continued) Fair
Value of Financial Instruments (continued) In
August 2018, the FASB issued ASU 2018-13, Fair Value Measurement (Topic 820): Disclosure Framework - Changes to the Disclosure Requirements
for Fair Value Measurement. The new guidance modifies the disclosure requirements on fair value measurements in Topic 820. The amendments
in ASU 2018-13 are effective for all entities for fiscal years and interim periods within those fiscal years beginning after December
15, 2019. Effective January 1, 2020, the Company adopted the provisions of ASU 2018-13. The adoption did not have a material impact on
the Company’s consolidated financial statements or related disclosures. As of March 31, 2023, the Company had level 2 fair value
assets (see Note 3). </t>
        </is>
      </c>
    </row>
    <row r="19">
      <c r="A19" s="4" t="inlineStr">
        <is>
          <t>Foreign Currency and Other Comprehensive (Gains) Loss</t>
        </is>
      </c>
      <c r="B19" s="4" t="inlineStr">
        <is>
          <t xml:space="preserve">Foreign
Currency and Other Comprehensive (Gains) Loss We
record gains or losses resulting from foreign currency transactions in foreign currency income or loss except for the effect of exchange
rates on long-term inter-company transactions that are considered long-term investments that are accumulated and credited or charged
to other comprehensive income. We have two foreign subsidiaries, one in the United Kingdom and the other in the Netherlands, and their
functional currencies are British Pounds and Euros, respectively. The translation from the respective foreign currency to United States
Dollars (“US Dollars”) is performed for balance sheet accounts using current exchange rates at the balance sheet date and
for income statement accounts using an average exchange rate for the three months ending March 31, 2023, and 2022, respectively. We included
gains or losses from such translation as a separate component of accumulated other comprehensive (loss) income. Transaction
gains and losses are recognized in our operations’ results based on the difference between the foreign exchange rates on the transaction
date and the reporting date. The foreign currency exchange gains and losses are a component of general and administrative expenses in
the accompanying Unaudited Condensed Consolidated Statements of Operations. The
Company has recognized foreign exchange gains and losses and changes in accumulated comprehensive income approximately as follows: SCHEDULE
OF FOREIGN EXCHANGE AND CHANGE IN ACCUMULATED COMPREHENSIVE INCOME
2023 2022
Three
months ended
March
31,
2023 2022
Net
foreign exchange transactions:
(Gains)
Losses $ (44,000 ) $ 16,000
Net foreign exchange transactions: Losses $ (44,000 ) $ 16,000
Accumulated
comprehensive income:
Unrealized
(gains) losses on currency translation adjustment $ (155,000 ) $ 268,000 The
exchange rates adopted for the foreign exchange transactions are quoted on OANDA, a Canadian-based foreign exchange company, and an internet
website providing currency conversion, online retail foreign exchange trading, foreign currency transfers, and forex information. The
Company translated amounts from British Pounds into United States Dollars and Euros to British Pounds at the following exchange rates
for the respective periods:
● As
of March 31, 2023 – £ 1.236707 1.00 1.0877060 1.00
● The
average exchange rate for the three months ended March 31, 2023 – £ 1.2147249 1.00 1.0727193 1.00
● As
of March 31, 2022 – £ 1.3132500 1.00 0.8462040 1.00
● The
average exchange rate for the three months ended March 31, 2022 – £ 1.3413086 1.00 0.8361689 1.00 </t>
        </is>
      </c>
    </row>
    <row r="20">
      <c r="A20" s="4" t="inlineStr">
        <is>
          <t>Subsequent Events</t>
        </is>
      </c>
      <c r="B20" s="4" t="inlineStr">
        <is>
          <t xml:space="preserve">Subsequent
Events Management
has evaluated subsequent events or transactions occurring through the date the consolidated financial statements were issued and determined
that no events or transactions are required to be disclosed herein except as disclosed. On March 31, 2023, the Company entered into an agreed separation with Michael Bond, the former Chief Financial Officer. Effective April
1, 2023, Paul Norridge became the Company’s new Chief Financial Officer. VISLINK
TECHNOLOGIES, INC. AND SUBSIDIARIES NOTES
TO THE CONDENSED CONSOLIDATED FINANCIAL STATEMENTS (Unaudited) NOTE
1 — ORGANIZATION AND SUMMARY OF SIGNIFICANT ACCOUNTING POLICIES (continued) </t>
        </is>
      </c>
    </row>
    <row r="21">
      <c r="A21" s="4" t="inlineStr">
        <is>
          <t>Recently Issued Accounting Principles</t>
        </is>
      </c>
      <c r="B21" s="4" t="inlineStr">
        <is>
          <t>Recently
Issued Accounting Principles Recent
Accounting Pronouncement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Company considers all highly liquid investments with an original maturity of three months or less at the time of purchase to be cash
equivalents. Cash equivalents consist of unrestricted funds invested in a money market mutual fund. The following table illustrates the
Company’s cash and cash equivalents: SCHEDULE
OF CASH AND CASH EQUIVALENTS
3/31/23 12/31/22
Cash on hand $ 2,741,000 $ 25,627,000
Federal-backed mutual funds 11,303,000 —
Cash and cash equivalents $ 14,044,000 $ 25,627,000 </t>
        </is>
      </c>
    </row>
    <row r="5">
      <c r="A5" s="4" t="inlineStr">
        <is>
          <t>SCHEDULE OF ANTI-DILIUTIVE POTENTIAL COMMON STOCK EQUIVALENTS EXCLUDE FROM THE CALCULATION OF LOSS PER SHARE</t>
        </is>
      </c>
      <c r="B5" s="4" t="inlineStr">
        <is>
          <t xml:space="preserve">The
following table illustrates the anti-dilutive potential common stock equivalents excluded from the calculation of loss per share (in
thousands): SCHEDULE
OF ANTI-DILIUTIVE POTENTIAL COMMON STOCK EQUIVALENTS EXCLUDE FROM THE CALCULATION OF LOSS PER SHARE
2023 2022
Three
Months Ended
March
31,
2023 2022
Anti-dilutive
potential common stock equivalents are excluded from the calculation of loss per share:
Stock
options 78 26
Warrants 459 459
Total 537 485 </t>
        </is>
      </c>
    </row>
    <row r="6">
      <c r="A6" s="4" t="inlineStr">
        <is>
          <t>SCHEDULE OF FOREIGN EXCHANGE AND CHANGE IN ACCUMULATED COMPREHENSIVE INCOME</t>
        </is>
      </c>
      <c r="B6" s="4" t="inlineStr">
        <is>
          <t xml:space="preserve">The
Company has recognized foreign exchange gains and losses and changes in accumulated comprehensive income approximately as follows: SCHEDULE
OF FOREIGN EXCHANGE AND CHANGE IN ACCUMULATED COMPREHENSIVE INCOME
2023 2022
Three
months ended
March
31,
2023 2022
Net
foreign exchange transactions:
(Gains)
Losses $ (44,000 ) $ 16,000
Net foreign exchange transactions: Losses $ (44,000 ) $ 16,000
Accumulated
comprehensive income:
Unrealized
(gains) losses on currency translation adjustment $ (155,000 ) $ 26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SCHEDULE OF FAIR VALUE OF ITS INVESTMENTS</t>
        </is>
      </c>
      <c r="B4" s="4" t="inlineStr">
        <is>
          <t xml:space="preserve">The
Company has determined the fair value of its investments held to maturity based on Level 2 inputs as of March 31, 2023: SCHEDULE
OF FAIR VALUE OF ITS INVESTMENTS
Level
1 Level
2 Level
3 Total
Federal Bonds — $ 10,789,000 — $ 10,789,000
$ — $ 10,789,000 $ — $ 10,789,000 </t>
        </is>
      </c>
    </row>
    <row r="5">
      <c r="A5" s="4" t="inlineStr">
        <is>
          <t>SCHEDULE OF INVESTMENTS HELD TO MATURITY</t>
        </is>
      </c>
      <c r="B5" s="4" t="inlineStr">
        <is>
          <t xml:space="preserve">The
Company’s investments held to maturity are as follows as of March 31, 2023: SCHEDULE
OF INVESTMENTS HELD TO MATURITY
Amortized
Cost Unrealized
Gains Unrealized
Losses Fair
Value
Federal Bonds $ 10,817,000 — $ 28,000 $ 10,789,000
$ 10,817,000 $ — $ 28,000 $ 10,78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The
following table illustrates finite intangible assets as of March 31, 2023: SCHEDULE OF INTANGIBLE ASSETS
Proprietary
Technology Patents
and Licenses Trade
Names &amp; Technology Customer
Relationships
Accumulated Accumulated Accumulated Accumulated
Cost Amortization Cost Amortization Cost Amortization Cost Amortization Net
Balance,
December 31, 2022 $ 2,132,000 $ (815,000 ) $ 12,378,000 $ (12,378,000 ) $ 2,251,000 $ (1,189,000 ) $ 5,095,000 $ (3,074,000 ) $ 4,400,000
Amortization — (146,000 ) — — — (35,000 ) — (63,000 ) (244,000 )
Balance,
March 31, 2023 $ 2,132,000 $ (961,000 ) $ 12,378,000 $ (12,378,000 ) $ 2,251,000 $ (1,224,000 ) $ 5,095,000 $ (3,137,000 ) $ 4,156,000 Proprietary
Technology:</t>
        </is>
      </c>
    </row>
    <row r="5">
      <c r="A5" s="4" t="inlineStr">
        <is>
          <t>SCHEDULE OF CAPITALIZED INTANGIBLE COSTS</t>
        </is>
      </c>
      <c r="B5" s="4" t="inlineStr">
        <is>
          <t xml:space="preserve">The
Company has recognized net capitalized intangible costs as follows: SCHEDULE OF CAPITALIZED INTANGIBLE COSTS
March
31, December
31,
2023 2022
Proprietary
Technology $ 1,173,000 $ 1,319,000
Trade
Names and Technology 1,025,000 1,060,000
Customer
Relationships 1,958,000 2,021,000
$ 4,156,000 $ 4,400,000 </t>
        </is>
      </c>
    </row>
    <row r="6">
      <c r="A6" s="4" t="inlineStr">
        <is>
          <t>SCHEDULE OF AMORTIZATION OF INTANGIBLE ASSETS</t>
        </is>
      </c>
      <c r="B6" s="4" t="inlineStr">
        <is>
          <t xml:space="preserve">The
Company has recognized the amortization of intangible assets as follows: SCHEDULE OF AMORTIZATION OF INTANGIBLE ASSETS
Three
Months Ended
March
31,
2023 2022
Proprietary
Technology $ 146,000 $ 145,000
Patents
and Licenses — 164,000
Trade
Names and Technology 35,000 35,000
Customer
Relationships 63,000 63,000
$ 244,000 $ 407,000 </t>
        </is>
      </c>
    </row>
    <row r="7">
      <c r="A7" s="4" t="inlineStr">
        <is>
          <t>SCHEDULE OF ESTIMATED AMORTIZATION EXPENSE FOR INTANGIBLE ASSETS</t>
        </is>
      </c>
      <c r="B7" s="4" t="inlineStr">
        <is>
          <t xml:space="preserve">The
weighted average remaining life of the amortization of the Company’s intangible assets is approximately 5.3 SCHEDULE OF ESTIMATED AMORTIZATION EXPENSE FOR INTANGIBLE ASSETS
Period ending March
31,
2024 $ 642,000
2025 640,000
2026 624,000
2027 540,000
2028 476,000
Thereafter 1,234,000
$ 4,15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t>
        </is>
      </c>
      <c r="B4" s="4" t="inlineStr">
        <is>
          <t xml:space="preserve">The
table below represents the Company’s notes payable as of March 31, 2023, and December 31, 2022: SCHEDULE
OF NOTES PAYABLE
Principal
3/31/23 12/31/22
On
April 5, 2022, the Company renewed its D &amp; O insurance policy at a cost of approximately $ 1,037,000 194,000 943,000 2.09 84,000 150 0 $ — $ 84,000
$ — $ 8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OPERATING LEASE DATA</t>
        </is>
      </c>
      <c r="B4" s="4" t="inlineStr">
        <is>
          <t>The
following table illustrates operating lease data for the three months ending March 31, 2023, and 2022: SCHEDULE
OF OPERATING LEASE DATA
Three
Months Ended
March
31,
2023 2022
Lease
cost:
Operating
lease cost $ 103,000 $ 119,000
Short-term
lease cost 70,000 149,000
Total
lease cost $ 173,000 $ 268,000
Cash
paid for lease liabilities:
Cash
flows from operating leases $ 160,000 $ 127,000
Weighted-average
remaining lease term—operating leases 3.2 4.0
Weighted-average
discount rate—operating leases 9.4 % 9.3 %</t>
        </is>
      </c>
    </row>
    <row r="5">
      <c r="A5" s="4" t="inlineStr">
        <is>
          <t>SCHEDULE OF FUTURE MINIMUM RENTAL PAYMENTS FOR OPERATING LEASES</t>
        </is>
      </c>
      <c r="B5" s="4" t="inlineStr">
        <is>
          <t xml:space="preserve">Maturities
of operating lease liabilities were as follows as of March 31, 2023: SCHEDULE
OF FUTURE MINIMUM RENTAL PAYMENTS FOR OPERATING LEASES
Amount
2024 $ 549,000
2025 461,000
2026 393,000
2027 224,000
2028 25,000
Thereafter —
Total
lease payments 1,652,000
Less:
imputed interest 197,000
Present value of
lease liabilities 1,455,000
Less:
Current lease liabilities 433,000
Non-current
lease liabilities $ 1,022,000 </t>
        </is>
      </c>
    </row>
    <row r="6">
      <c r="A6" s="4" t="inlineStr">
        <is>
          <t>SCHEDULE OF LEASE OBLIGATION ASSUMED</t>
        </is>
      </c>
      <c r="B6" s="4" t="inlineStr">
        <is>
          <t xml:space="preserve">The
table below lists the location and lease expiration date from 2023 through 2027: SCHEDULE
OF LEASE OBLIGATION ASSUMED
Location Square
Footage Lease-End
Date Approximate
Future Payments
Colchester,
U.K. – Waterside House 16,000 Dec 2025 $ 598,000
Singapore 950 July 2023 11,000
Billerica,
MA 2,000 Dec 2026 391,000
Hemel,
UK 12,870 Oct 2023 84,000
Mount
Olive, NJ 7,979 Jan 2027 56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CHEDULE OF STOCK OPTION PLANS</t>
        </is>
      </c>
      <c r="B4" s="4" t="inlineStr">
        <is>
          <t xml:space="preserve">The
following table illustrates various plan data under the amended Long-Term Stock Incentive
Plan (the “Plan”) as of March 31, 2023, and 2022: SCHEDULE
OF STOCK OPTION PLANS
Three
months ended
March
31,
2023 2022
Stock-based
compensation expense $ — $ 1,000
Remaining
expense of stock-based compensation $ — $ —
Remaining
amortization period 0.0 0.0
Weighted
average remaining contractual life – options outstanding and exercisable 4.3 5.3
Intrinsic
value per share $ — $ —
Range
of exercise prices 139.20 1,944.00 $ 139.20 23,472
Quantity:
Beginning
balance-January 1 st 2,250 2,496
Stock
options forfeited (46 ) (13 )
Ending
balance-March 31 st 2,204 2,483
Ending
balance-March 31 st 2,204 2,462
Weighted Averages:
Beginning
balance-January 1 st $ 1,756.00 $ 1,795.80
Stock
options forfeited (954.00 ) (1,944.00 )
Ending
balance-March 31 st $ 1,772.00 $ 1,764.40
Ending
balance-March 31 st $ 1,772.00 $ 1,798.20 </t>
        </is>
      </c>
    </row>
    <row r="5">
      <c r="A5" s="4" t="inlineStr">
        <is>
          <t>SCHEDULE OF STOCK OPTION PLANS FOR VESTED OPTION</t>
        </is>
      </c>
      <c r="B5" s="4" t="inlineStr">
        <is>
          <t>The
Company granted the following awards under the amended Plan for restricted stock units (“RSUs”) subject to performance vesting
conditions and continued employment: SCHEDULE
OF STOCK OPTION PLANS FOR VESTED OPTION
Grant Units
Vesting Schedule
Recipient Date Units Exercise
Price Tranche
1 Tranche
2 Tranche
3
Carleton
M. Miller — CEO 3/3/21 44,833 $ 72.00 14,945 14,944 14,944
Michael
Bond — CFO 12/31/20 18,436 $ 26.40 6,146 6,145 6,145 Note:
The above performance-based restricted stock units met all three revenue thresholds in the last quarter of 2021, and the Company recognized
stock-based compensation expense accordingly for the year ending December 31, 2021. The
Company granted the following awards under the amended Plan for restricted stock units (“RSUs”) subject to performance vesting
conditions and continued employment:
Grant Units
Vesting Schedule
Recipient Date Units Exercise
Price Tranche
1 Tranche
2 Tranche
3
Carleton
M. Miller — CEO 2/16/22 51,654 $ 21.00 *17,218 **17,218 ***17,218
Michael
Bond — CFO 2/16/22 19,649 $ 21.00 *6,550 **6,550 ***6,549
* RSUs
will vest upon the Company’s attainment, on or before December 31, 2026, of revenue of more than $35,575,000 accumulated over
four consecutive fiscal quarters
** RSUs
will vest upon the Company’s attainment, on or before December 31, 2026, of revenue of more than $37,353,000 accumulated over
four consecutive fiscal quarters
*** RSUs
will vest upon the Company’s attainment, on or before December 31, 2026, of revenue of more than $39,220,000 accumulated over
four consecutive fiscal quarters</t>
        </is>
      </c>
    </row>
    <row r="6">
      <c r="A6" s="4" t="inlineStr">
        <is>
          <t>SCHEDULE OF STOCK OPTION PLANS</t>
        </is>
      </c>
      <c r="B6" s="4" t="inlineStr">
        <is>
          <t xml:space="preserve">The
following table illustrates various plan data under performance-based restricted stock awards: SCHEDULE
OF STOCK OPTION PLANS
Three
months ended
March
31,
2023 2022
Stock-based
compensation expense $ — $ —
Remaining
expense of stock-based compensation $ 1,085,000 $ 1,498,000
Remaining
amortization period 2.8 1.9
Weighted
average remaining contractual life – options outstanding 2.8 3.6
Weighted
average remaining contractual life – options exercisable 0.0 3.8
Intrinsic
value per share $ — $ —
Range
of exercise prices $ 21.00 $ 21.00 72.00 VISLINK
TECHNOLOGIES, INC. AND SUBSIDIARIES NOTES
TO THE CONDENSED CONSOLIDATED FINANCIAL STATEMENTS (Unaudited) NOTE
8 — STOCK-BASED COMPENSATION (continued) Restricted
Stock Units (continued) Restricted
stock awards — performance-based (continued): The
following table illustrates various plan data under performance-based restricted stock awards (continued):
Three
months ended
March
31,
2023 2022
Quantity:
Beginning
balance-January 1 st 71,303 63,369
Granted — 71,303
Forfeited (19,649 ) —
Ending
balance-March 31 st 51,654 134,672
Ending
balance-March 31 st — 63,369
Weighted Averages:
Beginning
balance-January 1 st $ 58.00 $ 58.80
Granted — 21.00
Forfeited (21.00 ) —
Ending
balance-March 31 st $ 22.00 $ 38.80
Ending
balance-March 31 st $ — $ 82.40 </t>
        </is>
      </c>
    </row>
    <row r="7">
      <c r="A7" s="4" t="inlineStr">
        <is>
          <t>Restricted Stock [Member]</t>
        </is>
      </c>
      <c r="B7" s="4" t="inlineStr">
        <is>
          <t xml:space="preserve"> </t>
        </is>
      </c>
    </row>
    <row r="8">
      <c r="A8" s="3" t="inlineStr">
        <is>
          <t>Share-Based Compensation Arrangement by Share-Based Payment Award [Line Items]</t>
        </is>
      </c>
      <c r="B8" s="4" t="inlineStr">
        <is>
          <t xml:space="preserve"> </t>
        </is>
      </c>
    </row>
    <row r="9">
      <c r="A9" s="4" t="inlineStr">
        <is>
          <t>SCHEDULE OF STOCK OPTION PLANS FOR VESTED OPTION</t>
        </is>
      </c>
      <c r="B9" s="4" t="inlineStr">
        <is>
          <t>The
Company granted the following awards under the amended Plan for restricted stock units (“RSUs”) subject to continued employment: SCHEDULE
OF STOCK OPTION PLANS FOR VESTED OPTION
Grant Initial
RSUs Vesting Remaining
RSUs Vesting
Recipient Date Units Exercise
Price Date Units Units Terms
Carleton
M. Miller — CEO 3/3/21 29,933 $ 72.00 3/3/22 9,978 19,956 24
equal monthly periods
Michel
Bais — Managing Director 8/17/21 10,000 $ 37.80 8/17/22 2,500 7,500 36
equal monthly periods
Group of 22 Employees 2/17/22 25,750 $ 19.60 2/17/23 8,498 17,253 24
equal monthly periods
Carleton
M. Miller — CEO 2/16/22 51,654 $ 21.00 2/16/23 12,913 38,740 36
equal monthly periods
Michael
Bond — CFO 2/16/22 19,649 $ 21.00 2/16/23 4,913 14,737 36
equal monthly periods
Group of 6 Employees 2/17/23 11,250 $ 11.40 2/17/24 3,713 7,538 24
equal monthly periods
Group of 11 Employees 3/17/23 30,000 $ 8.00 3/16/24 9,900 20,100 24
equal monthly periods</t>
        </is>
      </c>
    </row>
    <row r="10">
      <c r="A10" s="4" t="inlineStr">
        <is>
          <t>SCHEDULE OF STOCK OPTION PLANS</t>
        </is>
      </c>
      <c r="B10" s="4" t="inlineStr">
        <is>
          <t xml:space="preserve">The
following table illustrates various plan data under time-based restricted stock awards: SCHEDULE
OF STOCK OPTION PLANS
Three
months ended
March
31,
2023 2022
Stock-based
compensation expense $ 851,000 $ 718,000
Remaining
expense of stock-based compensation $ 3,199,000 $ 4,037,000
Remaining
amortization period 2.0 3.2
Weighted
average remaining contractual life – options outstanding 2.4 3.2
Weighted
average remaining contractual life – options exercisable 2.0 5.8
Intrinsic
value per share $ — $ —
Range
of exercise prices 8.00 72.00 $ 19.60 72.00
Quantity:
Beginning
balance-January 1 st 140,736 39,933
Granted 41,250 107,053
Forfeited (19,415 ) —
Ending
balance-March 31 st 162,571 146,986
Ending
balance-March 31 st 55,117 9,978
Weighted Averages:
Beginning
balance-January 1 st $ 24.00 $ 63.40
Granted 9.00 20.80
Forfeited (21.40 ) —
Ending
balance-March 31 st $ 20.00 $ 27.40
Ending
balance-March 31 st $ 40.00 $ 144.00 </t>
        </is>
      </c>
    </row>
    <row r="11">
      <c r="A11" s="4" t="inlineStr">
        <is>
          <t>Time Vested Option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STOCK OPTION PLANS</t>
        </is>
      </c>
      <c r="B13" s="4" t="inlineStr">
        <is>
          <t xml:space="preserve">The
following table illustrates various plan data under time-based stock option awards: SCHEDULE
OF STOCK OPTION PLANS
Three
months ended
March
31,
2023 2022
Stock-based
compensation expense $ 70,000 $ 28,000
Remaining
expense of stock-based compensation $ 249,000 $ 470,000
Remaining
amortization period 0.8 1.9
Weighted
average remaining contractual life – options outstanding and exercisable 6.9 7.9
Intrinsic
value per share $ — $ 2.20
Range
of exercise prices 19.20 34.20 $ 19.20 34.20
Quantity:
Beginning
balance-January 1 st 24,721 24,721
Granted,
canceled, expired — —
Ending
balance-March 31 st 24,721 24,721
Ending
balance-March 31 st 24,721 13,391
Weighted Averages:
Beginning
balance-January 1 st $ 13.00 $ 20.20
Granted,
canceled, expired — $ —
Ending
balance-March 31 st $ 10.00 $ 19.00
Ending
balance-March 31 st $ 18.00 $ 35.00 </t>
        </is>
      </c>
    </row>
    <row r="14">
      <c r="A14" s="4" t="inlineStr">
        <is>
          <t>SCHEDULE OF STOCK OPTION PLANS FOR VESTED OPTION</t>
        </is>
      </c>
      <c r="B14" s="4" t="inlineStr">
        <is>
          <t>In
connection with their employment agreement(s), the Company granted the following ten-year, non-statutory time-vested option inducement
awards under the NASDAQ Listing Rule 5653(c)(4) outside of the Company’s existing equity compensation plans (all subject to continued
employment): SCHEDULE
OF STOCK OPTION PLANS FOR VESTED OPTION
Recipient Date
of Grant Options
Granted Exercise
Price Vesting
Commencement Date Expiration
Date 25%
Vesting 75%
Remaining Vesting
●
Carleton M. Miller — CEO 1/22/20 17,962 $ 34.20 1/22/20 1/22/30 1/22/21 36
equal monthly periods
●
Michael Bond — CFO 2/27/20 6,758 $ 19.20 4/1/20 4/1/30 4/1/21 36
equal monthly periods</t>
        </is>
      </c>
    </row>
    <row r="15">
      <c r="A15" s="4" t="inlineStr">
        <is>
          <t>SCHEDULE OF SHARE-BASED PAYMENT AWARD, STOCK OPTION, VALUATION ASSUMPTION</t>
        </is>
      </c>
      <c r="B15" s="4" t="inlineStr">
        <is>
          <t xml:space="preserve">In
determining the time-vested options award’s grant-date fair value, the following assumptions were used: SCHEDULE
OF SHARE-BASED PAYMENT AWARD STOCK OPTION
Expected
term (years) Expected
dividend yield Risk-free
interest rate Volatility Exercise
Price
●
Carleton M. Miller — CEO 6.5 — 1.57 % 153.0 % $ 34.20
●
Michael Bond — CFO 6.3 — 0.62 % 155.0 % $ 19.20 </t>
        </is>
      </c>
    </row>
    <row r="16">
      <c r="A16" s="4" t="inlineStr">
        <is>
          <t>Performance Based Option [Member]</t>
        </is>
      </c>
      <c r="B16" s="4" t="inlineStr">
        <is>
          <t xml:space="preserve"> </t>
        </is>
      </c>
    </row>
    <row r="17">
      <c r="A17" s="3" t="inlineStr">
        <is>
          <t>Share-Based Compensation Arrangement by Share-Based Payment Award [Line Items]</t>
        </is>
      </c>
      <c r="B17" s="4" t="inlineStr">
        <is>
          <t xml:space="preserve"> </t>
        </is>
      </c>
    </row>
    <row r="18">
      <c r="A18" s="4" t="inlineStr">
        <is>
          <t>SCHEDULE OF STOCK OPTION PLANS FOR VESTED OPTION</t>
        </is>
      </c>
      <c r="B18" s="4" t="inlineStr">
        <is>
          <t>In
connection with their employment agreement, the Company granted the following ten-year, non-statutory performance-based stock option
inducement award under the NASDAQ Listing Rule 5653(c)(4) outside of the Company’s existing equity compensation plans that will
vest in three equal tranches upon attainment of applicable performance conditions for each tranche (all subject to continued employment): SCHEDULE
OF STOCK OPTION PLANS FOR VESTED OPTION
Options
Vesting Dates Options
Vesting Schedule
Recipient Date
of Grant Options
Granted Exercise
Price Commencement Expiration Tranche
1 Tranche
2 Tranche
3
Carleton
M. Miller — CEO 1/22/20 12,500 $ 34.20 1/22/20 1/22/30 *4,167 **4,167 ***4,166 Applicable performance conditions:
* Shares
will vest upon the Company’s attainment, on or before the fifth (5th) anniversary of the Vesting Commencement Date, of Cumulative
EBITDA of more than $6,000,000 accumulated over four consecutive fiscal quarters
** Shares
will vest upon the Company’s attainment, on or before the fifth (5th) anniversary of the Vesting Commencement Date, of Cumulative
EBITDA of more than $15,000,000 accumulated over four consecutive fiscal quarters
*** Shares
will vest upon the Company’s attainment, on or before the fifth (5th) anniversary of the Vesting Commencement Date, of Cumulative
EBITDA of more than $23,000,000 accumulated over four consecutive fiscal quarters</t>
        </is>
      </c>
    </row>
    <row r="19">
      <c r="A19" s="4" t="inlineStr">
        <is>
          <t>SCHEDULE OF SHARE-BASED PAYMENT AWARD, STOCK OPTION, VALUATION ASSUMPTION</t>
        </is>
      </c>
      <c r="B19" s="4" t="inlineStr">
        <is>
          <t xml:space="preserve">In
determining the time-vested options award’s grant-date fair value, the following assumptions were used: SCHEDULE
OF SHARE-BASED PAYMENT AWARD, STOCK OPTION, VALUATION ASSUMPTION
Expected
term (years) Expected
dividend yield Risk-free
interest rate Volatility Exercise
Price
●
Carleton M. Miller — CEO 6.5 — 1.57 % 153.0 % $ 34.20 </t>
        </is>
      </c>
    </row>
    <row r="20">
      <c r="A20" s="4" t="inlineStr">
        <is>
          <t>SCHEDULE OF STOCK OPTION PLANS</t>
        </is>
      </c>
      <c r="B20" s="4" t="inlineStr">
        <is>
          <t xml:space="preserve">The
following table illustrates various plan data under performance-based stock option awards: SCHEDULE
OF STOCK OPTION PLANS
Three
months ended
March
31,
2023 2022
Stock-based
compensation expense $ — $ —
Remaining
expense of stock-based compensation $ 414,000 $ 414,000
Remaining
amortization period 1.8 2.8
Weighted
average remaining contractual life – options outstanding and exercisable 6.8 7.8
Intrinsic
value per share $ — $ —
Range
of exercise prices $ 34.20 $ 34.20
Quantity:
Beginning
balance-January 1 st 12,500 12,500
Granted,
canceled, expired — —
Ending
balance-March 31 st 12,500 12,500
Ending
balance-March 31 st — — VISLINK
TECHNOLOGIES, INC. AND SUBSIDIARIES NOTES
TO THE CONDENSED CONSOLIDATED FINANCIAL STATEMENTS (Unaudited) NOTE
8 — STOCK-BASED COMPENSATION (continued) Performance-based
stock options (continued): The
following table illustrates various plan data under performance-based stock option awards (continued):
Three
months ended
March
31,
2023 2022
Weighted Averages:
Beginning
balance-January 1 st $ 33.00 $ 33.00
Granted,
canceled, expired — —
Ending
balance-March 31 st $ 33.00 $ 33.00
Ending
balance-March 31 s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MATCHING CONTRIBUTIONS</t>
        </is>
      </c>
      <c r="B4" s="4" t="inlineStr">
        <is>
          <t xml:space="preserve">The
table below represents the Company’s matching contributions as follows: SCHEDULE
OF MATCHING CONTRIBUTIONS
Three
Months Ended
March
31,
2022 2022
Company
matching contributions - Group Personal Pension Plan, U.K. $ 33,000 $ 4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Company has one operating segment, and the decision-making group is the senior executive management team. The Company disaggregated revenue
by primary geographical markets and revenue sources in the following tables: SCHEDULE
OF DISAGGREGATION OF REVENUE
Three
Months Ended
March
31,
2023 2022
Primary
geographical markets:
North
America $ 3,167,000 $ 2,428,000
South
America 189,000 50,000
Europe 1,843,000 2,189,000
Asia 719,000 542,000
Rest
of World 1,270,000 1,651,000
$ 7,188,000 $ 6,860,000
Primary
revenue source:
Equipment
sales $ 6,394,000 $ 6,278,000
Installation,
integration, and repairs 486,000 243,000
Warranties 308,000 339,000
$ 7,188,000 $ 6,860,000
Long-Lived
Assets:
United
States $ 2,075,000 $ 2,382,000
Netherlands 26,000 —
United
Kingdom 4,624,000 5,780,000
$ 6,725,000 $ 8,16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4" t="inlineStr">
        <is>
          <t>Preferred stock, par value</t>
        </is>
      </c>
      <c r="B2" s="7" t="n">
        <v>1e-05</v>
      </c>
      <c r="C2" s="7" t="n">
        <v>1e-05</v>
      </c>
    </row>
    <row r="3">
      <c r="A3" s="4" t="inlineStr">
        <is>
          <t>Preferred stock, shares authorized</t>
        </is>
      </c>
      <c r="B3" s="5" t="n">
        <v>10000000</v>
      </c>
      <c r="C3" s="5" t="n">
        <v>10000000</v>
      </c>
    </row>
    <row r="4">
      <c r="A4" s="4" t="inlineStr">
        <is>
          <t>Common stock, par value</t>
        </is>
      </c>
      <c r="B4" s="7" t="n">
        <v>1e-05</v>
      </c>
      <c r="C4" s="7" t="n">
        <v>1e-05</v>
      </c>
    </row>
    <row r="5">
      <c r="A5" s="4" t="inlineStr">
        <is>
          <t>Common stock, shares authorized</t>
        </is>
      </c>
      <c r="B5" s="5" t="n">
        <v>100000000</v>
      </c>
      <c r="C5" s="5" t="n">
        <v>100000000</v>
      </c>
    </row>
    <row r="6">
      <c r="A6" s="4" t="inlineStr">
        <is>
          <t>Common stock, shares issued</t>
        </is>
      </c>
      <c r="B6" s="5" t="n">
        <v>2380966</v>
      </c>
      <c r="C6" s="5" t="n">
        <v>2370966</v>
      </c>
    </row>
    <row r="7">
      <c r="A7" s="4" t="inlineStr">
        <is>
          <t>Common Stock, shares outstanding</t>
        </is>
      </c>
      <c r="B7" s="5" t="n">
        <v>2380833</v>
      </c>
      <c r="C7" s="5" t="n">
        <v>2370833</v>
      </c>
    </row>
    <row r="8">
      <c r="A8" s="4" t="inlineStr">
        <is>
          <t>Treasury stock, shares</t>
        </is>
      </c>
      <c r="B8" s="5" t="n">
        <v>133</v>
      </c>
      <c r="C8" s="5" t="n">
        <v>133</v>
      </c>
    </row>
    <row r="9">
      <c r="A9" s="4" t="inlineStr">
        <is>
          <t>Series A Preferred Stock [Member]</t>
        </is>
      </c>
      <c r="B9" s="4" t="inlineStr">
        <is>
          <t xml:space="preserve"> </t>
        </is>
      </c>
      <c r="C9" s="4" t="inlineStr">
        <is>
          <t xml:space="preserve"> </t>
        </is>
      </c>
    </row>
    <row r="10">
      <c r="A10" s="4" t="inlineStr">
        <is>
          <t>Temporary equity, par value</t>
        </is>
      </c>
      <c r="B10" s="7" t="n">
        <v>1e-05</v>
      </c>
      <c r="C10" s="7" t="n">
        <v>1e-05</v>
      </c>
    </row>
    <row r="11">
      <c r="A11" s="4" t="inlineStr">
        <is>
          <t>Temporary equity, shares authorized</t>
        </is>
      </c>
      <c r="B11" s="5" t="n">
        <v>47500</v>
      </c>
      <c r="C11" s="5" t="n">
        <v>47500</v>
      </c>
    </row>
    <row r="12">
      <c r="A12" s="4" t="inlineStr">
        <is>
          <t>Temporary equity, shares issued</t>
        </is>
      </c>
      <c r="B12" s="5" t="n">
        <v>0</v>
      </c>
      <c r="C12" s="5" t="n">
        <v>47419</v>
      </c>
    </row>
    <row r="13">
      <c r="A13" s="4" t="inlineStr">
        <is>
          <t>Temporary equity, shares outstanding</t>
        </is>
      </c>
      <c r="B13" s="5" t="n">
        <v>0</v>
      </c>
      <c r="C13" s="5" t="n">
        <v>47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Details) - USD ($)</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 on hand</t>
        </is>
      </c>
      <c r="B3" s="6" t="n">
        <v>2741000</v>
      </c>
      <c r="C3" s="6" t="n">
        <v>25627000</v>
      </c>
    </row>
    <row r="4">
      <c r="A4" s="4" t="inlineStr">
        <is>
          <t>Federal-backed mutual funds</t>
        </is>
      </c>
      <c r="B4" s="5" t="n">
        <v>11303000</v>
      </c>
      <c r="C4" s="4" t="inlineStr">
        <is>
          <t xml:space="preserve"> </t>
        </is>
      </c>
    </row>
    <row r="5">
      <c r="A5" s="4" t="inlineStr">
        <is>
          <t>Cash and cash equivalents</t>
        </is>
      </c>
      <c r="B5" s="6" t="n">
        <v>14044000</v>
      </c>
      <c r="C5" s="6" t="n">
        <v>25627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IUTIVE POTENTIAL COMMON STOCK EQUIVALENTS EXCLUDE FROM THE CALCULATION OF LOSS PER SHARE (Details) - shares shares in Thousands</t>
        </is>
      </c>
      <c r="B1" s="2" t="inlineStr">
        <is>
          <t>3 Months Ended</t>
        </is>
      </c>
    </row>
    <row r="2">
      <c r="B2" s="2" t="inlineStr">
        <is>
          <t>Mar. 31, 2023</t>
        </is>
      </c>
      <c r="C2" s="2" t="inlineStr">
        <is>
          <t>Mar. 31, 2022</t>
        </is>
      </c>
    </row>
    <row r="3">
      <c r="A3" s="3" t="inlineStr">
        <is>
          <t>Anti-dilutive potential common stock equivalents are excluded from the calculation of loss per share:</t>
        </is>
      </c>
      <c r="B3" s="4" t="inlineStr">
        <is>
          <t xml:space="preserve"> </t>
        </is>
      </c>
      <c r="C3" s="4" t="inlineStr">
        <is>
          <t xml:space="preserve"> </t>
        </is>
      </c>
    </row>
    <row r="4">
      <c r="A4" s="4" t="inlineStr">
        <is>
          <t>Total</t>
        </is>
      </c>
      <c r="B4" s="5" t="n">
        <v>537</v>
      </c>
      <c r="C4" s="5" t="n">
        <v>485</v>
      </c>
    </row>
    <row r="5">
      <c r="A5" s="4" t="inlineStr">
        <is>
          <t>Equity Option [Member]</t>
        </is>
      </c>
      <c r="B5" s="4" t="inlineStr">
        <is>
          <t xml:space="preserve"> </t>
        </is>
      </c>
      <c r="C5" s="4" t="inlineStr">
        <is>
          <t xml:space="preserve"> </t>
        </is>
      </c>
    </row>
    <row r="6">
      <c r="A6" s="3" t="inlineStr">
        <is>
          <t>Anti-dilutive potential common stock equivalents are excluded from the calculation of loss per share:</t>
        </is>
      </c>
      <c r="B6" s="4" t="inlineStr">
        <is>
          <t xml:space="preserve"> </t>
        </is>
      </c>
      <c r="C6" s="4" t="inlineStr">
        <is>
          <t xml:space="preserve"> </t>
        </is>
      </c>
    </row>
    <row r="7">
      <c r="A7" s="4" t="inlineStr">
        <is>
          <t>Total</t>
        </is>
      </c>
      <c r="B7" s="5" t="n">
        <v>78</v>
      </c>
      <c r="C7" s="5" t="n">
        <v>26</v>
      </c>
    </row>
    <row r="8">
      <c r="A8" s="4" t="inlineStr">
        <is>
          <t>Warrant [Member]</t>
        </is>
      </c>
      <c r="B8" s="4" t="inlineStr">
        <is>
          <t xml:space="preserve"> </t>
        </is>
      </c>
      <c r="C8" s="4" t="inlineStr">
        <is>
          <t xml:space="preserve"> </t>
        </is>
      </c>
    </row>
    <row r="9">
      <c r="A9" s="3" t="inlineStr">
        <is>
          <t>Anti-dilutive potential common stock equivalents are excluded from the calculation of loss per share:</t>
        </is>
      </c>
      <c r="B9" s="4" t="inlineStr">
        <is>
          <t xml:space="preserve"> </t>
        </is>
      </c>
      <c r="C9" s="4" t="inlineStr">
        <is>
          <t xml:space="preserve"> </t>
        </is>
      </c>
    </row>
    <row r="10">
      <c r="A10" s="4" t="inlineStr">
        <is>
          <t>Total</t>
        </is>
      </c>
      <c r="B10" s="5" t="n">
        <v>459</v>
      </c>
      <c r="C10" s="5" t="n">
        <v>45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OREIGN EXCHANGE AND CHANGE IN ACCUMULATED COMPREHENSIVE INCOME (Details) - USD ($) $ in Thousand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Net foreign exchange transactions: Losses</t>
        </is>
      </c>
      <c r="B4" s="6" t="n">
        <v>-44</v>
      </c>
      <c r="C4" s="6" t="n">
        <v>16</v>
      </c>
    </row>
    <row r="5">
      <c r="A5" s="4" t="inlineStr">
        <is>
          <t>Unrealized (gains) losses on currency translation adjustment</t>
        </is>
      </c>
      <c r="B5" s="6" t="n">
        <v>-155</v>
      </c>
      <c r="C5" s="6" t="n">
        <v>26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ORGANIZATION AND SUMMARY OF SIGNIFICANT ACCOUNTING POLICIES (Details Narrative)</t>
        </is>
      </c>
      <c r="B1" s="2" t="inlineStr">
        <is>
          <t>Mar. 31, 2023</t>
        </is>
      </c>
      <c r="C1" s="2" t="inlineStr">
        <is>
          <t>Mar. 31, 2022</t>
        </is>
      </c>
    </row>
    <row r="2">
      <c r="A2" s="4" t="inlineStr">
        <is>
          <t>GBP To USD [Member]</t>
        </is>
      </c>
      <c r="B2" s="4" t="inlineStr">
        <is>
          <t xml:space="preserve"> </t>
        </is>
      </c>
      <c r="C2" s="4" t="inlineStr">
        <is>
          <t xml:space="preserve"> </t>
        </is>
      </c>
    </row>
    <row r="3">
      <c r="A3" s="4" t="inlineStr">
        <is>
          <t>Foreign currency exchange rate, translation</t>
        </is>
      </c>
      <c r="B3" s="5" t="n">
        <v>1</v>
      </c>
      <c r="C3" s="5" t="n">
        <v>1</v>
      </c>
    </row>
    <row r="4">
      <c r="A4" s="4" t="inlineStr">
        <is>
          <t>Average foreign currency exchange rate remeasurement</t>
        </is>
      </c>
      <c r="B4" s="5" t="n">
        <v>1</v>
      </c>
      <c r="C4" s="5" t="n">
        <v>1</v>
      </c>
    </row>
    <row r="5">
      <c r="A5" s="4" t="inlineStr">
        <is>
          <t>GBP [Member] | GBP To USD [Member]</t>
        </is>
      </c>
      <c r="B5" s="4" t="inlineStr">
        <is>
          <t xml:space="preserve"> </t>
        </is>
      </c>
      <c r="C5" s="4" t="inlineStr">
        <is>
          <t xml:space="preserve"> </t>
        </is>
      </c>
    </row>
    <row r="6">
      <c r="A6" s="4" t="inlineStr">
        <is>
          <t>Foreign currency exchange rate, translation</t>
        </is>
      </c>
      <c r="B6" s="9" t="n">
        <v>1.236707</v>
      </c>
      <c r="C6" s="10" t="n">
        <v>1.31325</v>
      </c>
    </row>
    <row r="7">
      <c r="A7" s="4" t="inlineStr">
        <is>
          <t>Average foreign currency exchange rate remeasurement</t>
        </is>
      </c>
      <c r="B7" s="10" t="n">
        <v>1.2147249</v>
      </c>
      <c r="C7" s="10" t="n">
        <v>1.3413086</v>
      </c>
    </row>
    <row r="8">
      <c r="A8" s="4" t="inlineStr">
        <is>
          <t>GBP [Member] | Euro To GBP [Member]</t>
        </is>
      </c>
      <c r="B8" s="4" t="inlineStr">
        <is>
          <t xml:space="preserve"> </t>
        </is>
      </c>
      <c r="C8" s="4" t="inlineStr">
        <is>
          <t xml:space="preserve"> </t>
        </is>
      </c>
    </row>
    <row r="9">
      <c r="A9" s="4" t="inlineStr">
        <is>
          <t>Foreign currency exchange rate, translation</t>
        </is>
      </c>
      <c r="B9" s="5" t="n">
        <v>1</v>
      </c>
      <c r="C9" s="5" t="n">
        <v>1</v>
      </c>
    </row>
    <row r="10">
      <c r="A10" s="4" t="inlineStr">
        <is>
          <t>Average foreign currency exchange rate remeasurement</t>
        </is>
      </c>
      <c r="B10" s="5" t="n">
        <v>1</v>
      </c>
      <c r="C10" s="5" t="n">
        <v>1</v>
      </c>
    </row>
    <row r="11">
      <c r="A11" s="4" t="inlineStr">
        <is>
          <t>Euro [Member] | Euro To GBP [Member]</t>
        </is>
      </c>
      <c r="B11" s="4" t="inlineStr">
        <is>
          <t xml:space="preserve"> </t>
        </is>
      </c>
      <c r="C11" s="4" t="inlineStr">
        <is>
          <t xml:space="preserve"> </t>
        </is>
      </c>
    </row>
    <row r="12">
      <c r="A12" s="4" t="inlineStr">
        <is>
          <t>Foreign currency exchange rate, translation</t>
        </is>
      </c>
      <c r="B12" s="10" t="n">
        <v>1.087706</v>
      </c>
      <c r="C12" s="10" t="n">
        <v>0.846204</v>
      </c>
    </row>
    <row r="13">
      <c r="A13" s="4" t="inlineStr">
        <is>
          <t>Average foreign currency exchange rate remeasurement</t>
        </is>
      </c>
      <c r="B13" s="10" t="n">
        <v>1.0727193</v>
      </c>
      <c r="C13" s="10" t="n">
        <v>0.8361689</v>
      </c>
    </row>
    <row r="14">
      <c r="A14" s="4" t="inlineStr">
        <is>
          <t>Minimum [Member] | Patents and Licenses [Member]</t>
        </is>
      </c>
      <c r="B14" s="4" t="inlineStr">
        <is>
          <t xml:space="preserve"> </t>
        </is>
      </c>
      <c r="C14" s="4" t="inlineStr">
        <is>
          <t xml:space="preserve"> </t>
        </is>
      </c>
    </row>
    <row r="15">
      <c r="A15" s="4" t="inlineStr">
        <is>
          <t>Estimated useful life</t>
        </is>
      </c>
      <c r="B15" s="4" t="inlineStr">
        <is>
          <t>18 years 6 months</t>
        </is>
      </c>
      <c r="C15" s="4" t="inlineStr">
        <is>
          <t xml:space="preserve"> </t>
        </is>
      </c>
    </row>
    <row r="16">
      <c r="A16" s="4" t="inlineStr">
        <is>
          <t>Maximum [Member] | Patents and Licenses [Member]</t>
        </is>
      </c>
      <c r="B16" s="4" t="inlineStr">
        <is>
          <t xml:space="preserve"> </t>
        </is>
      </c>
      <c r="C16" s="4" t="inlineStr">
        <is>
          <t xml:space="preserve"> </t>
        </is>
      </c>
    </row>
    <row r="17">
      <c r="A17" s="4" t="inlineStr">
        <is>
          <t>Estimated useful life</t>
        </is>
      </c>
      <c r="B17" s="4" t="inlineStr">
        <is>
          <t>20 years</t>
        </is>
      </c>
      <c r="C1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LIQUIDITY AND FINANCIAL CONDITION (Details Narrative) - USD ($) $ in Thousands</t>
        </is>
      </c>
      <c r="B1" s="2" t="inlineStr">
        <is>
          <t>3 Months Ended</t>
        </is>
      </c>
    </row>
    <row r="2">
      <c r="B2" s="2" t="inlineStr">
        <is>
          <t>Mar. 31, 2023</t>
        </is>
      </c>
      <c r="C2" s="2" t="inlineStr">
        <is>
          <t>Mar. 31, 2022</t>
        </is>
      </c>
      <c r="D2" s="2" t="inlineStr">
        <is>
          <t>Dec. 31, 2022</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Operating income loss</t>
        </is>
      </c>
      <c r="B4" s="6" t="n">
        <v>2348</v>
      </c>
      <c r="C4" s="6" t="n">
        <v>3144</v>
      </c>
      <c r="D4" s="4" t="inlineStr">
        <is>
          <t xml:space="preserve"> </t>
        </is>
      </c>
    </row>
    <row r="5">
      <c r="A5" s="4" t="inlineStr">
        <is>
          <t>Net cash provided by used in operating activities</t>
        </is>
      </c>
      <c r="B5" s="5" t="n">
        <v>602</v>
      </c>
      <c r="C5" s="6" t="n">
        <v>4879</v>
      </c>
      <c r="D5" s="4" t="inlineStr">
        <is>
          <t xml:space="preserve"> </t>
        </is>
      </c>
    </row>
    <row r="6">
      <c r="A6" s="4" t="inlineStr">
        <is>
          <t>Working capital</t>
        </is>
      </c>
      <c r="B6" s="5" t="n">
        <v>38200</v>
      </c>
      <c r="C6" s="4" t="inlineStr">
        <is>
          <t xml:space="preserve"> </t>
        </is>
      </c>
      <c r="D6" s="4" t="inlineStr">
        <is>
          <t xml:space="preserve"> </t>
        </is>
      </c>
    </row>
    <row r="7">
      <c r="A7" s="4" t="inlineStr">
        <is>
          <t>Accumulated deficit</t>
        </is>
      </c>
      <c r="B7" s="5" t="n">
        <v>301855</v>
      </c>
      <c r="C7" s="4" t="inlineStr">
        <is>
          <t xml:space="preserve"> </t>
        </is>
      </c>
      <c r="D7" s="6" t="n">
        <v>300099</v>
      </c>
    </row>
    <row r="8">
      <c r="A8" s="4" t="inlineStr">
        <is>
          <t>Cash</t>
        </is>
      </c>
      <c r="B8" s="5" t="n">
        <v>14000</v>
      </c>
      <c r="C8" s="4" t="inlineStr">
        <is>
          <t xml:space="preserve"> </t>
        </is>
      </c>
      <c r="D8" s="4" t="inlineStr">
        <is>
          <t xml:space="preserve"> </t>
        </is>
      </c>
    </row>
    <row r="9">
      <c r="A9" s="4" t="inlineStr">
        <is>
          <t>Held to maturity</t>
        </is>
      </c>
      <c r="B9" s="5" t="n">
        <v>10789</v>
      </c>
      <c r="C9" s="4" t="inlineStr">
        <is>
          <t xml:space="preserve"> </t>
        </is>
      </c>
      <c r="D9" s="4" t="inlineStr">
        <is>
          <t xml:space="preserve"> </t>
        </is>
      </c>
    </row>
    <row r="10">
      <c r="A10" s="4" t="inlineStr">
        <is>
          <t>Investments, fair value disclosure</t>
        </is>
      </c>
      <c r="B10" s="5" t="n">
        <v>10789</v>
      </c>
      <c r="C10" s="4" t="inlineStr">
        <is>
          <t xml:space="preserve"> </t>
        </is>
      </c>
      <c r="D10" s="4" t="inlineStr">
        <is>
          <t xml:space="preserve"> </t>
        </is>
      </c>
    </row>
    <row r="11">
      <c r="A11" s="4" t="inlineStr">
        <is>
          <t>Federal Bonds [Member]</t>
        </is>
      </c>
      <c r="B11" s="4" t="inlineStr">
        <is>
          <t xml:space="preserve"> </t>
        </is>
      </c>
      <c r="C11" s="4" t="inlineStr">
        <is>
          <t xml:space="preserve"> </t>
        </is>
      </c>
      <c r="D11" s="4" t="inlineStr">
        <is>
          <t xml:space="preserve"> </t>
        </is>
      </c>
    </row>
    <row r="12">
      <c r="A12" s="3" t="inlineStr">
        <is>
          <t>Debt Securities, Held-to-Maturity, Allowance for Credit Loss [Line Items]</t>
        </is>
      </c>
      <c r="B12" s="4" t="inlineStr">
        <is>
          <t xml:space="preserve"> </t>
        </is>
      </c>
      <c r="C12" s="4" t="inlineStr">
        <is>
          <t xml:space="preserve"> </t>
        </is>
      </c>
      <c r="D12" s="4" t="inlineStr">
        <is>
          <t xml:space="preserve"> </t>
        </is>
      </c>
    </row>
    <row r="13">
      <c r="A13" s="4" t="inlineStr">
        <is>
          <t>Held to maturity</t>
        </is>
      </c>
      <c r="B13" s="5" t="n">
        <v>10800</v>
      </c>
      <c r="C13" s="4" t="inlineStr">
        <is>
          <t xml:space="preserve"> </t>
        </is>
      </c>
      <c r="D13" s="4" t="inlineStr">
        <is>
          <t xml:space="preserve"> </t>
        </is>
      </c>
    </row>
    <row r="14">
      <c r="A14" s="4" t="inlineStr">
        <is>
          <t>Investments, fair value disclosure</t>
        </is>
      </c>
      <c r="B14" s="5" t="n">
        <v>10789</v>
      </c>
      <c r="C14" s="4" t="inlineStr">
        <is>
          <t xml:space="preserve"> </t>
        </is>
      </c>
      <c r="D14" s="4" t="inlineStr">
        <is>
          <t xml:space="preserve"> </t>
        </is>
      </c>
    </row>
    <row r="15">
      <c r="A15" s="4" t="inlineStr">
        <is>
          <t>Federal Backed Mutual Fund [Member]</t>
        </is>
      </c>
      <c r="B15" s="4" t="inlineStr">
        <is>
          <t xml:space="preserve"> </t>
        </is>
      </c>
      <c r="C15" s="4" t="inlineStr">
        <is>
          <t xml:space="preserve"> </t>
        </is>
      </c>
      <c r="D15" s="4" t="inlineStr">
        <is>
          <t xml:space="preserve"> </t>
        </is>
      </c>
    </row>
    <row r="16">
      <c r="A16" s="3" t="inlineStr">
        <is>
          <t>Debt Securities, Held-to-Maturity, Allowance for Credit Loss [Line Items]</t>
        </is>
      </c>
      <c r="B16" s="4" t="inlineStr">
        <is>
          <t xml:space="preserve"> </t>
        </is>
      </c>
      <c r="C16" s="4" t="inlineStr">
        <is>
          <t xml:space="preserve"> </t>
        </is>
      </c>
      <c r="D16" s="4" t="inlineStr">
        <is>
          <t xml:space="preserve"> </t>
        </is>
      </c>
    </row>
    <row r="17">
      <c r="A17" s="4" t="inlineStr">
        <is>
          <t>Held to maturity</t>
        </is>
      </c>
      <c r="B17" s="5" t="n">
        <v>10789</v>
      </c>
      <c r="C17" s="4" t="inlineStr">
        <is>
          <t xml:space="preserve"> </t>
        </is>
      </c>
      <c r="D17" s="4" t="inlineStr">
        <is>
          <t xml:space="preserve"> </t>
        </is>
      </c>
    </row>
    <row r="18">
      <c r="A18" s="4" t="inlineStr">
        <is>
          <t>Investments, fair value disclosure</t>
        </is>
      </c>
      <c r="B18" s="6" t="n">
        <v>113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22" customWidth="1" min="2" max="2"/>
  </cols>
  <sheetData>
    <row r="1">
      <c r="A1" s="1" t="inlineStr">
        <is>
          <t>SCHEDULE OF FAIR VALUE OF ITS INVESTMENTS (Details) $ in Thousands</t>
        </is>
      </c>
      <c r="B1" s="2" t="inlineStr">
        <is>
          <t>Mar. 31, 2023 USD ($)</t>
        </is>
      </c>
    </row>
    <row r="2">
      <c r="A2" s="3" t="inlineStr">
        <is>
          <t>Platform Operator, Crypto-Asset [Line Items]</t>
        </is>
      </c>
      <c r="B2" s="4" t="inlineStr">
        <is>
          <t xml:space="preserve"> </t>
        </is>
      </c>
    </row>
    <row r="3">
      <c r="A3" s="4" t="inlineStr">
        <is>
          <t>Investments, Fair Value Disclosure</t>
        </is>
      </c>
      <c r="B3" s="6" t="n">
        <v>10789</v>
      </c>
    </row>
    <row r="4">
      <c r="A4" s="4" t="inlineStr">
        <is>
          <t>Federal Bonds [Member]</t>
        </is>
      </c>
      <c r="B4" s="4" t="inlineStr">
        <is>
          <t xml:space="preserve"> </t>
        </is>
      </c>
    </row>
    <row r="5">
      <c r="A5" s="3" t="inlineStr">
        <is>
          <t>Platform Operator, Crypto-Asset [Line Items]</t>
        </is>
      </c>
      <c r="B5" s="4" t="inlineStr">
        <is>
          <t xml:space="preserve"> </t>
        </is>
      </c>
    </row>
    <row r="6">
      <c r="A6" s="4" t="inlineStr">
        <is>
          <t>Investments, Fair Value Disclosure</t>
        </is>
      </c>
      <c r="B6" s="5" t="n">
        <v>10789</v>
      </c>
    </row>
    <row r="7">
      <c r="A7" s="4" t="inlineStr">
        <is>
          <t>Fair Value, Inputs, Level 1 [Member]</t>
        </is>
      </c>
      <c r="B7" s="4" t="inlineStr">
        <is>
          <t xml:space="preserve"> </t>
        </is>
      </c>
    </row>
    <row r="8">
      <c r="A8" s="3" t="inlineStr">
        <is>
          <t>Platform Operator, Crypto-Asset [Line Items]</t>
        </is>
      </c>
      <c r="B8" s="4" t="inlineStr">
        <is>
          <t xml:space="preserve"> </t>
        </is>
      </c>
    </row>
    <row r="9">
      <c r="A9" s="4" t="inlineStr">
        <is>
          <t>Investments, Fair Value Disclosure</t>
        </is>
      </c>
      <c r="B9" s="4" t="inlineStr">
        <is>
          <t xml:space="preserve"> </t>
        </is>
      </c>
    </row>
    <row r="10">
      <c r="A10" s="4" t="inlineStr">
        <is>
          <t>Fair Value, Inputs, Level 1 [Member] | Federal Bonds [Member]</t>
        </is>
      </c>
      <c r="B10" s="4" t="inlineStr">
        <is>
          <t xml:space="preserve"> </t>
        </is>
      </c>
    </row>
    <row r="11">
      <c r="A11" s="3" t="inlineStr">
        <is>
          <t>Platform Operator, Crypto-Asset [Line Items]</t>
        </is>
      </c>
      <c r="B11" s="4" t="inlineStr">
        <is>
          <t xml:space="preserve"> </t>
        </is>
      </c>
    </row>
    <row r="12">
      <c r="A12" s="4" t="inlineStr">
        <is>
          <t>Investments, Fair Value Disclosure</t>
        </is>
      </c>
      <c r="B12" s="4" t="inlineStr">
        <is>
          <t xml:space="preserve"> </t>
        </is>
      </c>
    </row>
    <row r="13">
      <c r="A13" s="4" t="inlineStr">
        <is>
          <t>Fair Value, Inputs, Level 2 [Member]</t>
        </is>
      </c>
      <c r="B13" s="4" t="inlineStr">
        <is>
          <t xml:space="preserve"> </t>
        </is>
      </c>
    </row>
    <row r="14">
      <c r="A14" s="3" t="inlineStr">
        <is>
          <t>Platform Operator, Crypto-Asset [Line Items]</t>
        </is>
      </c>
      <c r="B14" s="4" t="inlineStr">
        <is>
          <t xml:space="preserve"> </t>
        </is>
      </c>
    </row>
    <row r="15">
      <c r="A15" s="4" t="inlineStr">
        <is>
          <t>Investments, Fair Value Disclosure</t>
        </is>
      </c>
      <c r="B15" s="5" t="n">
        <v>10789</v>
      </c>
    </row>
    <row r="16">
      <c r="A16" s="4" t="inlineStr">
        <is>
          <t>Fair Value, Inputs, Level 2 [Member] | Federal Bonds [Member]</t>
        </is>
      </c>
      <c r="B16" s="4" t="inlineStr">
        <is>
          <t xml:space="preserve"> </t>
        </is>
      </c>
    </row>
    <row r="17">
      <c r="A17" s="3" t="inlineStr">
        <is>
          <t>Platform Operator, Crypto-Asset [Line Items]</t>
        </is>
      </c>
      <c r="B17" s="4" t="inlineStr">
        <is>
          <t xml:space="preserve"> </t>
        </is>
      </c>
    </row>
    <row r="18">
      <c r="A18" s="4" t="inlineStr">
        <is>
          <t>Investments, Fair Value Disclosure</t>
        </is>
      </c>
      <c r="B18" s="5" t="n">
        <v>10789</v>
      </c>
    </row>
    <row r="19">
      <c r="A19" s="4" t="inlineStr">
        <is>
          <t>Fair Value, Inputs, Level 3 [Member]</t>
        </is>
      </c>
      <c r="B19" s="4" t="inlineStr">
        <is>
          <t xml:space="preserve"> </t>
        </is>
      </c>
    </row>
    <row r="20">
      <c r="A20" s="3" t="inlineStr">
        <is>
          <t>Platform Operator, Crypto-Asset [Line Items]</t>
        </is>
      </c>
      <c r="B20" s="4" t="inlineStr">
        <is>
          <t xml:space="preserve"> </t>
        </is>
      </c>
    </row>
    <row r="21">
      <c r="A21" s="4" t="inlineStr">
        <is>
          <t>Investments, Fair Value Disclosure</t>
        </is>
      </c>
      <c r="B21" s="4" t="inlineStr">
        <is>
          <t xml:space="preserve"> </t>
        </is>
      </c>
    </row>
    <row r="22">
      <c r="A22" s="4" t="inlineStr">
        <is>
          <t>Fair Value, Inputs, Level 3 [Member] | Federal Bonds [Member]</t>
        </is>
      </c>
      <c r="B22" s="4" t="inlineStr">
        <is>
          <t xml:space="preserve"> </t>
        </is>
      </c>
    </row>
    <row r="23">
      <c r="A23" s="3" t="inlineStr">
        <is>
          <t>Platform Operator, Crypto-Asset [Line Items]</t>
        </is>
      </c>
      <c r="B23" s="4" t="inlineStr">
        <is>
          <t xml:space="preserve"> </t>
        </is>
      </c>
    </row>
    <row r="24">
      <c r="A24" s="4" t="inlineStr">
        <is>
          <t>Investments, Fair Value Disclosure</t>
        </is>
      </c>
      <c r="B2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INVESTMENTS HELD TO MATURITY (Details) $ in Thousands</t>
        </is>
      </c>
      <c r="B1" s="2" t="inlineStr">
        <is>
          <t>3 Months Ended</t>
        </is>
      </c>
    </row>
    <row r="2">
      <c r="B2" s="2" t="inlineStr">
        <is>
          <t>Mar. 31, 2023 USD ($)</t>
        </is>
      </c>
    </row>
    <row r="3">
      <c r="A3" s="3" t="inlineStr">
        <is>
          <t>Debt Securities, Held-to-Maturity, Allowance for Credit Loss [Line Items]</t>
        </is>
      </c>
      <c r="B3" s="4" t="inlineStr">
        <is>
          <t xml:space="preserve"> </t>
        </is>
      </c>
    </row>
    <row r="4">
      <c r="A4" s="4" t="inlineStr">
        <is>
          <t>Debt Securities, Held-to-Maturity, Amortized Cost, after Allowance for Credit Loss</t>
        </is>
      </c>
      <c r="B4" s="6" t="n">
        <v>10817</v>
      </c>
    </row>
    <row r="5">
      <c r="A5" s="4" t="inlineStr">
        <is>
          <t>Equity Securities, FV-NI, Unrealized Gain (Loss)</t>
        </is>
      </c>
      <c r="B5" s="4" t="inlineStr">
        <is>
          <t xml:space="preserve"> </t>
        </is>
      </c>
    </row>
    <row r="6">
      <c r="A6" s="4" t="inlineStr">
        <is>
          <t>Debt Securities, Realized Gain (Loss)</t>
        </is>
      </c>
      <c r="B6" s="5" t="n">
        <v>28</v>
      </c>
    </row>
    <row r="7">
      <c r="A7" s="4" t="inlineStr">
        <is>
          <t>Debt Securities, Held-to-Maturity, Fair Value</t>
        </is>
      </c>
      <c r="B7" s="5" t="n">
        <v>10789</v>
      </c>
    </row>
    <row r="8">
      <c r="A8" s="4" t="inlineStr">
        <is>
          <t>Federal Backed Mutual Fund [Member]</t>
        </is>
      </c>
      <c r="B8" s="4" t="inlineStr">
        <is>
          <t xml:space="preserve"> </t>
        </is>
      </c>
    </row>
    <row r="9">
      <c r="A9" s="3" t="inlineStr">
        <is>
          <t>Debt Securities, Held-to-Maturity, Allowance for Credit Loss [Line Items]</t>
        </is>
      </c>
      <c r="B9" s="4" t="inlineStr">
        <is>
          <t xml:space="preserve"> </t>
        </is>
      </c>
    </row>
    <row r="10">
      <c r="A10" s="4" t="inlineStr">
        <is>
          <t>Debt Securities, Held-to-Maturity, Amortized Cost, after Allowance for Credit Loss</t>
        </is>
      </c>
      <c r="B10" s="5" t="n">
        <v>10817</v>
      </c>
    </row>
    <row r="11">
      <c r="A11" s="4" t="inlineStr">
        <is>
          <t>Equity Securities, FV-NI, Unrealized Gain (Loss)</t>
        </is>
      </c>
      <c r="B11" s="4" t="inlineStr">
        <is>
          <t xml:space="preserve"> </t>
        </is>
      </c>
    </row>
    <row r="12">
      <c r="A12" s="4" t="inlineStr">
        <is>
          <t>Debt Securities, Realized Gain (Loss)</t>
        </is>
      </c>
      <c r="B12" s="5" t="n">
        <v>28000</v>
      </c>
    </row>
    <row r="13">
      <c r="A13" s="4" t="inlineStr">
        <is>
          <t>Debt Securities, Held-to-Maturity, Fair Value</t>
        </is>
      </c>
      <c r="B13" s="6" t="n">
        <v>1078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5" customWidth="1" min="2" max="2"/>
    <col width="15" customWidth="1" min="3" max="3"/>
    <col width="15" customWidth="1" min="4" max="4"/>
  </cols>
  <sheetData>
    <row r="1">
      <c r="A1" s="1" t="inlineStr">
        <is>
          <t>INVESTMENTS (Details Narrative) - USD ($)</t>
        </is>
      </c>
      <c r="B1" s="2" t="inlineStr">
        <is>
          <t>Feb. 28, 2023</t>
        </is>
      </c>
      <c r="C1" s="2" t="inlineStr">
        <is>
          <t>Feb. 01, 2023</t>
        </is>
      </c>
      <c r="D1" s="2" t="inlineStr">
        <is>
          <t>Jan. 23, 2023</t>
        </is>
      </c>
    </row>
    <row r="2">
      <c r="A2" s="3" t="inlineStr">
        <is>
          <t>Investments, All Other Investments [Abstract]</t>
        </is>
      </c>
      <c r="B2" s="4" t="inlineStr">
        <is>
          <t xml:space="preserve"> </t>
        </is>
      </c>
      <c r="C2" s="4" t="inlineStr">
        <is>
          <t xml:space="preserve"> </t>
        </is>
      </c>
      <c r="D2" s="4" t="inlineStr">
        <is>
          <t xml:space="preserve"> </t>
        </is>
      </c>
    </row>
    <row r="3">
      <c r="A3" s="4" t="inlineStr">
        <is>
          <t>Debt instrument face amount</t>
        </is>
      </c>
      <c r="B3" s="6" t="n">
        <v>950000</v>
      </c>
      <c r="C3" s="6" t="n">
        <v>4999750</v>
      </c>
      <c r="D3" s="6" t="n">
        <v>5065789</v>
      </c>
    </row>
    <row r="4">
      <c r="A4" s="4" t="inlineStr">
        <is>
          <t>Debt instrument face amount</t>
        </is>
      </c>
      <c r="B4" s="4" t="inlineStr">
        <is>
          <t xml:space="preserve"> </t>
        </is>
      </c>
      <c r="C4" s="6" t="n">
        <v>5000000</v>
      </c>
      <c r="D4" s="6" t="n">
        <v>5000000</v>
      </c>
    </row>
    <row r="5">
      <c r="A5" s="4" t="inlineStr">
        <is>
          <t>Debt instrument maturity date</t>
        </is>
      </c>
      <c r="B5" s="4" t="inlineStr">
        <is>
          <t>Feb. 28,  2024</t>
        </is>
      </c>
      <c r="C5" s="4" t="inlineStr">
        <is>
          <t>Dec. 22,  2023</t>
        </is>
      </c>
      <c r="D5" s="4" t="inlineStr">
        <is>
          <t>Oct. 24,  2023</t>
        </is>
      </c>
    </row>
    <row r="6">
      <c r="A6" s="4" t="inlineStr">
        <is>
          <t>Debt instrument interest rate</t>
        </is>
      </c>
      <c r="B6" s="11" t="n">
        <v>0.0507</v>
      </c>
      <c r="C6" s="11" t="n">
        <v>0.0475</v>
      </c>
      <c r="D6" s="12" t="n">
        <v>0.051948</v>
      </c>
    </row>
    <row r="7">
      <c r="A7" s="4" t="inlineStr">
        <is>
          <t>Debt instrument discount</t>
        </is>
      </c>
      <c r="B7" s="4" t="inlineStr">
        <is>
          <t xml:space="preserve"> </t>
        </is>
      </c>
      <c r="C7" s="4" t="inlineStr">
        <is>
          <t xml:space="preserve"> </t>
        </is>
      </c>
      <c r="D7" s="6" t="n">
        <v>253289</v>
      </c>
    </row>
    <row r="8">
      <c r="A8" s="4" t="inlineStr">
        <is>
          <t>Debt instrument</t>
        </is>
      </c>
      <c r="B8" s="6" t="n">
        <v>950000</v>
      </c>
      <c r="C8" s="6" t="n">
        <v>5025479</v>
      </c>
      <c r="D8" s="6" t="n">
        <v>4812500</v>
      </c>
    </row>
    <row r="9">
      <c r="A9" s="4" t="inlineStr">
        <is>
          <t>Debt instrument accrued interest</t>
        </is>
      </c>
      <c r="B9" s="4" t="inlineStr">
        <is>
          <t xml:space="preserve"> </t>
        </is>
      </c>
      <c r="C9" s="6" t="n">
        <v>25729</v>
      </c>
      <c r="D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INTANGIBLE ASSETS (Details) - USD ($)</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Beginning balance net</t>
        </is>
      </c>
      <c r="B4" s="6" t="n">
        <v>4400000</v>
      </c>
      <c r="C4" s="4" t="inlineStr">
        <is>
          <t xml:space="preserve"> </t>
        </is>
      </c>
    </row>
    <row r="5">
      <c r="A5" s="4" t="inlineStr">
        <is>
          <t>Intangible assets, net Amortization</t>
        </is>
      </c>
      <c r="B5" s="5" t="n">
        <v>-244000</v>
      </c>
      <c r="C5" s="6" t="n">
        <v>-407000</v>
      </c>
    </row>
    <row r="6">
      <c r="A6" s="4" t="inlineStr">
        <is>
          <t>Ending balance net</t>
        </is>
      </c>
      <c r="B6" s="5" t="n">
        <v>4156000</v>
      </c>
      <c r="C6" s="4" t="inlineStr">
        <is>
          <t xml:space="preserve"> </t>
        </is>
      </c>
    </row>
    <row r="7">
      <c r="A7" s="4" t="inlineStr">
        <is>
          <t>Proprietary Technology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Beginning balance cost</t>
        </is>
      </c>
      <c r="B9" s="5" t="n">
        <v>2132000</v>
      </c>
      <c r="C9" s="4" t="inlineStr">
        <is>
          <t xml:space="preserve"> </t>
        </is>
      </c>
    </row>
    <row r="10">
      <c r="A10" s="4" t="inlineStr">
        <is>
          <t>Beginning balance, accumulated amortization</t>
        </is>
      </c>
      <c r="B10" s="5" t="n">
        <v>-815000</v>
      </c>
      <c r="C10" s="4" t="inlineStr">
        <is>
          <t xml:space="preserve"> </t>
        </is>
      </c>
    </row>
    <row r="11">
      <c r="A11" s="4" t="inlineStr">
        <is>
          <t>Intangible assets, Amortization</t>
        </is>
      </c>
      <c r="B11" s="4" t="inlineStr">
        <is>
          <t xml:space="preserve"> </t>
        </is>
      </c>
      <c r="C11" s="4" t="inlineStr">
        <is>
          <t xml:space="preserve"> </t>
        </is>
      </c>
    </row>
    <row r="12">
      <c r="A12" s="4" t="inlineStr">
        <is>
          <t>Intangible assets, net Amortization</t>
        </is>
      </c>
      <c r="B12" s="5" t="n">
        <v>-146000</v>
      </c>
      <c r="C12" s="5" t="n">
        <v>-145000</v>
      </c>
    </row>
    <row r="13">
      <c r="A13" s="4" t="inlineStr">
        <is>
          <t>Ending balance cost</t>
        </is>
      </c>
      <c r="B13" s="5" t="n">
        <v>2132000</v>
      </c>
      <c r="C13" s="4" t="inlineStr">
        <is>
          <t xml:space="preserve"> </t>
        </is>
      </c>
    </row>
    <row r="14">
      <c r="A14" s="4" t="inlineStr">
        <is>
          <t>Ending balance, accumulated Amortization</t>
        </is>
      </c>
      <c r="B14" s="5" t="n">
        <v>-961000</v>
      </c>
      <c r="C14" s="4" t="inlineStr">
        <is>
          <t xml:space="preserve"> </t>
        </is>
      </c>
    </row>
    <row r="15">
      <c r="A15" s="4" t="inlineStr">
        <is>
          <t>Patents and Licens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Beginning balance cost</t>
        </is>
      </c>
      <c r="B17" s="5" t="n">
        <v>12378000</v>
      </c>
      <c r="C17" s="4" t="inlineStr">
        <is>
          <t xml:space="preserve"> </t>
        </is>
      </c>
    </row>
    <row r="18">
      <c r="A18" s="4" t="inlineStr">
        <is>
          <t>Beginning balance, accumulated amortization</t>
        </is>
      </c>
      <c r="B18" s="5" t="n">
        <v>-12378000</v>
      </c>
      <c r="C18" s="4" t="inlineStr">
        <is>
          <t xml:space="preserve"> </t>
        </is>
      </c>
    </row>
    <row r="19">
      <c r="A19" s="4" t="inlineStr">
        <is>
          <t>Intangible assets, Amortization</t>
        </is>
      </c>
      <c r="B19" s="4" t="inlineStr">
        <is>
          <t xml:space="preserve"> </t>
        </is>
      </c>
      <c r="C19" s="4" t="inlineStr">
        <is>
          <t xml:space="preserve"> </t>
        </is>
      </c>
    </row>
    <row r="20">
      <c r="A20" s="4" t="inlineStr">
        <is>
          <t>Intangible assets, net Amortization</t>
        </is>
      </c>
      <c r="B20" s="4" t="inlineStr">
        <is>
          <t xml:space="preserve"> </t>
        </is>
      </c>
      <c r="C20" s="5" t="n">
        <v>-164000</v>
      </c>
    </row>
    <row r="21">
      <c r="A21" s="4" t="inlineStr">
        <is>
          <t>Ending balance cost</t>
        </is>
      </c>
      <c r="B21" s="5" t="n">
        <v>12378000</v>
      </c>
      <c r="C21" s="4" t="inlineStr">
        <is>
          <t xml:space="preserve"> </t>
        </is>
      </c>
    </row>
    <row r="22">
      <c r="A22" s="4" t="inlineStr">
        <is>
          <t>Ending balance, accumulated Amortization</t>
        </is>
      </c>
      <c r="B22" s="5" t="n">
        <v>-12378000</v>
      </c>
      <c r="C22" s="4" t="inlineStr">
        <is>
          <t xml:space="preserve"> </t>
        </is>
      </c>
    </row>
    <row r="23">
      <c r="A23" s="4" t="inlineStr">
        <is>
          <t>Trade Names And Technology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Beginning balance cost</t>
        </is>
      </c>
      <c r="B25" s="5" t="n">
        <v>2251000</v>
      </c>
      <c r="C25" s="4" t="inlineStr">
        <is>
          <t xml:space="preserve"> </t>
        </is>
      </c>
    </row>
    <row r="26">
      <c r="A26" s="4" t="inlineStr">
        <is>
          <t>Beginning balance, accumulated amortization</t>
        </is>
      </c>
      <c r="B26" s="5" t="n">
        <v>-1189000</v>
      </c>
      <c r="C26" s="4" t="inlineStr">
        <is>
          <t xml:space="preserve"> </t>
        </is>
      </c>
    </row>
    <row r="27">
      <c r="A27" s="4" t="inlineStr">
        <is>
          <t>Intangible assets, Amortization</t>
        </is>
      </c>
      <c r="B27" s="4" t="inlineStr">
        <is>
          <t xml:space="preserve"> </t>
        </is>
      </c>
      <c r="C27" s="4" t="inlineStr">
        <is>
          <t xml:space="preserve"> </t>
        </is>
      </c>
    </row>
    <row r="28">
      <c r="A28" s="4" t="inlineStr">
        <is>
          <t>Intangible assets, net Amortization</t>
        </is>
      </c>
      <c r="B28" s="5" t="n">
        <v>-35000</v>
      </c>
      <c r="C28" s="5" t="n">
        <v>-35000</v>
      </c>
    </row>
    <row r="29">
      <c r="A29" s="4" t="inlineStr">
        <is>
          <t>Ending balance cost</t>
        </is>
      </c>
      <c r="B29" s="5" t="n">
        <v>2251000</v>
      </c>
      <c r="C29" s="4" t="inlineStr">
        <is>
          <t xml:space="preserve"> </t>
        </is>
      </c>
    </row>
    <row r="30">
      <c r="A30" s="4" t="inlineStr">
        <is>
          <t>Ending balance, accumulated Amortization</t>
        </is>
      </c>
      <c r="B30" s="5" t="n">
        <v>-1224000</v>
      </c>
      <c r="C30" s="4" t="inlineStr">
        <is>
          <t xml:space="preserve"> </t>
        </is>
      </c>
    </row>
    <row r="31">
      <c r="A31" s="4" t="inlineStr">
        <is>
          <t>Customer Relationship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Beginning balance cost</t>
        </is>
      </c>
      <c r="B33" s="5" t="n">
        <v>5095000</v>
      </c>
      <c r="C33" s="4" t="inlineStr">
        <is>
          <t xml:space="preserve"> </t>
        </is>
      </c>
    </row>
    <row r="34">
      <c r="A34" s="4" t="inlineStr">
        <is>
          <t>Beginning balance, accumulated amortization</t>
        </is>
      </c>
      <c r="B34" s="5" t="n">
        <v>-3074000</v>
      </c>
      <c r="C34" s="4" t="inlineStr">
        <is>
          <t xml:space="preserve"> </t>
        </is>
      </c>
    </row>
    <row r="35">
      <c r="A35" s="4" t="inlineStr">
        <is>
          <t>Intangible assets, Amortization</t>
        </is>
      </c>
      <c r="B35" s="4" t="inlineStr">
        <is>
          <t xml:space="preserve"> </t>
        </is>
      </c>
      <c r="C35" s="4" t="inlineStr">
        <is>
          <t xml:space="preserve"> </t>
        </is>
      </c>
    </row>
    <row r="36">
      <c r="A36" s="4" t="inlineStr">
        <is>
          <t>Intangible assets, net Amortization</t>
        </is>
      </c>
      <c r="B36" s="5" t="n">
        <v>-63000</v>
      </c>
      <c r="C36" s="6" t="n">
        <v>-63000</v>
      </c>
    </row>
    <row r="37">
      <c r="A37" s="4" t="inlineStr">
        <is>
          <t>Ending balance cost</t>
        </is>
      </c>
      <c r="B37" s="5" t="n">
        <v>5095000</v>
      </c>
      <c r="C37" s="4" t="inlineStr">
        <is>
          <t xml:space="preserve"> </t>
        </is>
      </c>
    </row>
    <row r="38">
      <c r="A38" s="4" t="inlineStr">
        <is>
          <t>Ending balance, accumulated Amortization</t>
        </is>
      </c>
      <c r="B38" s="6" t="n">
        <v>-3137000</v>
      </c>
      <c r="C3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CAPITALIZED INTANGIBLE COSTS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Intangible assets</t>
        </is>
      </c>
      <c r="B3" s="6" t="n">
        <v>4156000</v>
      </c>
      <c r="C3" s="6" t="n">
        <v>4400000</v>
      </c>
    </row>
    <row r="4">
      <c r="A4" s="4" t="inlineStr">
        <is>
          <t>Proprietary Technology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Intangible assets</t>
        </is>
      </c>
      <c r="B6" s="5" t="n">
        <v>1173000</v>
      </c>
      <c r="C6" s="5" t="n">
        <v>1319000</v>
      </c>
    </row>
    <row r="7">
      <c r="A7" s="4" t="inlineStr">
        <is>
          <t>Trade Names And Technology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Intangible assets</t>
        </is>
      </c>
      <c r="B9" s="5" t="n">
        <v>1025000</v>
      </c>
      <c r="C9" s="5" t="n">
        <v>1060000</v>
      </c>
    </row>
    <row r="10">
      <c r="A10" s="4" t="inlineStr">
        <is>
          <t>Customer Relationship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Intangible assets</t>
        </is>
      </c>
      <c r="B12" s="6" t="n">
        <v>1958000</v>
      </c>
      <c r="C12" s="6" t="n">
        <v>202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 net</t>
        </is>
      </c>
      <c r="B4" s="6" t="n">
        <v>7188000</v>
      </c>
      <c r="C4" s="6" t="n">
        <v>6860000</v>
      </c>
    </row>
    <row r="5">
      <c r="A5" s="3" t="inlineStr">
        <is>
          <t>Cost of revenue and operating expenses</t>
        </is>
      </c>
      <c r="B5" s="4" t="inlineStr">
        <is>
          <t xml:space="preserve"> </t>
        </is>
      </c>
      <c r="C5" s="4" t="inlineStr">
        <is>
          <t xml:space="preserve"> </t>
        </is>
      </c>
    </row>
    <row r="6">
      <c r="A6" s="4" t="inlineStr">
        <is>
          <t>Cost of components and personnel</t>
        </is>
      </c>
      <c r="B6" s="5" t="n">
        <v>3314000</v>
      </c>
      <c r="C6" s="5" t="n">
        <v>3423000</v>
      </c>
    </row>
    <row r="7">
      <c r="A7" s="4" t="inlineStr">
        <is>
          <t>Inventory valuation adjustments</t>
        </is>
      </c>
      <c r="B7" s="5" t="n">
        <v>129000</v>
      </c>
      <c r="C7" s="5" t="n">
        <v>96000</v>
      </c>
    </row>
    <row r="8">
      <c r="A8" s="4" t="inlineStr">
        <is>
          <t>General and administrative expenses</t>
        </is>
      </c>
      <c r="B8" s="5" t="n">
        <v>5028000</v>
      </c>
      <c r="C8" s="5" t="n">
        <v>4910000</v>
      </c>
    </row>
    <row r="9">
      <c r="A9" s="4" t="inlineStr">
        <is>
          <t>Research and development expenses</t>
        </is>
      </c>
      <c r="B9" s="5" t="n">
        <v>767000</v>
      </c>
      <c r="C9" s="5" t="n">
        <v>1118000</v>
      </c>
    </row>
    <row r="10">
      <c r="A10" s="4" t="inlineStr">
        <is>
          <t>Amortization and depreciation</t>
        </is>
      </c>
      <c r="B10" s="5" t="n">
        <v>298000</v>
      </c>
      <c r="C10" s="5" t="n">
        <v>457000</v>
      </c>
    </row>
    <row r="11">
      <c r="A11" s="4" t="inlineStr">
        <is>
          <t>Total cost of revenue and operating expenses</t>
        </is>
      </c>
      <c r="B11" s="5" t="n">
        <v>9536000</v>
      </c>
      <c r="C11" s="5" t="n">
        <v>10004000</v>
      </c>
    </row>
    <row r="12">
      <c r="A12" s="4" t="inlineStr">
        <is>
          <t>Loss from operations</t>
        </is>
      </c>
      <c r="B12" s="5" t="n">
        <v>-2348000</v>
      </c>
      <c r="C12" s="5" t="n">
        <v>-3144000</v>
      </c>
    </row>
    <row r="13">
      <c r="A13" s="3" t="inlineStr">
        <is>
          <t>Other income (expense)</t>
        </is>
      </c>
      <c r="B13" s="4" t="inlineStr">
        <is>
          <t xml:space="preserve"> </t>
        </is>
      </c>
      <c r="C13" s="4" t="inlineStr">
        <is>
          <t xml:space="preserve"> </t>
        </is>
      </c>
    </row>
    <row r="14">
      <c r="A14" s="4" t="inlineStr">
        <is>
          <t>Unrealized loss on investments in debt securities</t>
        </is>
      </c>
      <c r="B14" s="5" t="n">
        <v>-28000</v>
      </c>
      <c r="C14" s="4" t="inlineStr">
        <is>
          <t xml:space="preserve"> </t>
        </is>
      </c>
    </row>
    <row r="15">
      <c r="A15" s="4" t="inlineStr">
        <is>
          <t>Other income</t>
        </is>
      </c>
      <c r="B15" s="5" t="n">
        <v>341000</v>
      </c>
      <c r="C15" s="5" t="n">
        <v>326000</v>
      </c>
    </row>
    <row r="16">
      <c r="A16" s="4" t="inlineStr">
        <is>
          <t>Dividend income</t>
        </is>
      </c>
      <c r="B16" s="5" t="n">
        <v>91000</v>
      </c>
      <c r="C16" s="4" t="inlineStr">
        <is>
          <t xml:space="preserve"> </t>
        </is>
      </c>
    </row>
    <row r="17">
      <c r="A17" s="4" t="inlineStr">
        <is>
          <t>Interest income, net</t>
        </is>
      </c>
      <c r="B17" s="5" t="n">
        <v>133000</v>
      </c>
      <c r="C17" s="4" t="inlineStr">
        <is>
          <t xml:space="preserve"> </t>
        </is>
      </c>
    </row>
    <row r="18">
      <c r="A18" s="4" t="inlineStr">
        <is>
          <t>Total other income (expense)</t>
        </is>
      </c>
      <c r="B18" s="5" t="n">
        <v>537000</v>
      </c>
      <c r="C18" s="5" t="n">
        <v>326000</v>
      </c>
    </row>
    <row r="19">
      <c r="A19" s="4" t="inlineStr">
        <is>
          <t>Net loss before income taxes</t>
        </is>
      </c>
      <c r="B19" s="5" t="n">
        <v>-1811000</v>
      </c>
      <c r="C19" s="5" t="n">
        <v>-2818000</v>
      </c>
    </row>
    <row r="20">
      <c r="A20" s="3" t="inlineStr">
        <is>
          <t>Income taxes</t>
        </is>
      </c>
      <c r="B20" s="4" t="inlineStr">
        <is>
          <t xml:space="preserve"> </t>
        </is>
      </c>
      <c r="C20" s="4" t="inlineStr">
        <is>
          <t xml:space="preserve"> </t>
        </is>
      </c>
    </row>
    <row r="21">
      <c r="A21" s="4" t="inlineStr">
        <is>
          <t>Deferred tax benefits</t>
        </is>
      </c>
      <c r="B21" s="5" t="n">
        <v>55000</v>
      </c>
      <c r="C21" s="5" t="n">
        <v>51000</v>
      </c>
    </row>
    <row r="22">
      <c r="A22" s="4" t="inlineStr">
        <is>
          <t>Net loss</t>
        </is>
      </c>
      <c r="B22" s="6" t="n">
        <v>-1756000</v>
      </c>
      <c r="C22" s="6" t="n">
        <v>-2767000</v>
      </c>
    </row>
    <row r="23">
      <c r="A23" s="4" t="inlineStr">
        <is>
          <t>Basic and diluted loss per share</t>
        </is>
      </c>
      <c r="B23" s="8" t="n">
        <v>-0.8</v>
      </c>
      <c r="C23" s="8" t="n">
        <v>-1.2</v>
      </c>
    </row>
    <row r="24">
      <c r="A24" s="3" t="inlineStr">
        <is>
          <t>Weighted average number of shares outstanding:</t>
        </is>
      </c>
      <c r="B24" s="4" t="inlineStr">
        <is>
          <t xml:space="preserve"> </t>
        </is>
      </c>
      <c r="C24" s="4" t="inlineStr">
        <is>
          <t xml:space="preserve"> </t>
        </is>
      </c>
    </row>
    <row r="25">
      <c r="A25" s="4" t="inlineStr">
        <is>
          <t>Basic and diluted</t>
        </is>
      </c>
      <c r="B25" s="5" t="n">
        <v>2375</v>
      </c>
      <c r="C25" s="5" t="n">
        <v>2291</v>
      </c>
    </row>
    <row r="26">
      <c r="A26" s="3" t="inlineStr">
        <is>
          <t>Comprehensive loss:</t>
        </is>
      </c>
      <c r="B26" s="4" t="inlineStr">
        <is>
          <t xml:space="preserve"> </t>
        </is>
      </c>
      <c r="C26" s="4" t="inlineStr">
        <is>
          <t xml:space="preserve"> </t>
        </is>
      </c>
    </row>
    <row r="27">
      <c r="A27" s="4" t="inlineStr">
        <is>
          <t>Unrealized gain (loss) on currency translation adjustment</t>
        </is>
      </c>
      <c r="B27" s="6" t="n">
        <v>155000</v>
      </c>
      <c r="C27" s="6" t="n">
        <v>-268000</v>
      </c>
    </row>
    <row r="28">
      <c r="A28" s="4" t="inlineStr">
        <is>
          <t>Comprehensive loss</t>
        </is>
      </c>
      <c r="B28" s="6" t="n">
        <v>-1601000</v>
      </c>
      <c r="C28" s="6" t="n">
        <v>-303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AMORTIZATION OF INTANGIBLE ASSETS (Details) - USD ($)</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Amortization of intangible assets</t>
        </is>
      </c>
      <c r="B4" s="6" t="n">
        <v>244000</v>
      </c>
      <c r="C4" s="6" t="n">
        <v>407000</v>
      </c>
    </row>
    <row r="5">
      <c r="A5" s="4" t="inlineStr">
        <is>
          <t>Proprietary Technology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mortization of intangible assets</t>
        </is>
      </c>
      <c r="B7" s="5" t="n">
        <v>146000</v>
      </c>
      <c r="C7" s="5" t="n">
        <v>145000</v>
      </c>
    </row>
    <row r="8">
      <c r="A8" s="4" t="inlineStr">
        <is>
          <t>Patents and Licens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Amortization of intangible assets</t>
        </is>
      </c>
      <c r="B10" s="4" t="inlineStr">
        <is>
          <t xml:space="preserve"> </t>
        </is>
      </c>
      <c r="C10" s="5" t="n">
        <v>164000</v>
      </c>
    </row>
    <row r="11">
      <c r="A11" s="4" t="inlineStr">
        <is>
          <t>Trade Names And Technology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Amortization of intangible assets</t>
        </is>
      </c>
      <c r="B13" s="5" t="n">
        <v>35000</v>
      </c>
      <c r="C13" s="5" t="n">
        <v>35000</v>
      </c>
    </row>
    <row r="14">
      <c r="A14" s="4" t="inlineStr">
        <is>
          <t>Customer Relationship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Amortization of intangible assets</t>
        </is>
      </c>
      <c r="B16" s="6" t="n">
        <v>63000</v>
      </c>
      <c r="C16" s="6" t="n">
        <v>6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MORTIZATION EXPENSE FOR INTANGIBLE ASSETS (Details) - USD ($)</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Finite lived intangible assets, net, total</t>
        </is>
      </c>
      <c r="B3" s="6" t="n">
        <v>4156000</v>
      </c>
      <c r="C3" s="6" t="n">
        <v>44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25" customWidth="1" min="2" max="2"/>
  </cols>
  <sheetData>
    <row r="1">
      <c r="A1" s="1" t="inlineStr">
        <is>
          <t>INTANGIBLE ASSETS (Details Narrative)</t>
        </is>
      </c>
      <c r="B1" s="2" t="inlineStr">
        <is>
          <t>Mar. 31, 2023</t>
        </is>
      </c>
    </row>
    <row r="2">
      <c r="A2" s="3" t="inlineStr">
        <is>
          <t>Finite-Lived Intangible Assets [Line Items]</t>
        </is>
      </c>
      <c r="B2" s="4" t="inlineStr">
        <is>
          <t xml:space="preserve"> </t>
        </is>
      </c>
    </row>
    <row r="3">
      <c r="A3" s="4" t="inlineStr">
        <is>
          <t>Finite-lived intangible assets, remaining amortization period</t>
        </is>
      </c>
      <c r="B3" s="4" t="inlineStr">
        <is>
          <t>5 years 3 months 18 days</t>
        </is>
      </c>
    </row>
    <row r="4">
      <c r="A4" s="4" t="inlineStr">
        <is>
          <t>Proprietary Technology [Member] | Minimum [Member]</t>
        </is>
      </c>
      <c r="B4" s="4" t="inlineStr">
        <is>
          <t xml:space="preserve"> </t>
        </is>
      </c>
    </row>
    <row r="5">
      <c r="A5" s="3" t="inlineStr">
        <is>
          <t>Finite-Lived Intangible Assets [Line Items]</t>
        </is>
      </c>
      <c r="B5" s="4" t="inlineStr">
        <is>
          <t xml:space="preserve"> </t>
        </is>
      </c>
    </row>
    <row r="6">
      <c r="A6" s="4" t="inlineStr">
        <is>
          <t>Finite-lived intangible asset, useful life</t>
        </is>
      </c>
      <c r="B6" s="4" t="inlineStr">
        <is>
          <t>3 years</t>
        </is>
      </c>
    </row>
    <row r="7">
      <c r="A7" s="4" t="inlineStr">
        <is>
          <t>Proprietary Technology [Member] | Maximum [Member]</t>
        </is>
      </c>
      <c r="B7" s="4" t="inlineStr">
        <is>
          <t xml:space="preserve"> </t>
        </is>
      </c>
    </row>
    <row r="8">
      <c r="A8" s="3" t="inlineStr">
        <is>
          <t>Finite-Lived Intangible Assets [Line Items]</t>
        </is>
      </c>
      <c r="B8" s="4" t="inlineStr">
        <is>
          <t xml:space="preserve"> </t>
        </is>
      </c>
    </row>
    <row r="9">
      <c r="A9" s="4" t="inlineStr">
        <is>
          <t>Finite-lived intangible asset, useful life</t>
        </is>
      </c>
      <c r="B9" s="4" t="inlineStr">
        <is>
          <t>5 years</t>
        </is>
      </c>
    </row>
    <row r="10">
      <c r="A10" s="4" t="inlineStr">
        <is>
          <t>Patents and Licenses [Member] | Minimum [Member]</t>
        </is>
      </c>
      <c r="B10" s="4" t="inlineStr">
        <is>
          <t xml:space="preserve"> </t>
        </is>
      </c>
    </row>
    <row r="11">
      <c r="A11" s="3" t="inlineStr">
        <is>
          <t>Finite-Lived Intangible Assets [Line Items]</t>
        </is>
      </c>
      <c r="B11" s="4" t="inlineStr">
        <is>
          <t xml:space="preserve"> </t>
        </is>
      </c>
    </row>
    <row r="12">
      <c r="A12" s="4" t="inlineStr">
        <is>
          <t>Finite-lived intangible asset, useful life</t>
        </is>
      </c>
      <c r="B12" s="4" t="inlineStr">
        <is>
          <t>18 years 6 months</t>
        </is>
      </c>
    </row>
    <row r="13">
      <c r="A13" s="4" t="inlineStr">
        <is>
          <t>Patents and Licenses [Member] | Maximum [Member]</t>
        </is>
      </c>
      <c r="B13" s="4" t="inlineStr">
        <is>
          <t xml:space="preserve"> </t>
        </is>
      </c>
    </row>
    <row r="14">
      <c r="A14" s="3" t="inlineStr">
        <is>
          <t>Finite-Lived Intangible Assets [Line Items]</t>
        </is>
      </c>
      <c r="B14" s="4" t="inlineStr">
        <is>
          <t xml:space="preserve"> </t>
        </is>
      </c>
    </row>
    <row r="15">
      <c r="A15" s="4" t="inlineStr">
        <is>
          <t>Finite-lived intangible asset, useful life</t>
        </is>
      </c>
      <c r="B15" s="4" t="inlineStr">
        <is>
          <t>20 years</t>
        </is>
      </c>
    </row>
    <row r="16">
      <c r="A16" s="4" t="inlineStr">
        <is>
          <t>Trade Names And Technology [Member] | Minimum [Member]</t>
        </is>
      </c>
      <c r="B16" s="4" t="inlineStr">
        <is>
          <t xml:space="preserve"> </t>
        </is>
      </c>
    </row>
    <row r="17">
      <c r="A17" s="3" t="inlineStr">
        <is>
          <t>Finite-Lived Intangible Assets [Line Items]</t>
        </is>
      </c>
      <c r="B17" s="4" t="inlineStr">
        <is>
          <t xml:space="preserve"> </t>
        </is>
      </c>
    </row>
    <row r="18">
      <c r="A18" s="4" t="inlineStr">
        <is>
          <t>Finite-lived intangible asset, useful life</t>
        </is>
      </c>
      <c r="B18" s="4" t="inlineStr">
        <is>
          <t>3 years</t>
        </is>
      </c>
    </row>
    <row r="19">
      <c r="A19" s="4" t="inlineStr">
        <is>
          <t>Trade Names And Technology [Member] | Maximum [Member]</t>
        </is>
      </c>
      <c r="B19" s="4" t="inlineStr">
        <is>
          <t xml:space="preserve"> </t>
        </is>
      </c>
    </row>
    <row r="20">
      <c r="A20" s="3" t="inlineStr">
        <is>
          <t>Finite-Lived Intangible Assets [Line Items]</t>
        </is>
      </c>
      <c r="B20" s="4" t="inlineStr">
        <is>
          <t xml:space="preserve"> </t>
        </is>
      </c>
    </row>
    <row r="21">
      <c r="A21" s="4" t="inlineStr">
        <is>
          <t>Finite-lived intangible asset, useful life</t>
        </is>
      </c>
      <c r="B21" s="4" t="inlineStr">
        <is>
          <t>1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CHEDULE OF NOTES PAYABLE (Details) (Parenthethical) - USD ($)</t>
        </is>
      </c>
      <c r="C1" s="2" t="inlineStr">
        <is>
          <t>3 Months Ended</t>
        </is>
      </c>
    </row>
    <row r="2">
      <c r="B2" s="2" t="inlineStr">
        <is>
          <t>Apr. 05, 2022</t>
        </is>
      </c>
      <c r="C2" s="2" t="inlineStr">
        <is>
          <t>Mar. 31, 2023</t>
        </is>
      </c>
      <c r="D2" s="2" t="inlineStr">
        <is>
          <t>Mar. 31, 2022</t>
        </is>
      </c>
      <c r="E2" s="2" t="inlineStr">
        <is>
          <t>Feb. 28, 2023</t>
        </is>
      </c>
      <c r="F2" s="2" t="inlineStr">
        <is>
          <t>Feb. 01, 2023</t>
        </is>
      </c>
      <c r="G2" s="2" t="inlineStr">
        <is>
          <t>Jan. 23,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4" t="inlineStr">
        <is>
          <t xml:space="preserve"> </t>
        </is>
      </c>
      <c r="D4" s="4" t="inlineStr">
        <is>
          <t xml:space="preserve"> </t>
        </is>
      </c>
      <c r="E4" s="6" t="n">
        <v>950000</v>
      </c>
      <c r="F4" s="6" t="n">
        <v>4999750</v>
      </c>
      <c r="G4" s="6" t="n">
        <v>5065789</v>
      </c>
    </row>
    <row r="5">
      <c r="A5" s="4" t="inlineStr">
        <is>
          <t>Debt instrument, interest rate, stated percentage</t>
        </is>
      </c>
      <c r="B5" s="4" t="inlineStr">
        <is>
          <t xml:space="preserve"> </t>
        </is>
      </c>
      <c r="C5" s="4" t="inlineStr">
        <is>
          <t xml:space="preserve"> </t>
        </is>
      </c>
      <c r="D5" s="4" t="inlineStr">
        <is>
          <t xml:space="preserve"> </t>
        </is>
      </c>
      <c r="E5" s="11" t="n">
        <v>0.0507</v>
      </c>
      <c r="F5" s="11" t="n">
        <v>0.0475</v>
      </c>
      <c r="G5" s="12" t="n">
        <v>0.051948</v>
      </c>
    </row>
    <row r="6">
      <c r="A6" s="4" t="inlineStr">
        <is>
          <t>D &amp; O Insurance Policy Renewed [Member] | Notes Payable Tw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6" t="n">
        <v>1037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down payment</t>
        </is>
      </c>
      <c r="B9" s="5" t="n">
        <v>194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s Payable</t>
        </is>
      </c>
      <c r="B10" s="6" t="n">
        <v>943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B11" s="11" t="n">
        <v>0.020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Periodic Payment, Interest</t>
        </is>
      </c>
      <c r="B12" s="6" t="n">
        <v>84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t>
        </is>
      </c>
      <c r="B13" s="4" t="inlineStr">
        <is>
          <t xml:space="preserve"> </t>
        </is>
      </c>
      <c r="C13" s="6" t="n">
        <v>150</v>
      </c>
      <c r="D13" s="6" t="n">
        <v>0</v>
      </c>
      <c r="E13" s="4" t="inlineStr">
        <is>
          <t xml:space="preserve"> </t>
        </is>
      </c>
      <c r="F13" s="4" t="inlineStr">
        <is>
          <t xml:space="preserve"> </t>
        </is>
      </c>
      <c r="G1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Remaining debt principal payment</t>
        </is>
      </c>
      <c r="B3" s="4" t="inlineStr">
        <is>
          <t xml:space="preserve"> </t>
        </is>
      </c>
      <c r="C3" s="6" t="n">
        <v>84000</v>
      </c>
    </row>
    <row r="4">
      <c r="A4" s="4" t="inlineStr">
        <is>
          <t>Notes Payable Two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Remaining debt principal payment</t>
        </is>
      </c>
      <c r="B6" s="4" t="inlineStr">
        <is>
          <t xml:space="preserve"> </t>
        </is>
      </c>
      <c r="C6" s="6" t="n">
        <v>8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SCHEDULE OF OPERATING LEASE DATA (Details) - USD ($)</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cost</t>
        </is>
      </c>
      <c r="B4" s="6" t="n">
        <v>103000</v>
      </c>
      <c r="C4" s="6" t="n">
        <v>119000</v>
      </c>
    </row>
    <row r="5">
      <c r="A5" s="4" t="inlineStr">
        <is>
          <t>Short-term lease cost</t>
        </is>
      </c>
      <c r="B5" s="5" t="n">
        <v>70000</v>
      </c>
      <c r="C5" s="5" t="n">
        <v>149000</v>
      </c>
    </row>
    <row r="6">
      <c r="A6" s="4" t="inlineStr">
        <is>
          <t>Total lease cost</t>
        </is>
      </c>
      <c r="B6" s="5" t="n">
        <v>173000</v>
      </c>
      <c r="C6" s="5" t="n">
        <v>268000</v>
      </c>
    </row>
    <row r="7">
      <c r="A7" s="4" t="inlineStr">
        <is>
          <t>Cash flows from operating leases</t>
        </is>
      </c>
      <c r="B7" s="6" t="n">
        <v>160000</v>
      </c>
      <c r="C7" s="6" t="n">
        <v>127000</v>
      </c>
    </row>
    <row r="8">
      <c r="A8" s="4" t="inlineStr">
        <is>
          <t>Weighted-average remaining lease term-operating leases</t>
        </is>
      </c>
      <c r="B8" s="4" t="inlineStr">
        <is>
          <t>3 years 2 months 12 days</t>
        </is>
      </c>
      <c r="C8" s="4" t="inlineStr">
        <is>
          <t>4 years</t>
        </is>
      </c>
    </row>
    <row r="9">
      <c r="A9" s="4" t="inlineStr">
        <is>
          <t>Weighted-average discount rate-operating leases</t>
        </is>
      </c>
      <c r="B9" s="11" t="n">
        <v>0.094</v>
      </c>
      <c r="C9" s="11" t="n">
        <v>0.0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USD ($)</t>
        </is>
      </c>
      <c r="B1" s="2" t="inlineStr">
        <is>
          <t>Mar. 31, 2023</t>
        </is>
      </c>
      <c r="C1" s="2" t="inlineStr">
        <is>
          <t>Dec. 31, 2022</t>
        </is>
      </c>
    </row>
    <row r="2">
      <c r="A2" s="3" t="inlineStr">
        <is>
          <t>Leases</t>
        </is>
      </c>
      <c r="B2" s="4" t="inlineStr">
        <is>
          <t xml:space="preserve"> </t>
        </is>
      </c>
      <c r="C2" s="4" t="inlineStr">
        <is>
          <t xml:space="preserve"> </t>
        </is>
      </c>
    </row>
    <row r="3">
      <c r="A3" s="4" t="inlineStr">
        <is>
          <t>2024</t>
        </is>
      </c>
      <c r="B3" s="6" t="n">
        <v>549000</v>
      </c>
      <c r="C3" s="4" t="inlineStr">
        <is>
          <t xml:space="preserve"> </t>
        </is>
      </c>
    </row>
    <row r="4">
      <c r="A4" s="4" t="inlineStr">
        <is>
          <t>2025</t>
        </is>
      </c>
      <c r="B4" s="5" t="n">
        <v>461000</v>
      </c>
      <c r="C4" s="4" t="inlineStr">
        <is>
          <t xml:space="preserve"> </t>
        </is>
      </c>
    </row>
    <row r="5">
      <c r="A5" s="4" t="inlineStr">
        <is>
          <t>2026</t>
        </is>
      </c>
      <c r="B5" s="5" t="n">
        <v>393000</v>
      </c>
      <c r="C5" s="4" t="inlineStr">
        <is>
          <t xml:space="preserve"> </t>
        </is>
      </c>
    </row>
    <row r="6">
      <c r="A6" s="4" t="inlineStr">
        <is>
          <t>2027</t>
        </is>
      </c>
      <c r="B6" s="5" t="n">
        <v>224000</v>
      </c>
      <c r="C6" s="4" t="inlineStr">
        <is>
          <t xml:space="preserve"> </t>
        </is>
      </c>
    </row>
    <row r="7">
      <c r="A7" s="4" t="inlineStr">
        <is>
          <t>2028</t>
        </is>
      </c>
      <c r="B7" s="5" t="n">
        <v>25000</v>
      </c>
      <c r="C7" s="4" t="inlineStr">
        <is>
          <t xml:space="preserve"> </t>
        </is>
      </c>
    </row>
    <row r="8">
      <c r="A8" s="4" t="inlineStr">
        <is>
          <t>Thereafter</t>
        </is>
      </c>
      <c r="B8" s="4" t="inlineStr">
        <is>
          <t xml:space="preserve"> </t>
        </is>
      </c>
      <c r="C8" s="4" t="inlineStr">
        <is>
          <t xml:space="preserve"> </t>
        </is>
      </c>
    </row>
    <row r="9">
      <c r="A9" s="4" t="inlineStr">
        <is>
          <t>Total lease payments</t>
        </is>
      </c>
      <c r="B9" s="5" t="n">
        <v>1652000</v>
      </c>
      <c r="C9" s="4" t="inlineStr">
        <is>
          <t xml:space="preserve"> </t>
        </is>
      </c>
    </row>
    <row r="10">
      <c r="A10" s="4" t="inlineStr">
        <is>
          <t>Less: imputed interest</t>
        </is>
      </c>
      <c r="B10" s="5" t="n">
        <v>197000</v>
      </c>
      <c r="C10" s="4" t="inlineStr">
        <is>
          <t xml:space="preserve"> </t>
        </is>
      </c>
    </row>
    <row r="11">
      <c r="A11" s="4" t="inlineStr">
        <is>
          <t>Present value of lease liabilities</t>
        </is>
      </c>
      <c r="B11" s="5" t="n">
        <v>1455000</v>
      </c>
      <c r="C11" s="4" t="inlineStr">
        <is>
          <t xml:space="preserve"> </t>
        </is>
      </c>
    </row>
    <row r="12">
      <c r="A12" s="4" t="inlineStr">
        <is>
          <t>Less: Current lease liabilities</t>
        </is>
      </c>
      <c r="B12" s="5" t="n">
        <v>433000</v>
      </c>
      <c r="C12" s="6" t="n">
        <v>455000</v>
      </c>
    </row>
    <row r="13">
      <c r="A13" s="4" t="inlineStr">
        <is>
          <t>Non-current lease liabilities</t>
        </is>
      </c>
      <c r="B13" s="6" t="n">
        <v>1022000</v>
      </c>
      <c r="C13" s="6" t="n">
        <v>1107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7" customWidth="1" min="1" max="1"/>
    <col width="26" customWidth="1" min="2" max="2"/>
  </cols>
  <sheetData>
    <row r="1">
      <c r="A1" s="1" t="inlineStr">
        <is>
          <t>SCHEDULE OF LEASE OBLIGATION ASSUMED (Details)</t>
        </is>
      </c>
      <c r="B1" s="2" t="inlineStr">
        <is>
          <t>3 Months Ended</t>
        </is>
      </c>
    </row>
    <row r="2">
      <c r="B2" s="2" t="inlineStr">
        <is>
          <t>Mar. 31, 2023 USD ($) ft²</t>
        </is>
      </c>
    </row>
    <row r="3">
      <c r="A3" s="4" t="inlineStr">
        <is>
          <t>Approximate Future Payments</t>
        </is>
      </c>
      <c r="B3" s="6" t="n">
        <v>1652000</v>
      </c>
    </row>
    <row r="4">
      <c r="A4" s="4" t="inlineStr">
        <is>
          <t>Colchester, U.K. - Waterside House [Member].</t>
        </is>
      </c>
      <c r="B4" s="4" t="inlineStr">
        <is>
          <t xml:space="preserve"> </t>
        </is>
      </c>
    </row>
    <row r="5">
      <c r="A5" s="4" t="inlineStr">
        <is>
          <t>Area of land | ft²</t>
        </is>
      </c>
      <c r="B5" s="5" t="n">
        <v>16000</v>
      </c>
    </row>
    <row r="6">
      <c r="A6" s="4" t="inlineStr">
        <is>
          <t>Lease-End Date</t>
        </is>
      </c>
      <c r="B6" s="4" t="inlineStr">
        <is>
          <t>2025</t>
        </is>
      </c>
    </row>
    <row r="7">
      <c r="A7" s="4" t="inlineStr">
        <is>
          <t>Approximate Future Payments</t>
        </is>
      </c>
      <c r="B7" s="6" t="n">
        <v>598000</v>
      </c>
    </row>
    <row r="8">
      <c r="A8" s="4" t="inlineStr">
        <is>
          <t>SINGAPORE</t>
        </is>
      </c>
      <c r="B8" s="4" t="inlineStr">
        <is>
          <t xml:space="preserve"> </t>
        </is>
      </c>
    </row>
    <row r="9">
      <c r="A9" s="4" t="inlineStr">
        <is>
          <t>Area of land | ft²</t>
        </is>
      </c>
      <c r="B9" s="5" t="n">
        <v>950</v>
      </c>
    </row>
    <row r="10">
      <c r="A10" s="4" t="inlineStr">
        <is>
          <t>Lease-End Date</t>
        </is>
      </c>
      <c r="B10" s="4" t="inlineStr">
        <is>
          <t>2023</t>
        </is>
      </c>
    </row>
    <row r="11">
      <c r="A11" s="4" t="inlineStr">
        <is>
          <t>Approximate Future Payments</t>
        </is>
      </c>
      <c r="B11" s="6" t="n">
        <v>11000</v>
      </c>
    </row>
    <row r="12">
      <c r="A12" s="4" t="inlineStr">
        <is>
          <t>Billerica, MA [Member].</t>
        </is>
      </c>
      <c r="B12" s="4" t="inlineStr">
        <is>
          <t xml:space="preserve"> </t>
        </is>
      </c>
    </row>
    <row r="13">
      <c r="A13" s="4" t="inlineStr">
        <is>
          <t>Area of land | ft²</t>
        </is>
      </c>
      <c r="B13" s="5" t="n">
        <v>2000</v>
      </c>
    </row>
    <row r="14">
      <c r="A14" s="4" t="inlineStr">
        <is>
          <t>Lease-End Date</t>
        </is>
      </c>
      <c r="B14" s="4" t="inlineStr">
        <is>
          <t>2026</t>
        </is>
      </c>
    </row>
    <row r="15">
      <c r="A15" s="4" t="inlineStr">
        <is>
          <t>Approximate Future Payments</t>
        </is>
      </c>
      <c r="B15" s="6" t="n">
        <v>391000</v>
      </c>
    </row>
    <row r="16">
      <c r="A16" s="4" t="inlineStr">
        <is>
          <t>Hemel, UK [Member].</t>
        </is>
      </c>
      <c r="B16" s="4" t="inlineStr">
        <is>
          <t xml:space="preserve"> </t>
        </is>
      </c>
    </row>
    <row r="17">
      <c r="A17" s="4" t="inlineStr">
        <is>
          <t>Area of land | ft²</t>
        </is>
      </c>
      <c r="B17" s="5" t="n">
        <v>12870</v>
      </c>
    </row>
    <row r="18">
      <c r="A18" s="4" t="inlineStr">
        <is>
          <t>Lease-End Date</t>
        </is>
      </c>
      <c r="B18" s="4" t="inlineStr">
        <is>
          <t>2023</t>
        </is>
      </c>
    </row>
    <row r="19">
      <c r="A19" s="4" t="inlineStr">
        <is>
          <t>Approximate Future Payments</t>
        </is>
      </c>
      <c r="B19" s="6" t="n">
        <v>84000</v>
      </c>
    </row>
    <row r="20">
      <c r="A20" s="4" t="inlineStr">
        <is>
          <t>Mount Olive, NJ [Member]</t>
        </is>
      </c>
      <c r="B20" s="4" t="inlineStr">
        <is>
          <t xml:space="preserve"> </t>
        </is>
      </c>
    </row>
    <row r="21">
      <c r="A21" s="4" t="inlineStr">
        <is>
          <t>Area of land | ft²</t>
        </is>
      </c>
      <c r="B21" s="5" t="n">
        <v>7979</v>
      </c>
    </row>
    <row r="22">
      <c r="A22" s="4" t="inlineStr">
        <is>
          <t>Lease-End Date</t>
        </is>
      </c>
      <c r="B22" s="4" t="inlineStr">
        <is>
          <t>2027</t>
        </is>
      </c>
    </row>
    <row r="23">
      <c r="A23" s="4" t="inlineStr">
        <is>
          <t>Approximate Future Payments</t>
        </is>
      </c>
      <c r="B23" s="6" t="n">
        <v>568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25" customWidth="1" min="2" max="2"/>
    <col width="14" customWidth="1" min="3" max="3"/>
    <col width="14" customWidth="1" min="4" max="4"/>
  </cols>
  <sheetData>
    <row r="1">
      <c r="A1" s="1" t="inlineStr">
        <is>
          <t>LEASES (Details Narrative) - USD ($)</t>
        </is>
      </c>
      <c r="B1" s="2" t="inlineStr">
        <is>
          <t>3 Months Ended</t>
        </is>
      </c>
    </row>
    <row r="2">
      <c r="B2" s="2" t="inlineStr">
        <is>
          <t>Mar. 31, 2023</t>
        </is>
      </c>
      <c r="C2" s="2" t="inlineStr">
        <is>
          <t>Dec. 31, 2022</t>
        </is>
      </c>
      <c r="D2" s="2" t="inlineStr">
        <is>
          <t>Mar. 31, 2022</t>
        </is>
      </c>
    </row>
    <row r="3">
      <c r="A3" s="3" t="inlineStr">
        <is>
          <t>Leases</t>
        </is>
      </c>
      <c r="B3" s="4" t="inlineStr">
        <is>
          <t xml:space="preserve"> </t>
        </is>
      </c>
      <c r="C3" s="4" t="inlineStr">
        <is>
          <t xml:space="preserve"> </t>
        </is>
      </c>
      <c r="D3" s="4" t="inlineStr">
        <is>
          <t xml:space="preserve"> </t>
        </is>
      </c>
    </row>
    <row r="4">
      <c r="A4" s="4" t="inlineStr">
        <is>
          <t>Right of use of assets</t>
        </is>
      </c>
      <c r="B4" s="6" t="n">
        <v>1008000</v>
      </c>
      <c r="C4" s="6" t="n">
        <v>1075000</v>
      </c>
      <c r="D4" s="4" t="inlineStr">
        <is>
          <t xml:space="preserve"> </t>
        </is>
      </c>
    </row>
    <row r="5">
      <c r="A5" s="4" t="inlineStr">
        <is>
          <t>Right of use assets, accumulated depreciation</t>
        </is>
      </c>
      <c r="B5" s="5" t="n">
        <v>1200000</v>
      </c>
      <c r="C5" s="4" t="inlineStr">
        <is>
          <t xml:space="preserve"> </t>
        </is>
      </c>
      <c r="D5" s="4" t="inlineStr">
        <is>
          <t xml:space="preserve"> </t>
        </is>
      </c>
    </row>
    <row r="6">
      <c r="A6" s="4" t="inlineStr">
        <is>
          <t>Operating lease liabilities</t>
        </is>
      </c>
      <c r="B6" s="5" t="n">
        <v>1455000</v>
      </c>
      <c r="C6" s="4" t="inlineStr">
        <is>
          <t xml:space="preserve"> </t>
        </is>
      </c>
      <c r="D6" s="4" t="inlineStr">
        <is>
          <t xml:space="preserve"> </t>
        </is>
      </c>
    </row>
    <row r="7">
      <c r="A7" s="4" t="inlineStr">
        <is>
          <t>Current operating lease liabilities</t>
        </is>
      </c>
      <c r="B7" s="5" t="n">
        <v>433000</v>
      </c>
      <c r="C7" s="5" t="n">
        <v>455000</v>
      </c>
      <c r="D7" s="4" t="inlineStr">
        <is>
          <t xml:space="preserve"> </t>
        </is>
      </c>
    </row>
    <row r="8">
      <c r="A8" s="4" t="inlineStr">
        <is>
          <t>Non-current operating lease liabilities</t>
        </is>
      </c>
      <c r="B8" s="6" t="n">
        <v>1022000</v>
      </c>
      <c r="C8" s="6" t="n">
        <v>1107000</v>
      </c>
      <c r="D8" s="4" t="inlineStr">
        <is>
          <t xml:space="preserve"> </t>
        </is>
      </c>
    </row>
    <row r="9">
      <c r="A9" s="4" t="inlineStr">
        <is>
          <t>Weighted-average remaining term</t>
        </is>
      </c>
      <c r="B9" s="4" t="inlineStr">
        <is>
          <t>3 years 2 months 12 days</t>
        </is>
      </c>
      <c r="C9" s="4" t="inlineStr">
        <is>
          <t xml:space="preserve"> </t>
        </is>
      </c>
      <c r="D9" s="4" t="inlineStr">
        <is>
          <t>4 years</t>
        </is>
      </c>
    </row>
    <row r="10">
      <c r="A10" s="4" t="inlineStr">
        <is>
          <t>Weighted-average discount rate</t>
        </is>
      </c>
      <c r="B10" s="11" t="n">
        <v>0.094</v>
      </c>
      <c r="C10" s="4" t="inlineStr">
        <is>
          <t xml:space="preserve"> </t>
        </is>
      </c>
      <c r="D10" s="11" t="n">
        <v>0.09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OCKHOLDERS’ EQUITY (Details Narrative) - USD ($)</t>
        </is>
      </c>
      <c r="B1" s="2" t="inlineStr">
        <is>
          <t>3 Months Ended</t>
        </is>
      </c>
    </row>
    <row r="2">
      <c r="B2" s="2" t="inlineStr">
        <is>
          <t>Mar. 31, 2023</t>
        </is>
      </c>
      <c r="C2" s="2" t="inlineStr">
        <is>
          <t>Mar. 22, 2023</t>
        </is>
      </c>
    </row>
    <row r="3">
      <c r="A3" s="3" t="inlineStr">
        <is>
          <t>Class of Stock [Line Items]</t>
        </is>
      </c>
      <c r="B3" s="4" t="inlineStr">
        <is>
          <t xml:space="preserve"> </t>
        </is>
      </c>
      <c r="C3" s="4" t="inlineStr">
        <is>
          <t xml:space="preserve"> </t>
        </is>
      </c>
    </row>
    <row r="4">
      <c r="A4" s="4" t="inlineStr">
        <is>
          <t>Stock compensation costs</t>
        </is>
      </c>
      <c r="B4" s="6" t="n">
        <v>921000</v>
      </c>
      <c r="C4" s="4" t="inlineStr">
        <is>
          <t xml:space="preserve"> </t>
        </is>
      </c>
    </row>
    <row r="5">
      <c r="A5" s="4" t="inlineStr">
        <is>
          <t>Restricted Stock Units (RSUs)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attributable to withholding tax</t>
        </is>
      </c>
      <c r="B7" s="5" t="n">
        <v>10000</v>
      </c>
      <c r="C7" s="4" t="inlineStr">
        <is>
          <t xml:space="preserve"> </t>
        </is>
      </c>
    </row>
    <row r="8">
      <c r="A8" s="4" t="inlineStr">
        <is>
          <t>Restricted Stock Units (RSUs) [Member] | Common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Restricted stock options, granted</t>
        </is>
      </c>
      <c r="B10" s="6" t="n">
        <v>200000000</v>
      </c>
      <c r="C10" s="4" t="inlineStr">
        <is>
          <t xml:space="preserve"> </t>
        </is>
      </c>
    </row>
    <row r="11">
      <c r="A11" s="4" t="inlineStr">
        <is>
          <t>Series D Preferred Stock and Series E Preferred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par value</t>
        </is>
      </c>
      <c r="B13" s="4" t="inlineStr">
        <is>
          <t xml:space="preserve"> </t>
        </is>
      </c>
      <c r="C13" s="7" t="n">
        <v>1e-05</v>
      </c>
    </row>
    <row r="14">
      <c r="A14" s="4" t="inlineStr">
        <is>
          <t>Series A Preferred Stock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Preferred stock unissued</t>
        </is>
      </c>
      <c r="B16" s="5" t="n">
        <v>47500</v>
      </c>
      <c r="C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7" customWidth="1" min="5" max="5"/>
    <col width="32" customWidth="1" min="6" max="6"/>
    <col width="27" customWidth="1" min="7" max="7"/>
    <col width="13" customWidth="1" min="8" max="8"/>
  </cols>
  <sheetData>
    <row r="1">
      <c r="A1" s="1" t="inlineStr">
        <is>
          <t>Consolidated Statement of Changes in Stockholders' Equity (Unaudited) - USD ($) $ in Thousands</t>
        </is>
      </c>
      <c r="B1" s="2" t="inlineStr">
        <is>
          <t>Preferred Stock [Member] Series A Preferred Stock [Member]</t>
        </is>
      </c>
      <c r="C1" s="2" t="inlineStr">
        <is>
          <t>Common Stock [Member]</t>
        </is>
      </c>
      <c r="D1" s="2" t="inlineStr">
        <is>
          <t>Additional Paid-in Capital [Member]</t>
        </is>
      </c>
      <c r="E1" s="2" t="inlineStr">
        <is>
          <t>AOCI Attributable to Parent [Member]</t>
        </is>
      </c>
      <c r="F1" s="2" t="inlineStr">
        <is>
          <t>Treasury Stock, Common [Member]</t>
        </is>
      </c>
      <c r="G1" s="2" t="inlineStr">
        <is>
          <t>Retained Earnings [Member]</t>
        </is>
      </c>
      <c r="H1" s="2" t="inlineStr">
        <is>
          <t>Total</t>
        </is>
      </c>
    </row>
    <row r="2">
      <c r="A2" s="4" t="inlineStr">
        <is>
          <t>Beginning balance, value at Dec. 31, 2021</t>
        </is>
      </c>
      <c r="B2" s="4" t="inlineStr">
        <is>
          <t xml:space="preserve"> </t>
        </is>
      </c>
      <c r="C2" s="4" t="inlineStr">
        <is>
          <t xml:space="preserve"> </t>
        </is>
      </c>
      <c r="D2" s="6" t="n">
        <v>343746</v>
      </c>
      <c r="E2" s="6" t="n">
        <v>-297</v>
      </c>
      <c r="F2" s="6" t="n">
        <v>-277</v>
      </c>
      <c r="G2" s="6" t="n">
        <v>-286539</v>
      </c>
      <c r="H2" s="6" t="n">
        <v>56633</v>
      </c>
    </row>
    <row r="3">
      <c r="A3" s="4" t="inlineStr">
        <is>
          <t>Beginning balance, shares at Dec. 31, 2021</t>
        </is>
      </c>
      <c r="B3" s="4" t="inlineStr">
        <is>
          <t xml:space="preserve"> </t>
        </is>
      </c>
      <c r="C3" s="5" t="n">
        <v>229125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2767</v>
      </c>
      <c r="H4" s="5" t="n">
        <v>-2767</v>
      </c>
    </row>
    <row r="5">
      <c r="A5" s="4" t="inlineStr">
        <is>
          <t>Unrealized loss on currency translation adjustment</t>
        </is>
      </c>
      <c r="B5" s="4" t="inlineStr">
        <is>
          <t xml:space="preserve"> </t>
        </is>
      </c>
      <c r="C5" s="4" t="inlineStr">
        <is>
          <t xml:space="preserve"> </t>
        </is>
      </c>
      <c r="D5" s="4" t="inlineStr">
        <is>
          <t xml:space="preserve"> </t>
        </is>
      </c>
      <c r="E5" s="5" t="n">
        <v>-268</v>
      </c>
      <c r="F5" s="4" t="inlineStr">
        <is>
          <t xml:space="preserve"> </t>
        </is>
      </c>
      <c r="G5" s="4" t="inlineStr">
        <is>
          <t xml:space="preserve"> </t>
        </is>
      </c>
      <c r="H5" s="5" t="n">
        <v>-268</v>
      </c>
    </row>
    <row r="6">
      <c r="A6" s="3" t="inlineStr">
        <is>
          <t>Issuance of common stock in connection wit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t>
        </is>
      </c>
      <c r="B7" s="4" t="inlineStr">
        <is>
          <t xml:space="preserve"> </t>
        </is>
      </c>
      <c r="C7" s="4" t="inlineStr">
        <is>
          <t xml:space="preserve"> </t>
        </is>
      </c>
      <c r="D7" s="5" t="n">
        <v>747</v>
      </c>
      <c r="E7" s="4" t="inlineStr">
        <is>
          <t xml:space="preserve"> </t>
        </is>
      </c>
      <c r="F7" s="4" t="inlineStr">
        <is>
          <t xml:space="preserve"> </t>
        </is>
      </c>
      <c r="G7" s="4" t="inlineStr">
        <is>
          <t xml:space="preserve"> </t>
        </is>
      </c>
      <c r="H7" s="5" t="n">
        <v>747</v>
      </c>
    </row>
    <row r="8">
      <c r="A8" s="4" t="inlineStr">
        <is>
          <t>Ending balance, value at Mar. 31, 2022</t>
        </is>
      </c>
      <c r="B8" s="4" t="inlineStr">
        <is>
          <t xml:space="preserve"> </t>
        </is>
      </c>
      <c r="C8" s="4" t="inlineStr">
        <is>
          <t xml:space="preserve"> </t>
        </is>
      </c>
      <c r="D8" s="5" t="n">
        <v>344493</v>
      </c>
      <c r="E8" s="5" t="n">
        <v>-565</v>
      </c>
      <c r="F8" s="5" t="n">
        <v>-277</v>
      </c>
      <c r="G8" s="5" t="n">
        <v>-289306</v>
      </c>
      <c r="H8" s="5" t="n">
        <v>54345</v>
      </c>
    </row>
    <row r="9">
      <c r="A9" s="4" t="inlineStr">
        <is>
          <t>Ending balance, shares at Mar. 31, 2022</t>
        </is>
      </c>
      <c r="B9" s="4" t="inlineStr">
        <is>
          <t xml:space="preserve"> </t>
        </is>
      </c>
      <c r="C9" s="5" t="n">
        <v>229125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value at Dec. 31, 2022</t>
        </is>
      </c>
      <c r="B10" s="4" t="inlineStr">
        <is>
          <t xml:space="preserve"> </t>
        </is>
      </c>
      <c r="C10" s="4" t="inlineStr">
        <is>
          <t xml:space="preserve"> </t>
        </is>
      </c>
      <c r="D10" s="5" t="n">
        <v>345365</v>
      </c>
      <c r="E10" s="5" t="n">
        <v>-1337</v>
      </c>
      <c r="F10" s="5" t="n">
        <v>-277</v>
      </c>
      <c r="G10" s="5" t="n">
        <v>-300099</v>
      </c>
      <c r="H10" s="5" t="n">
        <v>43652</v>
      </c>
    </row>
    <row r="11">
      <c r="A11" s="4" t="inlineStr">
        <is>
          <t>Beginning balance, shares at Dec. 31, 2022</t>
        </is>
      </c>
      <c r="B11" s="5" t="n">
        <v>47419</v>
      </c>
      <c r="C11" s="5" t="n">
        <v>237094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1756</v>
      </c>
      <c r="H12" s="5" t="n">
        <v>-1756</v>
      </c>
    </row>
    <row r="13">
      <c r="A13" s="4" t="inlineStr">
        <is>
          <t>Unrealized loss on currency translation adjustment</t>
        </is>
      </c>
      <c r="B13" s="4" t="inlineStr">
        <is>
          <t xml:space="preserve"> </t>
        </is>
      </c>
      <c r="C13" s="4" t="inlineStr">
        <is>
          <t xml:space="preserve"> </t>
        </is>
      </c>
      <c r="D13" s="4" t="inlineStr">
        <is>
          <t xml:space="preserve"> </t>
        </is>
      </c>
      <c r="E13" s="5" t="n">
        <v>155</v>
      </c>
      <c r="F13" s="4" t="inlineStr">
        <is>
          <t xml:space="preserve"> </t>
        </is>
      </c>
      <c r="G13" s="4" t="inlineStr">
        <is>
          <t xml:space="preserve"> </t>
        </is>
      </c>
      <c r="H13" s="5" t="n">
        <v>155</v>
      </c>
    </row>
    <row r="14">
      <c r="A14" s="4" t="inlineStr">
        <is>
          <t>Elimination of 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limination of Series A Preferred Stock, shares</t>
        </is>
      </c>
      <c r="B15" s="5" t="n">
        <v>-474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ssuance of common stock in connection wi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pensation awards for services previously accrued</t>
        </is>
      </c>
      <c r="B17" s="4" t="inlineStr">
        <is>
          <t xml:space="preserve"> </t>
        </is>
      </c>
      <c r="C17" s="4" t="inlineStr">
        <is>
          <t xml:space="preserve"> </t>
        </is>
      </c>
      <c r="D17" s="5" t="n">
        <v>200</v>
      </c>
      <c r="E17" s="4" t="inlineStr">
        <is>
          <t xml:space="preserve"> </t>
        </is>
      </c>
      <c r="F17" s="4" t="inlineStr">
        <is>
          <t xml:space="preserve"> </t>
        </is>
      </c>
      <c r="G17" s="4" t="inlineStr">
        <is>
          <t xml:space="preserve"> </t>
        </is>
      </c>
      <c r="H17" s="5" t="n">
        <v>200</v>
      </c>
    </row>
    <row r="18">
      <c r="A18" s="4" t="inlineStr">
        <is>
          <t>Compensation awards for services previously accrued, shares</t>
        </is>
      </c>
      <c r="B18" s="4" t="inlineStr">
        <is>
          <t xml:space="preserve"> </t>
        </is>
      </c>
      <c r="C18" s="5" t="n">
        <v>1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t>
        </is>
      </c>
      <c r="B19" s="4" t="inlineStr">
        <is>
          <t xml:space="preserve"> </t>
        </is>
      </c>
      <c r="C19" s="4" t="inlineStr">
        <is>
          <t xml:space="preserve"> </t>
        </is>
      </c>
      <c r="D19" s="5" t="n">
        <v>921</v>
      </c>
      <c r="E19" s="4" t="inlineStr">
        <is>
          <t xml:space="preserve"> </t>
        </is>
      </c>
      <c r="F19" s="4" t="inlineStr">
        <is>
          <t xml:space="preserve"> </t>
        </is>
      </c>
      <c r="G19" s="4" t="inlineStr">
        <is>
          <t xml:space="preserve"> </t>
        </is>
      </c>
      <c r="H19" s="5" t="n">
        <v>921</v>
      </c>
    </row>
    <row r="20">
      <c r="A20" s="4" t="inlineStr">
        <is>
          <t>Ending balance, value at Mar. 31, 2023</t>
        </is>
      </c>
      <c r="B20" s="4" t="inlineStr">
        <is>
          <t xml:space="preserve"> </t>
        </is>
      </c>
      <c r="C20" s="4" t="inlineStr">
        <is>
          <t xml:space="preserve"> </t>
        </is>
      </c>
      <c r="D20" s="6" t="n">
        <v>346486</v>
      </c>
      <c r="E20" s="6" t="n">
        <v>-1182</v>
      </c>
      <c r="F20" s="6" t="n">
        <v>-277</v>
      </c>
      <c r="G20" s="6" t="n">
        <v>-301855</v>
      </c>
      <c r="H20" s="6" t="n">
        <v>43172</v>
      </c>
    </row>
    <row r="21">
      <c r="A21" s="4" t="inlineStr">
        <is>
          <t>Ending balance, shares at Mar. 31, 2023</t>
        </is>
      </c>
      <c r="B21" s="4" t="inlineStr">
        <is>
          <t xml:space="preserve"> </t>
        </is>
      </c>
      <c r="C21" s="5" t="n">
        <v>2380948</v>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STOCK OPTION PLANS (Details) - USD ($)</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921000</v>
      </c>
      <c r="C4" s="6" t="n">
        <v>747000</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851000</v>
      </c>
      <c r="C7" s="5" t="n">
        <v>718000</v>
      </c>
    </row>
    <row r="8">
      <c r="A8" s="4" t="inlineStr">
        <is>
          <t>Remaining expense of stock-based compensation</t>
        </is>
      </c>
      <c r="B8" s="6" t="n">
        <v>3199000</v>
      </c>
      <c r="C8" s="6" t="n">
        <v>4037000</v>
      </c>
    </row>
    <row r="9">
      <c r="A9" s="4" t="inlineStr">
        <is>
          <t>Remaining amortization period</t>
        </is>
      </c>
      <c r="B9" s="4" t="inlineStr">
        <is>
          <t>2 years</t>
        </is>
      </c>
      <c r="C9" s="4" t="inlineStr">
        <is>
          <t>3 years 2 months 12 days</t>
        </is>
      </c>
    </row>
    <row r="10">
      <c r="A10" s="4" t="inlineStr">
        <is>
          <t>Intrinsic value per share</t>
        </is>
      </c>
      <c r="B10" s="4" t="inlineStr">
        <is>
          <t xml:space="preserve"> </t>
        </is>
      </c>
      <c r="C10" s="4" t="inlineStr">
        <is>
          <t xml:space="preserve"> </t>
        </is>
      </c>
    </row>
    <row r="11">
      <c r="A11" s="4" t="inlineStr">
        <is>
          <t>Number of options beginning balance</t>
        </is>
      </c>
      <c r="B11" s="5" t="n">
        <v>140736</v>
      </c>
      <c r="C11" s="5" t="n">
        <v>39933</v>
      </c>
    </row>
    <row r="12">
      <c r="A12" s="4" t="inlineStr">
        <is>
          <t>Number of options, Stock options forfeited</t>
        </is>
      </c>
      <c r="B12" s="5" t="n">
        <v>-19415</v>
      </c>
      <c r="C12" s="4" t="inlineStr">
        <is>
          <t xml:space="preserve"> </t>
        </is>
      </c>
    </row>
    <row r="13">
      <c r="A13" s="4" t="inlineStr">
        <is>
          <t>Number of options, ending outstanding</t>
        </is>
      </c>
      <c r="B13" s="5" t="n">
        <v>162571</v>
      </c>
      <c r="C13" s="5" t="n">
        <v>146986</v>
      </c>
    </row>
    <row r="14">
      <c r="A14" s="4" t="inlineStr">
        <is>
          <t>Number of options exercisable</t>
        </is>
      </c>
      <c r="B14" s="5" t="n">
        <v>55117</v>
      </c>
      <c r="C14" s="5" t="n">
        <v>9978</v>
      </c>
    </row>
    <row r="15">
      <c r="A15" s="4" t="inlineStr">
        <is>
          <t>Weighted average exercise price, outstanding beginning balance</t>
        </is>
      </c>
      <c r="B15" s="6" t="n">
        <v>24</v>
      </c>
      <c r="C15" s="8" t="n">
        <v>63.4</v>
      </c>
    </row>
    <row r="16">
      <c r="A16" s="4" t="inlineStr">
        <is>
          <t>Weighted average exercise price, Stock options forfeited</t>
        </is>
      </c>
      <c r="B16" s="13" t="n">
        <v>-21.4</v>
      </c>
      <c r="C16" s="4" t="inlineStr">
        <is>
          <t xml:space="preserve"> </t>
        </is>
      </c>
    </row>
    <row r="17">
      <c r="A17" s="4" t="inlineStr">
        <is>
          <t>Weighted average exercise price, outstanding ending balance</t>
        </is>
      </c>
      <c r="B17" s="5" t="n">
        <v>20</v>
      </c>
      <c r="C17" s="13" t="n">
        <v>27.4</v>
      </c>
    </row>
    <row r="18">
      <c r="A18" s="4" t="inlineStr">
        <is>
          <t>Weighted average exercise price, exercisable balance</t>
        </is>
      </c>
      <c r="B18" s="6" t="n">
        <v>40</v>
      </c>
      <c r="C18" s="6" t="n">
        <v>144</v>
      </c>
    </row>
    <row r="19">
      <c r="A19" s="4" t="inlineStr">
        <is>
          <t>Weighted average remaining contractual life options outstanding</t>
        </is>
      </c>
      <c r="B19" s="4" t="inlineStr">
        <is>
          <t>2 years 4 months 24 days</t>
        </is>
      </c>
      <c r="C19" s="4" t="inlineStr">
        <is>
          <t>3 years 2 months 12 days</t>
        </is>
      </c>
    </row>
    <row r="20">
      <c r="A20" s="4" t="inlineStr">
        <is>
          <t>Weighted average remaining contractual life options exercisable</t>
        </is>
      </c>
      <c r="B20" s="4" t="inlineStr">
        <is>
          <t>2 years</t>
        </is>
      </c>
      <c r="C20" s="4" t="inlineStr">
        <is>
          <t>5 years 9 months 18 days</t>
        </is>
      </c>
    </row>
    <row r="21">
      <c r="A21" s="4" t="inlineStr">
        <is>
          <t>Number of options, Stock options granted</t>
        </is>
      </c>
      <c r="B21" s="5" t="n">
        <v>41250</v>
      </c>
      <c r="C21" s="5" t="n">
        <v>107053</v>
      </c>
    </row>
    <row r="22">
      <c r="A22" s="4" t="inlineStr">
        <is>
          <t>Weighted average exercise price, Stock options granted</t>
        </is>
      </c>
      <c r="B22" s="6" t="n">
        <v>9</v>
      </c>
      <c r="C22" s="8" t="n">
        <v>20.8</v>
      </c>
    </row>
    <row r="23">
      <c r="A23" s="4" t="inlineStr">
        <is>
          <t>Time Vested Option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tock-based compensation expense</t>
        </is>
      </c>
      <c r="B25" s="6" t="n">
        <v>70000</v>
      </c>
      <c r="C25" s="6" t="n">
        <v>28000</v>
      </c>
    </row>
    <row r="26">
      <c r="A26" s="4" t="inlineStr">
        <is>
          <t>Remaining expense of stock-based compensation</t>
        </is>
      </c>
      <c r="B26" s="6" t="n">
        <v>249000</v>
      </c>
      <c r="C26" s="6" t="n">
        <v>470000</v>
      </c>
    </row>
    <row r="27">
      <c r="A27" s="4" t="inlineStr">
        <is>
          <t>Remaining amortization period</t>
        </is>
      </c>
      <c r="B27" s="4" t="inlineStr">
        <is>
          <t>9 months 18 days</t>
        </is>
      </c>
      <c r="C27" s="4" t="inlineStr">
        <is>
          <t>1 year 10 months 24 days</t>
        </is>
      </c>
    </row>
    <row r="28">
      <c r="A28" s="4" t="inlineStr">
        <is>
          <t>Intrinsic value per share</t>
        </is>
      </c>
      <c r="B28" s="4" t="inlineStr">
        <is>
          <t xml:space="preserve"> </t>
        </is>
      </c>
      <c r="C28" s="8" t="n">
        <v>2.2</v>
      </c>
    </row>
    <row r="29">
      <c r="A29" s="4" t="inlineStr">
        <is>
          <t>Number of options beginning balance</t>
        </is>
      </c>
      <c r="B29" s="5" t="n">
        <v>24721</v>
      </c>
      <c r="C29" s="5" t="n">
        <v>24721</v>
      </c>
    </row>
    <row r="30">
      <c r="A30" s="4" t="inlineStr">
        <is>
          <t>Number of options, Stock options forfeited</t>
        </is>
      </c>
      <c r="B30" s="4" t="inlineStr">
        <is>
          <t xml:space="preserve"> </t>
        </is>
      </c>
      <c r="C30" s="4" t="inlineStr">
        <is>
          <t xml:space="preserve"> </t>
        </is>
      </c>
    </row>
    <row r="31">
      <c r="A31" s="4" t="inlineStr">
        <is>
          <t>Number of options, ending outstanding</t>
        </is>
      </c>
      <c r="B31" s="5" t="n">
        <v>24721</v>
      </c>
      <c r="C31" s="5" t="n">
        <v>24721</v>
      </c>
    </row>
    <row r="32">
      <c r="A32" s="4" t="inlineStr">
        <is>
          <t>Number of options exercisable</t>
        </is>
      </c>
      <c r="B32" s="5" t="n">
        <v>24721</v>
      </c>
      <c r="C32" s="5" t="n">
        <v>13391</v>
      </c>
    </row>
    <row r="33">
      <c r="A33" s="4" t="inlineStr">
        <is>
          <t>Weighted average exercise price, outstanding beginning balance</t>
        </is>
      </c>
      <c r="B33" s="6" t="n">
        <v>13</v>
      </c>
      <c r="C33" s="8" t="n">
        <v>20.2</v>
      </c>
    </row>
    <row r="34">
      <c r="A34" s="4" t="inlineStr">
        <is>
          <t>Weighted average exercise price, Stock options forfeited</t>
        </is>
      </c>
      <c r="B34" s="4" t="inlineStr">
        <is>
          <t xml:space="preserve"> </t>
        </is>
      </c>
      <c r="C34" s="4" t="inlineStr">
        <is>
          <t xml:space="preserve"> </t>
        </is>
      </c>
    </row>
    <row r="35">
      <c r="A35" s="4" t="inlineStr">
        <is>
          <t>Weighted average exercise price, outstanding ending balance</t>
        </is>
      </c>
      <c r="B35" s="5" t="n">
        <v>10</v>
      </c>
      <c r="C35" s="5" t="n">
        <v>19</v>
      </c>
    </row>
    <row r="36">
      <c r="A36" s="4" t="inlineStr">
        <is>
          <t>Weighted average exercise price, exercisable balance</t>
        </is>
      </c>
      <c r="B36" s="6" t="n">
        <v>18</v>
      </c>
      <c r="C36" s="6" t="n">
        <v>35</v>
      </c>
    </row>
    <row r="37">
      <c r="A37" s="4" t="inlineStr">
        <is>
          <t>Weighted average remaining contractual life - options exercisable</t>
        </is>
      </c>
      <c r="B37" s="4" t="inlineStr">
        <is>
          <t>6 years 10 months 24 days</t>
        </is>
      </c>
      <c r="C37" s="4" t="inlineStr">
        <is>
          <t>7 years 10 months 24 days</t>
        </is>
      </c>
    </row>
    <row r="38">
      <c r="A38" s="4" t="inlineStr">
        <is>
          <t>Performance Based Option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Stock-based compensation expense</t>
        </is>
      </c>
      <c r="B40" s="4" t="inlineStr">
        <is>
          <t xml:space="preserve"> </t>
        </is>
      </c>
      <c r="C40" s="4" t="inlineStr">
        <is>
          <t xml:space="preserve"> </t>
        </is>
      </c>
    </row>
    <row r="41">
      <c r="A41" s="4" t="inlineStr">
        <is>
          <t>Remaining expense of stock-based compensation</t>
        </is>
      </c>
      <c r="B41" s="6" t="n">
        <v>414000000</v>
      </c>
      <c r="C41" s="6" t="n">
        <v>414000000</v>
      </c>
    </row>
    <row r="42">
      <c r="A42" s="4" t="inlineStr">
        <is>
          <t>Remaining amortization period</t>
        </is>
      </c>
      <c r="B42" s="4" t="inlineStr">
        <is>
          <t>1 year 9 months 18 days</t>
        </is>
      </c>
      <c r="C42" s="4" t="inlineStr">
        <is>
          <t>2 years 9 months 18 days</t>
        </is>
      </c>
    </row>
    <row r="43">
      <c r="A43" s="4" t="inlineStr">
        <is>
          <t>Intrinsic value per share</t>
        </is>
      </c>
      <c r="B43" s="4" t="inlineStr">
        <is>
          <t xml:space="preserve"> </t>
        </is>
      </c>
      <c r="C43" s="4" t="inlineStr">
        <is>
          <t xml:space="preserve"> </t>
        </is>
      </c>
    </row>
    <row r="44">
      <c r="A44" s="4" t="inlineStr">
        <is>
          <t>Number of options beginning balance</t>
        </is>
      </c>
      <c r="B44" s="5" t="n">
        <v>12500</v>
      </c>
      <c r="C44" s="5" t="n">
        <v>12500</v>
      </c>
    </row>
    <row r="45">
      <c r="A45" s="4" t="inlineStr">
        <is>
          <t>Number of options, Stock options forfeited</t>
        </is>
      </c>
      <c r="B45" s="4" t="inlineStr">
        <is>
          <t xml:space="preserve"> </t>
        </is>
      </c>
      <c r="C45" s="4" t="inlineStr">
        <is>
          <t xml:space="preserve"> </t>
        </is>
      </c>
    </row>
    <row r="46">
      <c r="A46" s="4" t="inlineStr">
        <is>
          <t>Number of options, ending outstanding</t>
        </is>
      </c>
      <c r="B46" s="5" t="n">
        <v>12500</v>
      </c>
      <c r="C46" s="5" t="n">
        <v>12500</v>
      </c>
    </row>
    <row r="47">
      <c r="A47" s="4" t="inlineStr">
        <is>
          <t>Number of options exercisable</t>
        </is>
      </c>
      <c r="B47" s="4" t="inlineStr">
        <is>
          <t xml:space="preserve"> </t>
        </is>
      </c>
      <c r="C47" s="4" t="inlineStr">
        <is>
          <t xml:space="preserve"> </t>
        </is>
      </c>
    </row>
    <row r="48">
      <c r="A48" s="4" t="inlineStr">
        <is>
          <t>Weighted average exercise price, outstanding beginning balance</t>
        </is>
      </c>
      <c r="B48" s="6" t="n">
        <v>33</v>
      </c>
      <c r="C48" s="6" t="n">
        <v>33</v>
      </c>
    </row>
    <row r="49">
      <c r="A49" s="4" t="inlineStr">
        <is>
          <t>Weighted average exercise price, Stock options forfeited</t>
        </is>
      </c>
      <c r="B49" s="4" t="inlineStr">
        <is>
          <t xml:space="preserve"> </t>
        </is>
      </c>
      <c r="C49" s="4" t="inlineStr">
        <is>
          <t xml:space="preserve"> </t>
        </is>
      </c>
    </row>
    <row r="50">
      <c r="A50" s="4" t="inlineStr">
        <is>
          <t>Weighted average exercise price, outstanding ending balance</t>
        </is>
      </c>
      <c r="B50" s="5" t="n">
        <v>33</v>
      </c>
      <c r="C50" s="5" t="n">
        <v>33</v>
      </c>
    </row>
    <row r="51">
      <c r="A51" s="4" t="inlineStr">
        <is>
          <t>Weighted average exercise price, exercisable balance</t>
        </is>
      </c>
      <c r="B51" s="4" t="inlineStr">
        <is>
          <t xml:space="preserve"> </t>
        </is>
      </c>
      <c r="C51" s="4" t="inlineStr">
        <is>
          <t xml:space="preserve"> </t>
        </is>
      </c>
    </row>
    <row r="52">
      <c r="A52" s="4" t="inlineStr">
        <is>
          <t>Weighted average remaining contractual life - options exercisable</t>
        </is>
      </c>
      <c r="B52" s="4" t="inlineStr">
        <is>
          <t>6 years 9 months 18 days</t>
        </is>
      </c>
      <c r="C52" s="4" t="inlineStr">
        <is>
          <t>7 years 9 months 18 days</t>
        </is>
      </c>
    </row>
    <row r="53">
      <c r="A53" s="4" t="inlineStr">
        <is>
          <t>Range of exercise prices</t>
        </is>
      </c>
      <c r="B53" s="8" t="n">
        <v>34.2</v>
      </c>
      <c r="C53" s="8" t="n">
        <v>34.2</v>
      </c>
    </row>
    <row r="54">
      <c r="A54" s="4" t="inlineStr">
        <is>
          <t>Performance Based Option [Member] | Restricted Stock [Member]</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Stock-based compensation expense</t>
        </is>
      </c>
      <c r="B56" s="4" t="inlineStr">
        <is>
          <t xml:space="preserve"> </t>
        </is>
      </c>
      <c r="C56" s="4" t="inlineStr">
        <is>
          <t xml:space="preserve"> </t>
        </is>
      </c>
    </row>
    <row r="57">
      <c r="A57" s="4" t="inlineStr">
        <is>
          <t>Remaining expense of stock-based compensation</t>
        </is>
      </c>
      <c r="B57" s="6" t="n">
        <v>1085000</v>
      </c>
      <c r="C57" s="6" t="n">
        <v>1498000</v>
      </c>
    </row>
    <row r="58">
      <c r="A58" s="4" t="inlineStr">
        <is>
          <t>Remaining amortization period</t>
        </is>
      </c>
      <c r="B58" s="4" t="inlineStr">
        <is>
          <t>2 years 9 months 18 days</t>
        </is>
      </c>
      <c r="C58" s="4" t="inlineStr">
        <is>
          <t>1 year 10 months 24 days</t>
        </is>
      </c>
    </row>
    <row r="59">
      <c r="A59" s="4" t="inlineStr">
        <is>
          <t>Intrinsic value per share</t>
        </is>
      </c>
      <c r="B59" s="4" t="inlineStr">
        <is>
          <t xml:space="preserve"> </t>
        </is>
      </c>
      <c r="C59" s="4" t="inlineStr">
        <is>
          <t xml:space="preserve"> </t>
        </is>
      </c>
    </row>
    <row r="60">
      <c r="A60" s="4" t="inlineStr">
        <is>
          <t>Number of options exercisable</t>
        </is>
      </c>
      <c r="B60" s="4" t="inlineStr">
        <is>
          <t xml:space="preserve"> </t>
        </is>
      </c>
      <c r="C60" s="5" t="n">
        <v>63369</v>
      </c>
    </row>
    <row r="61">
      <c r="A61" s="4" t="inlineStr">
        <is>
          <t>Weighted average exercise price, exercisable balance</t>
        </is>
      </c>
      <c r="B61" s="4" t="inlineStr">
        <is>
          <t xml:space="preserve"> </t>
        </is>
      </c>
      <c r="C61" s="8" t="n">
        <v>82.40000000000001</v>
      </c>
    </row>
    <row r="62">
      <c r="A62" s="4" t="inlineStr">
        <is>
          <t>RSUs range of exercise prices, upper limit</t>
        </is>
      </c>
      <c r="B62" s="6" t="n">
        <v>21</v>
      </c>
      <c r="C62" s="4" t="inlineStr">
        <is>
          <t xml:space="preserve"> </t>
        </is>
      </c>
    </row>
    <row r="63">
      <c r="A63" s="4" t="inlineStr">
        <is>
          <t>Weighted average remaining contractual life options outstanding and exercisable</t>
        </is>
      </c>
      <c r="B63" s="4" t="inlineStr">
        <is>
          <t>2 years 9 months 18 days</t>
        </is>
      </c>
      <c r="C63" s="4" t="inlineStr">
        <is>
          <t>3 years 7 months 6 days</t>
        </is>
      </c>
    </row>
    <row r="64">
      <c r="A64" s="4" t="inlineStr">
        <is>
          <t>Weighted average remaining contractual life options outstanding and exercisable</t>
        </is>
      </c>
      <c r="B64" s="4" t="inlineStr">
        <is>
          <t>0 years</t>
        </is>
      </c>
      <c r="C64" s="4" t="inlineStr">
        <is>
          <t>3 years 9 months 18 days</t>
        </is>
      </c>
    </row>
    <row r="65">
      <c r="A65" s="4" t="inlineStr">
        <is>
          <t>Number of options RSUs, outstanding, beginning balance</t>
        </is>
      </c>
      <c r="B65" s="5" t="n">
        <v>71303</v>
      </c>
      <c r="C65" s="5" t="n">
        <v>63369</v>
      </c>
    </row>
    <row r="66">
      <c r="A66" s="4" t="inlineStr">
        <is>
          <t>Restricted stock units granted</t>
        </is>
      </c>
      <c r="B66" s="4" t="inlineStr">
        <is>
          <t xml:space="preserve"> </t>
        </is>
      </c>
      <c r="C66" s="5" t="n">
        <v>71303</v>
      </c>
    </row>
    <row r="67">
      <c r="A67" s="4" t="inlineStr">
        <is>
          <t>Restricted stock units exercised outstanding</t>
        </is>
      </c>
      <c r="B67" s="5" t="n">
        <v>-19649</v>
      </c>
      <c r="C67" s="4" t="inlineStr">
        <is>
          <t xml:space="preserve"> </t>
        </is>
      </c>
    </row>
    <row r="68">
      <c r="A68" s="4" t="inlineStr">
        <is>
          <t>Number of options RSUs outstanding ending balance</t>
        </is>
      </c>
      <c r="B68" s="5" t="n">
        <v>51654</v>
      </c>
      <c r="C68" s="5" t="n">
        <v>134672</v>
      </c>
    </row>
    <row r="69">
      <c r="A69" s="4" t="inlineStr">
        <is>
          <t>Number of weighted-averages exercise price exercisable beginning balance</t>
        </is>
      </c>
      <c r="B69" s="6" t="n">
        <v>58</v>
      </c>
      <c r="C69" s="8" t="n">
        <v>58.8</v>
      </c>
    </row>
    <row r="70">
      <c r="A70" s="4" t="inlineStr">
        <is>
          <t>Weighted average exercise price Restricted stock units , granted</t>
        </is>
      </c>
      <c r="B70" s="4" t="inlineStr">
        <is>
          <t xml:space="preserve"> </t>
        </is>
      </c>
      <c r="C70" s="5" t="n">
        <v>21</v>
      </c>
    </row>
    <row r="71">
      <c r="A71" s="4" t="inlineStr">
        <is>
          <t>Weighted average exercise price Restricted stock units exercised outstanding</t>
        </is>
      </c>
      <c r="B71" s="5" t="n">
        <v>-21</v>
      </c>
      <c r="C71" s="4" t="inlineStr">
        <is>
          <t xml:space="preserve"> </t>
        </is>
      </c>
    </row>
    <row r="72">
      <c r="A72" s="4" t="inlineStr">
        <is>
          <t>Weighted average exercise price RSUs, exercisable, ending balance</t>
        </is>
      </c>
      <c r="B72" s="5" t="n">
        <v>22</v>
      </c>
      <c r="C72" s="13" t="n">
        <v>38.8</v>
      </c>
    </row>
    <row r="73">
      <c r="A73" s="4" t="inlineStr">
        <is>
          <t>Minimum [Member] | Restricted Stock Units (RSUs) [Member]</t>
        </is>
      </c>
      <c r="B73" s="4" t="inlineStr">
        <is>
          <t xml:space="preserve"> </t>
        </is>
      </c>
      <c r="C73" s="4" t="inlineStr">
        <is>
          <t xml:space="preserve"> </t>
        </is>
      </c>
    </row>
    <row r="74">
      <c r="A74" s="3" t="inlineStr">
        <is>
          <t>Share-Based Compensation Arrangement by Share-Based Payment Award [Line Items]</t>
        </is>
      </c>
      <c r="B74" s="4" t="inlineStr">
        <is>
          <t xml:space="preserve"> </t>
        </is>
      </c>
      <c r="C74" s="4" t="inlineStr">
        <is>
          <t xml:space="preserve"> </t>
        </is>
      </c>
    </row>
    <row r="75">
      <c r="A75" s="4" t="inlineStr">
        <is>
          <t>RSUs range of exercise prices, upper limit</t>
        </is>
      </c>
      <c r="B75" s="5" t="n">
        <v>8</v>
      </c>
      <c r="C75" s="13" t="n">
        <v>19.6</v>
      </c>
    </row>
    <row r="76">
      <c r="A76" s="4" t="inlineStr">
        <is>
          <t>Minimum [Member] | Time Vested Option [Member]</t>
        </is>
      </c>
      <c r="B76" s="4" t="inlineStr">
        <is>
          <t xml:space="preserve"> </t>
        </is>
      </c>
      <c r="C76" s="4" t="inlineStr">
        <is>
          <t xml:space="preserve"> </t>
        </is>
      </c>
    </row>
    <row r="77">
      <c r="A77" s="3" t="inlineStr">
        <is>
          <t>Share-Based Compensation Arrangement by Share-Based Payment Award [Line Items]</t>
        </is>
      </c>
      <c r="B77" s="4" t="inlineStr">
        <is>
          <t xml:space="preserve"> </t>
        </is>
      </c>
      <c r="C77" s="4" t="inlineStr">
        <is>
          <t xml:space="preserve"> </t>
        </is>
      </c>
    </row>
    <row r="78">
      <c r="A78" s="4" t="inlineStr">
        <is>
          <t>Range of exercise prices</t>
        </is>
      </c>
      <c r="B78" s="13" t="n">
        <v>19.2</v>
      </c>
      <c r="C78" s="13" t="n">
        <v>19.2</v>
      </c>
    </row>
    <row r="79">
      <c r="A79" s="4" t="inlineStr">
        <is>
          <t>Minimum [Member] | Performance Based Option [Member] | Restricted Stock [Member]</t>
        </is>
      </c>
      <c r="B79" s="4" t="inlineStr">
        <is>
          <t xml:space="preserve"> </t>
        </is>
      </c>
      <c r="C79" s="4" t="inlineStr">
        <is>
          <t xml:space="preserve"> </t>
        </is>
      </c>
    </row>
    <row r="80">
      <c r="A80" s="3" t="inlineStr">
        <is>
          <t>Share-Based Compensation Arrangement by Share-Based Payment Award [Line Items]</t>
        </is>
      </c>
      <c r="B80" s="4" t="inlineStr">
        <is>
          <t xml:space="preserve"> </t>
        </is>
      </c>
      <c r="C80" s="4" t="inlineStr">
        <is>
          <t xml:space="preserve"> </t>
        </is>
      </c>
    </row>
    <row r="81">
      <c r="A81" s="4" t="inlineStr">
        <is>
          <t>RSUs range of exercise prices, upper limit</t>
        </is>
      </c>
      <c r="B81" s="4" t="inlineStr">
        <is>
          <t xml:space="preserve"> </t>
        </is>
      </c>
      <c r="C81" s="5" t="n">
        <v>21</v>
      </c>
    </row>
    <row r="82">
      <c r="A82" s="4" t="inlineStr">
        <is>
          <t>Maximum [Member] | Restricted Stock Units (RSUs) [Member]</t>
        </is>
      </c>
      <c r="B82" s="4" t="inlineStr">
        <is>
          <t xml:space="preserve"> </t>
        </is>
      </c>
      <c r="C82" s="4" t="inlineStr">
        <is>
          <t xml:space="preserve"> </t>
        </is>
      </c>
    </row>
    <row r="83">
      <c r="A83" s="3" t="inlineStr">
        <is>
          <t>Share-Based Compensation Arrangement by Share-Based Payment Award [Line Items]</t>
        </is>
      </c>
      <c r="B83" s="4" t="inlineStr">
        <is>
          <t xml:space="preserve"> </t>
        </is>
      </c>
      <c r="C83" s="4" t="inlineStr">
        <is>
          <t xml:space="preserve"> </t>
        </is>
      </c>
    </row>
    <row r="84">
      <c r="A84" s="4" t="inlineStr">
        <is>
          <t>Range of exercise prices, upper</t>
        </is>
      </c>
      <c r="B84" s="5" t="n">
        <v>72</v>
      </c>
      <c r="C84" s="5" t="n">
        <v>72</v>
      </c>
    </row>
    <row r="85">
      <c r="A85" s="4" t="inlineStr">
        <is>
          <t>Maximum [Member] | Time Vested Option [Member]</t>
        </is>
      </c>
      <c r="B85" s="4" t="inlineStr">
        <is>
          <t xml:space="preserve"> </t>
        </is>
      </c>
      <c r="C85" s="4" t="inlineStr">
        <is>
          <t xml:space="preserve"> </t>
        </is>
      </c>
    </row>
    <row r="86">
      <c r="A86" s="3" t="inlineStr">
        <is>
          <t>Share-Based Compensation Arrangement by Share-Based Payment Award [Line Items]</t>
        </is>
      </c>
      <c r="B86" s="4" t="inlineStr">
        <is>
          <t xml:space="preserve"> </t>
        </is>
      </c>
      <c r="C86" s="4" t="inlineStr">
        <is>
          <t xml:space="preserve"> </t>
        </is>
      </c>
    </row>
    <row r="87">
      <c r="A87" s="4" t="inlineStr">
        <is>
          <t>Range of exercise prices</t>
        </is>
      </c>
      <c r="B87" s="8" t="n">
        <v>34.2</v>
      </c>
      <c r="C87" s="13" t="n">
        <v>34.2</v>
      </c>
    </row>
    <row r="88">
      <c r="A88" s="4" t="inlineStr">
        <is>
          <t>Maximum [Member] | Performance Based Option [Member] | Restricted Stock [Member]</t>
        </is>
      </c>
      <c r="B88" s="4" t="inlineStr">
        <is>
          <t xml:space="preserve"> </t>
        </is>
      </c>
      <c r="C88" s="4" t="inlineStr">
        <is>
          <t xml:space="preserve"> </t>
        </is>
      </c>
    </row>
    <row r="89">
      <c r="A89" s="3" t="inlineStr">
        <is>
          <t>Share-Based Compensation Arrangement by Share-Based Payment Award [Line Items]</t>
        </is>
      </c>
      <c r="B89" s="4" t="inlineStr">
        <is>
          <t xml:space="preserve"> </t>
        </is>
      </c>
      <c r="C89" s="4" t="inlineStr">
        <is>
          <t xml:space="preserve"> </t>
        </is>
      </c>
    </row>
    <row r="90">
      <c r="A90" s="4" t="inlineStr">
        <is>
          <t>RSUs range of exercise prices, upper limit</t>
        </is>
      </c>
      <c r="B90" s="4" t="inlineStr">
        <is>
          <t xml:space="preserve"> </t>
        </is>
      </c>
      <c r="C90" s="6" t="n">
        <v>72</v>
      </c>
    </row>
    <row r="91">
      <c r="A91" s="4" t="inlineStr">
        <is>
          <t>2013 Long-Term Stock Incentive Plan [Member]</t>
        </is>
      </c>
      <c r="B91" s="4" t="inlineStr">
        <is>
          <t xml:space="preserve"> </t>
        </is>
      </c>
      <c r="C91" s="4" t="inlineStr">
        <is>
          <t xml:space="preserve"> </t>
        </is>
      </c>
    </row>
    <row r="92">
      <c r="A92" s="3" t="inlineStr">
        <is>
          <t>Share-Based Compensation Arrangement by Share-Based Payment Award [Line Items]</t>
        </is>
      </c>
      <c r="B92" s="4" t="inlineStr">
        <is>
          <t xml:space="preserve"> </t>
        </is>
      </c>
      <c r="C92" s="4" t="inlineStr">
        <is>
          <t xml:space="preserve"> </t>
        </is>
      </c>
    </row>
    <row r="93">
      <c r="A93" s="4" t="inlineStr">
        <is>
          <t>Stock-based compensation expense</t>
        </is>
      </c>
      <c r="B93" s="4" t="inlineStr">
        <is>
          <t xml:space="preserve"> </t>
        </is>
      </c>
      <c r="C93" s="6" t="n">
        <v>1000</v>
      </c>
    </row>
    <row r="94">
      <c r="A94" s="4" t="inlineStr">
        <is>
          <t>Remaining expense of stock-based compensation</t>
        </is>
      </c>
      <c r="B94" s="4" t="inlineStr">
        <is>
          <t xml:space="preserve"> </t>
        </is>
      </c>
      <c r="C94" s="4" t="inlineStr">
        <is>
          <t xml:space="preserve"> </t>
        </is>
      </c>
    </row>
    <row r="95">
      <c r="A95" s="4" t="inlineStr">
        <is>
          <t>Remaining amortization period</t>
        </is>
      </c>
      <c r="B95" s="4" t="inlineStr">
        <is>
          <t>0 years</t>
        </is>
      </c>
      <c r="C95" s="4" t="inlineStr">
        <is>
          <t>0 years</t>
        </is>
      </c>
    </row>
    <row r="96">
      <c r="A96" s="4" t="inlineStr">
        <is>
          <t>Outstanding and exercisable term</t>
        </is>
      </c>
      <c r="B96" s="4" t="inlineStr">
        <is>
          <t>4 years 3 months 18 days</t>
        </is>
      </c>
      <c r="C96" s="4" t="inlineStr">
        <is>
          <t>5 years 3 months 18 days</t>
        </is>
      </c>
    </row>
    <row r="97">
      <c r="A97" s="4" t="inlineStr">
        <is>
          <t>Intrinsic value per share</t>
        </is>
      </c>
      <c r="B97" s="4" t="inlineStr">
        <is>
          <t xml:space="preserve"> </t>
        </is>
      </c>
      <c r="C97" s="4" t="inlineStr">
        <is>
          <t xml:space="preserve"> </t>
        </is>
      </c>
    </row>
    <row r="98">
      <c r="A98" s="4" t="inlineStr">
        <is>
          <t>Number of options beginning balance</t>
        </is>
      </c>
      <c r="B98" s="5" t="n">
        <v>2250</v>
      </c>
      <c r="C98" s="5" t="n">
        <v>2496</v>
      </c>
    </row>
    <row r="99">
      <c r="A99" s="4" t="inlineStr">
        <is>
          <t>Number of options, Stock options forfeited</t>
        </is>
      </c>
      <c r="B99" s="5" t="n">
        <v>-46</v>
      </c>
      <c r="C99" s="5" t="n">
        <v>-13</v>
      </c>
    </row>
    <row r="100">
      <c r="A100" s="4" t="inlineStr">
        <is>
          <t>Number of options, ending outstanding</t>
        </is>
      </c>
      <c r="B100" s="5" t="n">
        <v>2204</v>
      </c>
      <c r="C100" s="5" t="n">
        <v>2483</v>
      </c>
    </row>
    <row r="101">
      <c r="A101" s="4" t="inlineStr">
        <is>
          <t>Number of options exercisable</t>
        </is>
      </c>
      <c r="B101" s="5" t="n">
        <v>2204</v>
      </c>
      <c r="C101" s="5" t="n">
        <v>2462</v>
      </c>
    </row>
    <row r="102">
      <c r="A102" s="4" t="inlineStr">
        <is>
          <t>Weighted average exercise price, outstanding beginning balance</t>
        </is>
      </c>
      <c r="B102" s="6" t="n">
        <v>1756</v>
      </c>
      <c r="C102" s="8" t="n">
        <v>1795.8</v>
      </c>
    </row>
    <row r="103">
      <c r="A103" s="4" t="inlineStr">
        <is>
          <t>Weighted average exercise price, Stock options forfeited</t>
        </is>
      </c>
      <c r="B103" s="5" t="n">
        <v>-954</v>
      </c>
      <c r="C103" s="5" t="n">
        <v>-1944</v>
      </c>
    </row>
    <row r="104">
      <c r="A104" s="4" t="inlineStr">
        <is>
          <t>Weighted average exercise price, outstanding ending balance</t>
        </is>
      </c>
      <c r="B104" s="5" t="n">
        <v>1772</v>
      </c>
      <c r="C104" s="13" t="n">
        <v>1764.4</v>
      </c>
    </row>
    <row r="105">
      <c r="A105" s="4" t="inlineStr">
        <is>
          <t>Weighted average exercise price, exercisable balance</t>
        </is>
      </c>
      <c r="B105" s="5" t="n">
        <v>1772</v>
      </c>
      <c r="C105" s="13" t="n">
        <v>1798.2</v>
      </c>
    </row>
    <row r="106">
      <c r="A106" s="4" t="inlineStr">
        <is>
          <t>2013 Long-Term Stock Incentive Plan [Member] | Minimum [Member]</t>
        </is>
      </c>
      <c r="B106" s="4" t="inlineStr">
        <is>
          <t xml:space="preserve"> </t>
        </is>
      </c>
      <c r="C106" s="4" t="inlineStr">
        <is>
          <t xml:space="preserve"> </t>
        </is>
      </c>
    </row>
    <row r="107">
      <c r="A107" s="3" t="inlineStr">
        <is>
          <t>Share-Based Compensation Arrangement by Share-Based Payment Award [Line Items]</t>
        </is>
      </c>
      <c r="B107" s="4" t="inlineStr">
        <is>
          <t xml:space="preserve"> </t>
        </is>
      </c>
      <c r="C107" s="4" t="inlineStr">
        <is>
          <t xml:space="preserve"> </t>
        </is>
      </c>
    </row>
    <row r="108">
      <c r="A108" s="4" t="inlineStr">
        <is>
          <t>Range of exercise prices</t>
        </is>
      </c>
      <c r="B108" s="13" t="n">
        <v>139.2</v>
      </c>
      <c r="C108" s="13" t="n">
        <v>139.2</v>
      </c>
    </row>
    <row r="109">
      <c r="A109" s="4" t="inlineStr">
        <is>
          <t>2013 Long-Term Stock Incentive Plan [Member] | Maximum [Member]</t>
        </is>
      </c>
      <c r="B109" s="4" t="inlineStr">
        <is>
          <t xml:space="preserve"> </t>
        </is>
      </c>
      <c r="C109" s="4" t="inlineStr">
        <is>
          <t xml:space="preserve"> </t>
        </is>
      </c>
    </row>
    <row r="110">
      <c r="A110" s="3" t="inlineStr">
        <is>
          <t>Share-Based Compensation Arrangement by Share-Based Payment Award [Line Items]</t>
        </is>
      </c>
      <c r="B110" s="4" t="inlineStr">
        <is>
          <t xml:space="preserve"> </t>
        </is>
      </c>
      <c r="C110" s="4" t="inlineStr">
        <is>
          <t xml:space="preserve"> </t>
        </is>
      </c>
    </row>
    <row r="111">
      <c r="A111" s="4" t="inlineStr">
        <is>
          <t>Range of exercise prices</t>
        </is>
      </c>
      <c r="B111" s="6" t="n">
        <v>1944</v>
      </c>
      <c r="C111" s="6" t="n">
        <v>234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3" customWidth="1" min="5" max="5"/>
  </cols>
  <sheetData>
    <row r="1">
      <c r="A1" s="1" t="inlineStr">
        <is>
          <t>SCHEDULE OF STOCK OPTION PLANS FOR VESTED OPTION (Details) - $ / shares</t>
        </is>
      </c>
      <c r="C1" s="2" t="inlineStr">
        <is>
          <t>3 Months Ended</t>
        </is>
      </c>
    </row>
    <row r="2">
      <c r="C2" s="2" t="inlineStr">
        <is>
          <t>Mar. 31, 2023</t>
        </is>
      </c>
      <c r="D2" s="2" t="inlineStr">
        <is>
          <t>Mar. 31, 2022</t>
        </is>
      </c>
    </row>
    <row r="3">
      <c r="A3" s="4" t="inlineStr">
        <is>
          <t>Performance Based Stock Option [Member]</t>
        </is>
      </c>
      <c r="C3" s="4" t="inlineStr">
        <is>
          <t xml:space="preserve"> </t>
        </is>
      </c>
      <c r="D3" s="4" t="inlineStr">
        <is>
          <t xml:space="preserve"> </t>
        </is>
      </c>
    </row>
    <row r="4">
      <c r="A4" s="3" t="inlineStr">
        <is>
          <t>Share-Based Compensation Arrangement by Share-Based Payment Award [Line Items]</t>
        </is>
      </c>
      <c r="C4" s="4" t="inlineStr">
        <is>
          <t xml:space="preserve"> </t>
        </is>
      </c>
      <c r="D4" s="4" t="inlineStr">
        <is>
          <t xml:space="preserve"> </t>
        </is>
      </c>
    </row>
    <row r="5">
      <c r="A5" s="4" t="inlineStr">
        <is>
          <t>Options Vesting Dates,Expiration</t>
        </is>
      </c>
      <c r="C5" s="4" t="inlineStr">
        <is>
          <t>Jan. 22,  2030</t>
        </is>
      </c>
      <c r="D5" s="4" t="inlineStr">
        <is>
          <t xml:space="preserve"> </t>
        </is>
      </c>
    </row>
    <row r="6">
      <c r="A6" s="4" t="inlineStr">
        <is>
          <t>Performance Based Stock Option [Member] | Share-Based Payment Arrangement, Tranche One [Member]</t>
        </is>
      </c>
      <c r="C6" s="4" t="inlineStr">
        <is>
          <t xml:space="preserve"> </t>
        </is>
      </c>
      <c r="D6" s="4" t="inlineStr">
        <is>
          <t xml:space="preserve"> </t>
        </is>
      </c>
    </row>
    <row r="7">
      <c r="A7" s="3" t="inlineStr">
        <is>
          <t>Share-Based Compensation Arrangement by Share-Based Payment Award [Line Items]</t>
        </is>
      </c>
      <c r="C7" s="4" t="inlineStr">
        <is>
          <t xml:space="preserve"> </t>
        </is>
      </c>
      <c r="D7" s="4" t="inlineStr">
        <is>
          <t xml:space="preserve"> </t>
        </is>
      </c>
    </row>
    <row r="8">
      <c r="A8" s="4" t="inlineStr">
        <is>
          <t>Units vesting schedule, tranche three</t>
        </is>
      </c>
      <c r="B8" s="4" t="inlineStr">
        <is>
          <t>[1]</t>
        </is>
      </c>
      <c r="C8" s="5" t="n">
        <v>4167</v>
      </c>
      <c r="D8" s="4" t="inlineStr">
        <is>
          <t xml:space="preserve"> </t>
        </is>
      </c>
    </row>
    <row r="9">
      <c r="A9" s="4" t="inlineStr">
        <is>
          <t>Performance Based Stock Option [Member] | Share-Based Payment Arrangement, Tranche Two [Member]</t>
        </is>
      </c>
      <c r="C9" s="4" t="inlineStr">
        <is>
          <t xml:space="preserve"> </t>
        </is>
      </c>
      <c r="D9" s="4" t="inlineStr">
        <is>
          <t xml:space="preserve"> </t>
        </is>
      </c>
    </row>
    <row r="10">
      <c r="A10" s="3" t="inlineStr">
        <is>
          <t>Share-Based Compensation Arrangement by Share-Based Payment Award [Line Items]</t>
        </is>
      </c>
      <c r="C10" s="4" t="inlineStr">
        <is>
          <t xml:space="preserve"> </t>
        </is>
      </c>
      <c r="D10" s="4" t="inlineStr">
        <is>
          <t xml:space="preserve"> </t>
        </is>
      </c>
    </row>
    <row r="11">
      <c r="A11" s="4" t="inlineStr">
        <is>
          <t>Units vesting schedule, tranche three</t>
        </is>
      </c>
      <c r="B11" s="4" t="inlineStr">
        <is>
          <t>[2]</t>
        </is>
      </c>
      <c r="C11" s="5" t="n">
        <v>4167</v>
      </c>
      <c r="D11" s="4" t="inlineStr">
        <is>
          <t xml:space="preserve"> </t>
        </is>
      </c>
    </row>
    <row r="12">
      <c r="A12" s="4" t="inlineStr">
        <is>
          <t>Performance Based Stock Option [Member] | Share-Based Payment Arrangement, Tranche Three [Member]</t>
        </is>
      </c>
      <c r="C12" s="4" t="inlineStr">
        <is>
          <t xml:space="preserve"> </t>
        </is>
      </c>
      <c r="D12" s="4" t="inlineStr">
        <is>
          <t xml:space="preserve"> </t>
        </is>
      </c>
    </row>
    <row r="13">
      <c r="A13" s="3" t="inlineStr">
        <is>
          <t>Share-Based Compensation Arrangement by Share-Based Payment Award [Line Items]</t>
        </is>
      </c>
      <c r="C13" s="4" t="inlineStr">
        <is>
          <t xml:space="preserve"> </t>
        </is>
      </c>
      <c r="D13" s="4" t="inlineStr">
        <is>
          <t xml:space="preserve"> </t>
        </is>
      </c>
    </row>
    <row r="14">
      <c r="A14" s="4" t="inlineStr">
        <is>
          <t>Units vesting schedule, tranche three</t>
        </is>
      </c>
      <c r="B14" s="4" t="inlineStr">
        <is>
          <t>[3]</t>
        </is>
      </c>
      <c r="C14" s="5" t="n">
        <v>4166</v>
      </c>
      <c r="D14" s="4" t="inlineStr">
        <is>
          <t xml:space="preserve"> </t>
        </is>
      </c>
    </row>
    <row r="15">
      <c r="A15" s="4" t="inlineStr">
        <is>
          <t>Chief Executive Officer [Member]</t>
        </is>
      </c>
      <c r="C15" s="4" t="inlineStr">
        <is>
          <t xml:space="preserve"> </t>
        </is>
      </c>
      <c r="D15" s="4" t="inlineStr">
        <is>
          <t xml:space="preserve"> </t>
        </is>
      </c>
    </row>
    <row r="16">
      <c r="A16" s="3" t="inlineStr">
        <is>
          <t>Share-Based Compensation Arrangement by Share-Based Payment Award [Line Items]</t>
        </is>
      </c>
      <c r="C16" s="4" t="inlineStr">
        <is>
          <t xml:space="preserve"> </t>
        </is>
      </c>
      <c r="D16" s="4" t="inlineStr">
        <is>
          <t xml:space="preserve"> </t>
        </is>
      </c>
    </row>
    <row r="17">
      <c r="A17" s="4" t="inlineStr">
        <is>
          <t>Grant date</t>
        </is>
      </c>
      <c r="C17" s="4" t="inlineStr">
        <is>
          <t>Jan. 22,  2020</t>
        </is>
      </c>
      <c r="D17" s="4" t="inlineStr">
        <is>
          <t xml:space="preserve"> </t>
        </is>
      </c>
    </row>
    <row r="18">
      <c r="A18" s="4" t="inlineStr">
        <is>
          <t>Chief Executive Officer [Member] | Restricted Stock Units (RSUs) [Member]</t>
        </is>
      </c>
      <c r="C18" s="4" t="inlineStr">
        <is>
          <t xml:space="preserve"> </t>
        </is>
      </c>
      <c r="D18" s="4" t="inlineStr">
        <is>
          <t xml:space="preserve"> </t>
        </is>
      </c>
    </row>
    <row r="19">
      <c r="A19" s="3" t="inlineStr">
        <is>
          <t>Share-Based Compensation Arrangement by Share-Based Payment Award [Line Items]</t>
        </is>
      </c>
      <c r="C19" s="4" t="inlineStr">
        <is>
          <t xml:space="preserve"> </t>
        </is>
      </c>
      <c r="D19" s="4" t="inlineStr">
        <is>
          <t xml:space="preserve"> </t>
        </is>
      </c>
    </row>
    <row r="20">
      <c r="A20" s="4" t="inlineStr">
        <is>
          <t>Exercise Price</t>
        </is>
      </c>
      <c r="C20" s="6" t="n">
        <v>72</v>
      </c>
      <c r="D20" s="4" t="inlineStr">
        <is>
          <t xml:space="preserve"> </t>
        </is>
      </c>
    </row>
    <row r="21">
      <c r="A21" s="4" t="inlineStr">
        <is>
          <t>Grant date</t>
        </is>
      </c>
      <c r="C21" s="4" t="inlineStr">
        <is>
          <t>Mar.  03,  2021</t>
        </is>
      </c>
      <c r="D21" s="4" t="inlineStr">
        <is>
          <t xml:space="preserve"> </t>
        </is>
      </c>
    </row>
    <row r="22">
      <c r="A22" s="4" t="inlineStr">
        <is>
          <t>Share-based Compensation Arrangement by Share-based Payment Award, Equity Instruments Other than Options, Grants in Period</t>
        </is>
      </c>
      <c r="C22" s="5" t="n">
        <v>29933</v>
      </c>
      <c r="D22" s="4" t="inlineStr">
        <is>
          <t xml:space="preserve"> </t>
        </is>
      </c>
    </row>
    <row r="23">
      <c r="A23" s="4" t="inlineStr">
        <is>
          <t>Vested date</t>
        </is>
      </c>
      <c r="C23" s="4" t="inlineStr">
        <is>
          <t>Mar.  03,  2022</t>
        </is>
      </c>
      <c r="D23" s="4" t="inlineStr">
        <is>
          <t xml:space="preserve"> </t>
        </is>
      </c>
    </row>
    <row r="24">
      <c r="A24" s="4" t="inlineStr">
        <is>
          <t>Share-based Compensation Arrangement by Share-based Payment Award, Equity Instruments Other than Options, Vested in Period</t>
        </is>
      </c>
      <c r="C24" s="5" t="n">
        <v>9978</v>
      </c>
      <c r="D24" s="4" t="inlineStr">
        <is>
          <t xml:space="preserve"> </t>
        </is>
      </c>
    </row>
    <row r="25">
      <c r="A25" s="4" t="inlineStr">
        <is>
          <t>Remaining RSUs Vesting,Units</t>
        </is>
      </c>
      <c r="C25" s="5" t="n">
        <v>19956</v>
      </c>
      <c r="D25" s="4" t="inlineStr">
        <is>
          <t xml:space="preserve"> </t>
        </is>
      </c>
    </row>
    <row r="26">
      <c r="A26" s="4" t="inlineStr">
        <is>
          <t>Remaining RSUs Vesting,Terms</t>
        </is>
      </c>
      <c r="C26" s="4" t="inlineStr">
        <is>
          <t>24
    equal monthly periods</t>
        </is>
      </c>
      <c r="D26" s="4" t="inlineStr">
        <is>
          <t xml:space="preserve"> </t>
        </is>
      </c>
    </row>
    <row r="27">
      <c r="A27" s="4" t="inlineStr">
        <is>
          <t>Chief Executive Officer [Member] | Share-Based Payment Arrangement, Tranche One [Member] | Restricted Stock Units (RSUs) [Member]</t>
        </is>
      </c>
      <c r="C27" s="4" t="inlineStr">
        <is>
          <t xml:space="preserve"> </t>
        </is>
      </c>
      <c r="D27" s="4" t="inlineStr">
        <is>
          <t xml:space="preserve"> </t>
        </is>
      </c>
    </row>
    <row r="28">
      <c r="A28" s="3" t="inlineStr">
        <is>
          <t>Share-Based Compensation Arrangement by Share-Based Payment Award [Line Items]</t>
        </is>
      </c>
      <c r="C28" s="4" t="inlineStr">
        <is>
          <t xml:space="preserve"> </t>
        </is>
      </c>
      <c r="D28" s="4" t="inlineStr">
        <is>
          <t xml:space="preserve"> </t>
        </is>
      </c>
    </row>
    <row r="29">
      <c r="A29" s="4" t="inlineStr">
        <is>
          <t>75% Remaining Vesting</t>
        </is>
      </c>
      <c r="C29" s="4" t="inlineStr">
        <is>
          <t xml:space="preserve"> </t>
        </is>
      </c>
      <c r="D29" s="4" t="inlineStr">
        <is>
          <t>RSUs
    will vest upon the Company’s attainment, on or before December 31, 2026, of revenue of more than $35,575,000 accumulated over
    four consecutive fiscal quarters</t>
        </is>
      </c>
    </row>
    <row r="30">
      <c r="A30" s="4" t="inlineStr">
        <is>
          <t>Chief Executive Officer [Member] | Share-Based Payment Arrangement, Tranche Two [Member] | Restricted Stock Units (RSUs) [Member]</t>
        </is>
      </c>
      <c r="C30" s="4" t="inlineStr">
        <is>
          <t xml:space="preserve"> </t>
        </is>
      </c>
      <c r="D30" s="4" t="inlineStr">
        <is>
          <t xml:space="preserve"> </t>
        </is>
      </c>
    </row>
    <row r="31">
      <c r="A31" s="3" t="inlineStr">
        <is>
          <t>Share-Based Compensation Arrangement by Share-Based Payment Award [Line Items]</t>
        </is>
      </c>
      <c r="C31" s="4" t="inlineStr">
        <is>
          <t xml:space="preserve"> </t>
        </is>
      </c>
      <c r="D31" s="4" t="inlineStr">
        <is>
          <t xml:space="preserve"> </t>
        </is>
      </c>
    </row>
    <row r="32">
      <c r="A32" s="4" t="inlineStr">
        <is>
          <t>75% Remaining Vesting</t>
        </is>
      </c>
      <c r="C32" s="4" t="inlineStr">
        <is>
          <t xml:space="preserve"> </t>
        </is>
      </c>
      <c r="D32" s="4" t="inlineStr">
        <is>
          <t>RSUs
    will vest upon the Company’s attainment, on or before December 31, 2026, of revenue of more than $37,353,000 accumulated over
    four consecutive fiscal quarters</t>
        </is>
      </c>
    </row>
    <row r="33">
      <c r="A33" s="4" t="inlineStr">
        <is>
          <t>Chief Executive Officer [Member] | Share-Based Payment Arrangement, Tranche Three [Member] | Restricted Stock Units (RSUs) [Member]</t>
        </is>
      </c>
      <c r="C33" s="4" t="inlineStr">
        <is>
          <t xml:space="preserve"> </t>
        </is>
      </c>
      <c r="D33" s="4" t="inlineStr">
        <is>
          <t xml:space="preserve"> </t>
        </is>
      </c>
    </row>
    <row r="34">
      <c r="A34" s="3" t="inlineStr">
        <is>
          <t>Share-Based Compensation Arrangement by Share-Based Payment Award [Line Items]</t>
        </is>
      </c>
      <c r="C34" s="4" t="inlineStr">
        <is>
          <t xml:space="preserve"> </t>
        </is>
      </c>
      <c r="D34" s="4" t="inlineStr">
        <is>
          <t xml:space="preserve"> </t>
        </is>
      </c>
    </row>
    <row r="35">
      <c r="A35" s="4" t="inlineStr">
        <is>
          <t>75% Remaining Vesting</t>
        </is>
      </c>
      <c r="C35" s="4" t="inlineStr">
        <is>
          <t xml:space="preserve"> </t>
        </is>
      </c>
      <c r="D35" s="4" t="inlineStr">
        <is>
          <t>RSUs
    will vest upon the Company’s attainment, on or before December 31, 2026, of revenue of more than $39,220,000 accumulated over
    four consecutive fiscal quarters</t>
        </is>
      </c>
    </row>
    <row r="36">
      <c r="A36" s="4" t="inlineStr">
        <is>
          <t>Chief Executive Officer [Member] | Time Vested Option [Member]</t>
        </is>
      </c>
      <c r="C36" s="4" t="inlineStr">
        <is>
          <t xml:space="preserve"> </t>
        </is>
      </c>
      <c r="D36" s="4" t="inlineStr">
        <is>
          <t xml:space="preserve"> </t>
        </is>
      </c>
    </row>
    <row r="37">
      <c r="A37" s="3" t="inlineStr">
        <is>
          <t>Share-Based Compensation Arrangement by Share-Based Payment Award [Line Items]</t>
        </is>
      </c>
      <c r="C37" s="4" t="inlineStr">
        <is>
          <t xml:space="preserve"> </t>
        </is>
      </c>
      <c r="D37" s="4" t="inlineStr">
        <is>
          <t xml:space="preserve"> </t>
        </is>
      </c>
    </row>
    <row r="38">
      <c r="A38" s="4" t="inlineStr">
        <is>
          <t>Grant date</t>
        </is>
      </c>
      <c r="C38" s="4" t="inlineStr">
        <is>
          <t>Jan. 22,  2020</t>
        </is>
      </c>
      <c r="D38" s="4" t="inlineStr">
        <is>
          <t xml:space="preserve"> </t>
        </is>
      </c>
    </row>
    <row r="39">
      <c r="A39" s="4" t="inlineStr">
        <is>
          <t>Grant units</t>
        </is>
      </c>
      <c r="C39" s="5" t="n">
        <v>17962</v>
      </c>
      <c r="D39" s="4" t="inlineStr">
        <is>
          <t xml:space="preserve"> </t>
        </is>
      </c>
    </row>
    <row r="40">
      <c r="A40" s="4" t="inlineStr">
        <is>
          <t>Exercise Price</t>
        </is>
      </c>
      <c r="C40" s="8" t="n">
        <v>34.2</v>
      </c>
      <c r="D40" s="4" t="inlineStr">
        <is>
          <t xml:space="preserve"> </t>
        </is>
      </c>
    </row>
    <row r="41">
      <c r="A41" s="4" t="inlineStr">
        <is>
          <t>Options Vesting Dates,Commencement</t>
        </is>
      </c>
      <c r="C41" s="4" t="inlineStr">
        <is>
          <t>Jan. 22,  2020</t>
        </is>
      </c>
      <c r="D41" s="4" t="inlineStr">
        <is>
          <t xml:space="preserve"> </t>
        </is>
      </c>
    </row>
    <row r="42">
      <c r="A42" s="4" t="inlineStr">
        <is>
          <t>Options Vesting Dates,Expiration</t>
        </is>
      </c>
      <c r="C42" s="4" t="inlineStr">
        <is>
          <t>Jan. 22,  2030</t>
        </is>
      </c>
      <c r="D42" s="4" t="inlineStr">
        <is>
          <t xml:space="preserve"> </t>
        </is>
      </c>
    </row>
    <row r="43">
      <c r="A43" s="4" t="inlineStr">
        <is>
          <t>25% Vesting</t>
        </is>
      </c>
      <c r="C43" s="4" t="inlineStr">
        <is>
          <t>Jan. 22,  2021</t>
        </is>
      </c>
      <c r="D43" s="4" t="inlineStr">
        <is>
          <t xml:space="preserve"> </t>
        </is>
      </c>
    </row>
    <row r="44">
      <c r="A44" s="4" t="inlineStr">
        <is>
          <t>75% Remaining Vesting</t>
        </is>
      </c>
      <c r="C44" s="4" t="inlineStr">
        <is>
          <t>36
    equal monthly periods</t>
        </is>
      </c>
      <c r="D44" s="4" t="inlineStr">
        <is>
          <t xml:space="preserve"> </t>
        </is>
      </c>
    </row>
    <row r="45">
      <c r="A45" s="4" t="inlineStr">
        <is>
          <t>Chief Executive Officer [Member] | Performance Based Stock Option [Member]</t>
        </is>
      </c>
      <c r="C45" s="4" t="inlineStr">
        <is>
          <t xml:space="preserve"> </t>
        </is>
      </c>
      <c r="D45" s="4" t="inlineStr">
        <is>
          <t xml:space="preserve"> </t>
        </is>
      </c>
    </row>
    <row r="46">
      <c r="A46" s="3" t="inlineStr">
        <is>
          <t>Share-Based Compensation Arrangement by Share-Based Payment Award [Line Items]</t>
        </is>
      </c>
      <c r="C46" s="4" t="inlineStr">
        <is>
          <t xml:space="preserve"> </t>
        </is>
      </c>
      <c r="D46" s="4" t="inlineStr">
        <is>
          <t xml:space="preserve"> </t>
        </is>
      </c>
    </row>
    <row r="47">
      <c r="A47" s="4" t="inlineStr">
        <is>
          <t>Grant units</t>
        </is>
      </c>
      <c r="C47" s="5" t="n">
        <v>12500000</v>
      </c>
      <c r="D47" s="4" t="inlineStr">
        <is>
          <t xml:space="preserve"> </t>
        </is>
      </c>
    </row>
    <row r="48">
      <c r="A48" s="4" t="inlineStr">
        <is>
          <t>Exercise Price</t>
        </is>
      </c>
      <c r="C48" s="8" t="n">
        <v>34.2</v>
      </c>
      <c r="D48" s="4" t="inlineStr">
        <is>
          <t xml:space="preserve"> </t>
        </is>
      </c>
    </row>
    <row r="49">
      <c r="A49" s="4" t="inlineStr">
        <is>
          <t>Options Vesting Dates,Commencement</t>
        </is>
      </c>
      <c r="C49" s="4" t="inlineStr">
        <is>
          <t>Jan. 22,  2020</t>
        </is>
      </c>
      <c r="D49" s="4" t="inlineStr">
        <is>
          <t xml:space="preserve"> </t>
        </is>
      </c>
    </row>
    <row r="50">
      <c r="A50" s="4" t="inlineStr">
        <is>
          <t>Chief Executive Officer [Member] | Performance Based Option [Member] | Restricted Stock Units (RSUs) [Member]</t>
        </is>
      </c>
      <c r="C50" s="4" t="inlineStr">
        <is>
          <t xml:space="preserve"> </t>
        </is>
      </c>
      <c r="D50" s="4" t="inlineStr">
        <is>
          <t xml:space="preserve"> </t>
        </is>
      </c>
    </row>
    <row r="51">
      <c r="A51" s="3" t="inlineStr">
        <is>
          <t>Share-Based Compensation Arrangement by Share-Based Payment Award [Line Items]</t>
        </is>
      </c>
      <c r="C51" s="4" t="inlineStr">
        <is>
          <t xml:space="preserve"> </t>
        </is>
      </c>
      <c r="D51" s="4" t="inlineStr">
        <is>
          <t xml:space="preserve"> </t>
        </is>
      </c>
    </row>
    <row r="52">
      <c r="A52" s="4" t="inlineStr">
        <is>
          <t>Grant date</t>
        </is>
      </c>
      <c r="C52" s="4" t="inlineStr">
        <is>
          <t xml:space="preserve"> </t>
        </is>
      </c>
      <c r="D52" s="4" t="inlineStr">
        <is>
          <t>Feb. 16,  2022</t>
        </is>
      </c>
    </row>
    <row r="53">
      <c r="A53" s="4" t="inlineStr">
        <is>
          <t>Grant units</t>
        </is>
      </c>
      <c r="C53" s="5" t="n">
        <v>44833</v>
      </c>
      <c r="D53" s="5" t="n">
        <v>51654</v>
      </c>
    </row>
    <row r="54">
      <c r="A54" s="4" t="inlineStr">
        <is>
          <t>Exercise Price</t>
        </is>
      </c>
      <c r="C54" s="6" t="n">
        <v>72</v>
      </c>
      <c r="D54" s="6" t="n">
        <v>21</v>
      </c>
    </row>
    <row r="55">
      <c r="A55" s="4" t="inlineStr">
        <is>
          <t>Grant date</t>
        </is>
      </c>
      <c r="C55" s="4" t="inlineStr">
        <is>
          <t>Mar.  03,  2021</t>
        </is>
      </c>
      <c r="D55" s="4" t="inlineStr">
        <is>
          <t xml:space="preserve"> </t>
        </is>
      </c>
    </row>
    <row r="56">
      <c r="A56" s="4" t="inlineStr">
        <is>
          <t>Chief Executive Officer [Member] | Performance Based Option [Member] | Share-Based Payment Arrangement, Tranche One [Member]</t>
        </is>
      </c>
      <c r="C56" s="4" t="inlineStr">
        <is>
          <t xml:space="preserve"> </t>
        </is>
      </c>
      <c r="D56" s="4" t="inlineStr">
        <is>
          <t xml:space="preserve"> </t>
        </is>
      </c>
    </row>
    <row r="57">
      <c r="A57" s="3" t="inlineStr">
        <is>
          <t>Share-Based Compensation Arrangement by Share-Based Payment Award [Line Items]</t>
        </is>
      </c>
      <c r="C57" s="4" t="inlineStr">
        <is>
          <t xml:space="preserve"> </t>
        </is>
      </c>
      <c r="D57" s="4" t="inlineStr">
        <is>
          <t xml:space="preserve"> </t>
        </is>
      </c>
    </row>
    <row r="58">
      <c r="A58" s="4" t="inlineStr">
        <is>
          <t>75% Remaining Vesting</t>
        </is>
      </c>
      <c r="C58" s="4" t="inlineStr">
        <is>
          <t>Shares
    will vest upon the Company’s attainment, on or before the fifth (5th) anniversary of the Vesting Commencement Date, of Cumulative
    EBITDA of more than $6,000,000 accumulated over four consecutive fiscal quarters</t>
        </is>
      </c>
      <c r="D58" s="4" t="inlineStr">
        <is>
          <t xml:space="preserve"> </t>
        </is>
      </c>
    </row>
    <row r="59">
      <c r="A59" s="4" t="inlineStr">
        <is>
          <t>Chief Executive Officer [Member] | Performance Based Option [Member] | Share-Based Payment Arrangement, Tranche One [Member] | Restricted Stock Units (RSUs) [Member]</t>
        </is>
      </c>
      <c r="C59" s="4" t="inlineStr">
        <is>
          <t xml:space="preserve"> </t>
        </is>
      </c>
      <c r="D59" s="4" t="inlineStr">
        <is>
          <t xml:space="preserve"> </t>
        </is>
      </c>
    </row>
    <row r="60">
      <c r="A60" s="3" t="inlineStr">
        <is>
          <t>Share-Based Compensation Arrangement by Share-Based Payment Award [Line Items]</t>
        </is>
      </c>
      <c r="C60" s="4" t="inlineStr">
        <is>
          <t xml:space="preserve"> </t>
        </is>
      </c>
      <c r="D60" s="4" t="inlineStr">
        <is>
          <t xml:space="preserve"> </t>
        </is>
      </c>
    </row>
    <row r="61">
      <c r="A61" s="4" t="inlineStr">
        <is>
          <t>Units vesting schedule, tranche three</t>
        </is>
      </c>
      <c r="C61" s="5" t="n">
        <v>14945</v>
      </c>
      <c r="D61" s="5" t="n">
        <v>17218</v>
      </c>
      <c r="E61" s="4" t="inlineStr">
        <is>
          <t>[4]</t>
        </is>
      </c>
    </row>
    <row r="62">
      <c r="A62" s="4" t="inlineStr">
        <is>
          <t>Chief Executive Officer [Member] | Performance Based Option [Member] | Share-Based Payment Arrangement, Tranche Two [Member]</t>
        </is>
      </c>
      <c r="C62" s="4" t="inlineStr">
        <is>
          <t xml:space="preserve"> </t>
        </is>
      </c>
      <c r="D62" s="4" t="inlineStr">
        <is>
          <t xml:space="preserve"> </t>
        </is>
      </c>
    </row>
    <row r="63">
      <c r="A63" s="3" t="inlineStr">
        <is>
          <t>Share-Based Compensation Arrangement by Share-Based Payment Award [Line Items]</t>
        </is>
      </c>
      <c r="C63" s="4" t="inlineStr">
        <is>
          <t xml:space="preserve"> </t>
        </is>
      </c>
      <c r="D63" s="4" t="inlineStr">
        <is>
          <t xml:space="preserve"> </t>
        </is>
      </c>
    </row>
    <row r="64">
      <c r="A64" s="4" t="inlineStr">
        <is>
          <t>75% Remaining Vesting</t>
        </is>
      </c>
      <c r="C64" s="4" t="inlineStr">
        <is>
          <t>Shares
    will vest upon the Company’s attainment, on or before the fifth (5th) anniversary of the Vesting Commencement Date, of Cumulative
    EBITDA of more than $15,000,000 accumulated over four consecutive fiscal quarters</t>
        </is>
      </c>
      <c r="D64" s="4" t="inlineStr">
        <is>
          <t xml:space="preserve"> </t>
        </is>
      </c>
    </row>
    <row r="65">
      <c r="A65" s="4" t="inlineStr">
        <is>
          <t>Chief Executive Officer [Member] | Performance Based Option [Member] | Share-Based Payment Arrangement, Tranche Two [Member] | Restricted Stock Units (RSUs) [Member]</t>
        </is>
      </c>
      <c r="C65" s="4" t="inlineStr">
        <is>
          <t xml:space="preserve"> </t>
        </is>
      </c>
      <c r="D65" s="4" t="inlineStr">
        <is>
          <t xml:space="preserve"> </t>
        </is>
      </c>
    </row>
    <row r="66">
      <c r="A66" s="3" t="inlineStr">
        <is>
          <t>Share-Based Compensation Arrangement by Share-Based Payment Award [Line Items]</t>
        </is>
      </c>
      <c r="C66" s="4" t="inlineStr">
        <is>
          <t xml:space="preserve"> </t>
        </is>
      </c>
      <c r="D66" s="4" t="inlineStr">
        <is>
          <t xml:space="preserve"> </t>
        </is>
      </c>
    </row>
    <row r="67">
      <c r="A67" s="4" t="inlineStr">
        <is>
          <t>Units vesting schedule, tranche three</t>
        </is>
      </c>
      <c r="C67" s="5" t="n">
        <v>14944</v>
      </c>
      <c r="D67" s="5" t="n">
        <v>17218</v>
      </c>
      <c r="E67" s="4" t="inlineStr">
        <is>
          <t>[5]</t>
        </is>
      </c>
    </row>
    <row r="68">
      <c r="A68" s="4" t="inlineStr">
        <is>
          <t>Chief Executive Officer [Member] | Performance Based Option [Member] | Share-Based Payment Arrangement, Tranche Three [Member]</t>
        </is>
      </c>
      <c r="C68" s="4" t="inlineStr">
        <is>
          <t xml:space="preserve"> </t>
        </is>
      </c>
      <c r="D68" s="4" t="inlineStr">
        <is>
          <t xml:space="preserve"> </t>
        </is>
      </c>
    </row>
    <row r="69">
      <c r="A69" s="3" t="inlineStr">
        <is>
          <t>Share-Based Compensation Arrangement by Share-Based Payment Award [Line Items]</t>
        </is>
      </c>
      <c r="C69" s="4" t="inlineStr">
        <is>
          <t xml:space="preserve"> </t>
        </is>
      </c>
      <c r="D69" s="4" t="inlineStr">
        <is>
          <t xml:space="preserve"> </t>
        </is>
      </c>
    </row>
    <row r="70">
      <c r="A70" s="4" t="inlineStr">
        <is>
          <t>75% Remaining Vesting</t>
        </is>
      </c>
      <c r="C70" s="4" t="inlineStr">
        <is>
          <t>Shares
    will vest upon the Company’s attainment, on or before the fifth (5th) anniversary of the Vesting Commencement Date, of Cumulative
    EBITDA of more than $23,000,000 accumulated over four consecutive fiscal quarters</t>
        </is>
      </c>
      <c r="D70" s="4" t="inlineStr">
        <is>
          <t xml:space="preserve"> </t>
        </is>
      </c>
    </row>
    <row r="71">
      <c r="A71" s="4" t="inlineStr">
        <is>
          <t>Chief Executive Officer [Member] | Performance Based Option [Member] | Share-Based Payment Arrangement, Tranche Three [Member] | Restricted Stock Units (RSUs) [Member]</t>
        </is>
      </c>
      <c r="C71" s="4" t="inlineStr">
        <is>
          <t xml:space="preserve"> </t>
        </is>
      </c>
      <c r="D71" s="4" t="inlineStr">
        <is>
          <t xml:space="preserve"> </t>
        </is>
      </c>
    </row>
    <row r="72">
      <c r="A72" s="3" t="inlineStr">
        <is>
          <t>Share-Based Compensation Arrangement by Share-Based Payment Award [Line Items]</t>
        </is>
      </c>
      <c r="C72" s="4" t="inlineStr">
        <is>
          <t xml:space="preserve"> </t>
        </is>
      </c>
      <c r="D72" s="4" t="inlineStr">
        <is>
          <t xml:space="preserve"> </t>
        </is>
      </c>
    </row>
    <row r="73">
      <c r="A73" s="4" t="inlineStr">
        <is>
          <t>Units vesting schedule, tranche three</t>
        </is>
      </c>
      <c r="C73" s="5" t="n">
        <v>14944</v>
      </c>
      <c r="D73" s="5" t="n">
        <v>17218</v>
      </c>
      <c r="E73" s="4" t="inlineStr">
        <is>
          <t>[6]</t>
        </is>
      </c>
    </row>
    <row r="74">
      <c r="A74" s="4" t="inlineStr">
        <is>
          <t>Chief Financial Officer [Member] | Share-Based Payment Arrangement, Tranche Two [Member] | Performance Based Restricted Stock Units [Member]</t>
        </is>
      </c>
      <c r="C74" s="4" t="inlineStr">
        <is>
          <t xml:space="preserve"> </t>
        </is>
      </c>
      <c r="D74" s="4" t="inlineStr">
        <is>
          <t xml:space="preserve"> </t>
        </is>
      </c>
    </row>
    <row r="75">
      <c r="A75" s="3" t="inlineStr">
        <is>
          <t>Share-Based Compensation Arrangement by Share-Based Payment Award [Line Items]</t>
        </is>
      </c>
      <c r="C75" s="4" t="inlineStr">
        <is>
          <t xml:space="preserve"> </t>
        </is>
      </c>
      <c r="D75" s="4" t="inlineStr">
        <is>
          <t xml:space="preserve"> </t>
        </is>
      </c>
    </row>
    <row r="76">
      <c r="A76" s="4" t="inlineStr">
        <is>
          <t>Units vesting schedule, tranche three</t>
        </is>
      </c>
      <c r="B76" s="4" t="inlineStr">
        <is>
          <t>[5]</t>
        </is>
      </c>
      <c r="C76" s="4" t="inlineStr">
        <is>
          <t xml:space="preserve"> </t>
        </is>
      </c>
      <c r="D76" s="5" t="n">
        <v>6550</v>
      </c>
    </row>
    <row r="77">
      <c r="A77" s="4" t="inlineStr">
        <is>
          <t>Chief Financial Officer [Member] | Time Vested Option [Member]</t>
        </is>
      </c>
      <c r="C77" s="4" t="inlineStr">
        <is>
          <t xml:space="preserve"> </t>
        </is>
      </c>
      <c r="D77" s="4" t="inlineStr">
        <is>
          <t xml:space="preserve"> </t>
        </is>
      </c>
    </row>
    <row r="78">
      <c r="A78" s="3" t="inlineStr">
        <is>
          <t>Share-Based Compensation Arrangement by Share-Based Payment Award [Line Items]</t>
        </is>
      </c>
      <c r="C78" s="4" t="inlineStr">
        <is>
          <t xml:space="preserve"> </t>
        </is>
      </c>
      <c r="D78" s="4" t="inlineStr">
        <is>
          <t xml:space="preserve"> </t>
        </is>
      </c>
    </row>
    <row r="79">
      <c r="A79" s="4" t="inlineStr">
        <is>
          <t>Grant date</t>
        </is>
      </c>
      <c r="C79" s="4" t="inlineStr">
        <is>
          <t>Feb. 27,  2020</t>
        </is>
      </c>
      <c r="D79" s="4" t="inlineStr">
        <is>
          <t xml:space="preserve"> </t>
        </is>
      </c>
    </row>
    <row r="80">
      <c r="A80" s="4" t="inlineStr">
        <is>
          <t>Grant units</t>
        </is>
      </c>
      <c r="C80" s="5" t="n">
        <v>6758</v>
      </c>
      <c r="D80" s="4" t="inlineStr">
        <is>
          <t xml:space="preserve"> </t>
        </is>
      </c>
    </row>
    <row r="81">
      <c r="A81" s="4" t="inlineStr">
        <is>
          <t>Exercise Price</t>
        </is>
      </c>
      <c r="C81" s="8" t="n">
        <v>19.2</v>
      </c>
      <c r="D81" s="4" t="inlineStr">
        <is>
          <t xml:space="preserve"> </t>
        </is>
      </c>
    </row>
    <row r="82">
      <c r="A82" s="4" t="inlineStr">
        <is>
          <t>Options Vesting Dates,Commencement</t>
        </is>
      </c>
      <c r="C82" s="4" t="inlineStr">
        <is>
          <t>Apr.  01,  2020</t>
        </is>
      </c>
      <c r="D82" s="4" t="inlineStr">
        <is>
          <t xml:space="preserve"> </t>
        </is>
      </c>
    </row>
    <row r="83">
      <c r="A83" s="4" t="inlineStr">
        <is>
          <t>Options Vesting Dates,Expiration</t>
        </is>
      </c>
      <c r="C83" s="4" t="inlineStr">
        <is>
          <t>Apr.  01,  2030</t>
        </is>
      </c>
      <c r="D83" s="4" t="inlineStr">
        <is>
          <t xml:space="preserve"> </t>
        </is>
      </c>
    </row>
    <row r="84">
      <c r="A84" s="4" t="inlineStr">
        <is>
          <t>25% Vesting</t>
        </is>
      </c>
      <c r="C84" s="4" t="inlineStr">
        <is>
          <t>Apr.  01,  2021</t>
        </is>
      </c>
      <c r="D84" s="4" t="inlineStr">
        <is>
          <t xml:space="preserve"> </t>
        </is>
      </c>
    </row>
    <row r="85">
      <c r="A85" s="4" t="inlineStr">
        <is>
          <t>75% Remaining Vesting</t>
        </is>
      </c>
      <c r="C85" s="4" t="inlineStr">
        <is>
          <t>36
    equal monthly periods</t>
        </is>
      </c>
      <c r="D85" s="4" t="inlineStr">
        <is>
          <t xml:space="preserve"> </t>
        </is>
      </c>
    </row>
    <row r="86">
      <c r="A86" s="4" t="inlineStr">
        <is>
          <t>Chief Financial Officer [Member] | Performance Based Option [Member] | Restricted Stock Units (RSUs) [Member]</t>
        </is>
      </c>
      <c r="C86" s="4" t="inlineStr">
        <is>
          <t xml:space="preserve"> </t>
        </is>
      </c>
      <c r="D86" s="4" t="inlineStr">
        <is>
          <t xml:space="preserve"> </t>
        </is>
      </c>
    </row>
    <row r="87">
      <c r="A87" s="3" t="inlineStr">
        <is>
          <t>Share-Based Compensation Arrangement by Share-Based Payment Award [Line Items]</t>
        </is>
      </c>
      <c r="C87" s="4" t="inlineStr">
        <is>
          <t xml:space="preserve"> </t>
        </is>
      </c>
      <c r="D87" s="4" t="inlineStr">
        <is>
          <t xml:space="preserve"> </t>
        </is>
      </c>
    </row>
    <row r="88">
      <c r="A88" s="4" t="inlineStr">
        <is>
          <t>Grant date</t>
        </is>
      </c>
      <c r="C88" s="4" t="inlineStr">
        <is>
          <t xml:space="preserve"> </t>
        </is>
      </c>
      <c r="D88" s="4" t="inlineStr">
        <is>
          <t>Feb. 16,  2022</t>
        </is>
      </c>
    </row>
    <row r="89">
      <c r="A89" s="4" t="inlineStr">
        <is>
          <t>Grant units</t>
        </is>
      </c>
      <c r="C89" s="5" t="n">
        <v>18436</v>
      </c>
      <c r="D89" s="5" t="n">
        <v>19649</v>
      </c>
    </row>
    <row r="90">
      <c r="A90" s="4" t="inlineStr">
        <is>
          <t>Exercise Price</t>
        </is>
      </c>
      <c r="C90" s="8" t="n">
        <v>26.4</v>
      </c>
      <c r="D90" s="6" t="n">
        <v>21</v>
      </c>
    </row>
    <row r="91">
      <c r="A91" s="4" t="inlineStr">
        <is>
          <t>Grant date</t>
        </is>
      </c>
      <c r="C91" s="4" t="inlineStr">
        <is>
          <t>Dec. 31,  2020</t>
        </is>
      </c>
      <c r="D91" s="4" t="inlineStr">
        <is>
          <t xml:space="preserve"> </t>
        </is>
      </c>
    </row>
    <row r="92">
      <c r="A92" s="4" t="inlineStr">
        <is>
          <t>Chief Financial Officer [Member] | Performance Based Option [Member] | Share-Based Payment Arrangement, Tranche One [Member] | Restricted Stock Units (RSUs) [Member]</t>
        </is>
      </c>
      <c r="C92" s="4" t="inlineStr">
        <is>
          <t xml:space="preserve"> </t>
        </is>
      </c>
      <c r="D92" s="4" t="inlineStr">
        <is>
          <t xml:space="preserve"> </t>
        </is>
      </c>
    </row>
    <row r="93">
      <c r="A93" s="3" t="inlineStr">
        <is>
          <t>Share-Based Compensation Arrangement by Share-Based Payment Award [Line Items]</t>
        </is>
      </c>
      <c r="C93" s="4" t="inlineStr">
        <is>
          <t xml:space="preserve"> </t>
        </is>
      </c>
      <c r="D93" s="4" t="inlineStr">
        <is>
          <t xml:space="preserve"> </t>
        </is>
      </c>
    </row>
    <row r="94">
      <c r="A94" s="4" t="inlineStr">
        <is>
          <t>Units vesting schedule, tranche three</t>
        </is>
      </c>
      <c r="C94" s="5" t="n">
        <v>6146</v>
      </c>
      <c r="D94" s="5" t="n">
        <v>6550</v>
      </c>
      <c r="E94" s="4" t="inlineStr">
        <is>
          <t>[4]</t>
        </is>
      </c>
    </row>
    <row r="95">
      <c r="A95" s="4" t="inlineStr">
        <is>
          <t>Chief Financial Officer [Member] | Performance Based Option [Member] | Share-Based Payment Arrangement, Tranche Two [Member] | Restricted Stock Units (RSUs) [Member]</t>
        </is>
      </c>
      <c r="C95" s="4" t="inlineStr">
        <is>
          <t xml:space="preserve"> </t>
        </is>
      </c>
      <c r="D95" s="4" t="inlineStr">
        <is>
          <t xml:space="preserve"> </t>
        </is>
      </c>
    </row>
    <row r="96">
      <c r="A96" s="3" t="inlineStr">
        <is>
          <t>Share-Based Compensation Arrangement by Share-Based Payment Award [Line Items]</t>
        </is>
      </c>
      <c r="C96" s="4" t="inlineStr">
        <is>
          <t xml:space="preserve"> </t>
        </is>
      </c>
      <c r="D96" s="4" t="inlineStr">
        <is>
          <t xml:space="preserve"> </t>
        </is>
      </c>
    </row>
    <row r="97">
      <c r="A97" s="4" t="inlineStr">
        <is>
          <t>Units vesting schedule, tranche three</t>
        </is>
      </c>
      <c r="C97" s="5" t="n">
        <v>6145</v>
      </c>
      <c r="D97" s="4" t="inlineStr">
        <is>
          <t xml:space="preserve"> </t>
        </is>
      </c>
    </row>
    <row r="98">
      <c r="A98" s="4" t="inlineStr">
        <is>
          <t>Chief Financial Officer [Member] | Performance Based Option [Member] | Share-Based Payment Arrangement, Tranche Three [Member] | Restricted Stock Units (RSUs) [Member]</t>
        </is>
      </c>
      <c r="C98" s="4" t="inlineStr">
        <is>
          <t xml:space="preserve"> </t>
        </is>
      </c>
      <c r="D98" s="4" t="inlineStr">
        <is>
          <t xml:space="preserve"> </t>
        </is>
      </c>
    </row>
    <row r="99">
      <c r="A99" s="3" t="inlineStr">
        <is>
          <t>Share-Based Compensation Arrangement by Share-Based Payment Award [Line Items]</t>
        </is>
      </c>
      <c r="C99" s="4" t="inlineStr">
        <is>
          <t xml:space="preserve"> </t>
        </is>
      </c>
      <c r="D99" s="4" t="inlineStr">
        <is>
          <t xml:space="preserve"> </t>
        </is>
      </c>
    </row>
    <row r="100">
      <c r="A100" s="4" t="inlineStr">
        <is>
          <t>Units vesting schedule, tranche three</t>
        </is>
      </c>
      <c r="C100" s="5" t="n">
        <v>6145</v>
      </c>
      <c r="D100" s="5" t="n">
        <v>6549</v>
      </c>
      <c r="E100" s="4" t="inlineStr">
        <is>
          <t>[6]</t>
        </is>
      </c>
    </row>
    <row r="101">
      <c r="A101" s="4" t="inlineStr">
        <is>
          <t>Director [Member] | Restricted Stock Units (RSUs) [Member]</t>
        </is>
      </c>
      <c r="C101" s="4" t="inlineStr">
        <is>
          <t xml:space="preserve"> </t>
        </is>
      </c>
      <c r="D101" s="4" t="inlineStr">
        <is>
          <t xml:space="preserve"> </t>
        </is>
      </c>
    </row>
    <row r="102">
      <c r="A102" s="3" t="inlineStr">
        <is>
          <t>Share-Based Compensation Arrangement by Share-Based Payment Award [Line Items]</t>
        </is>
      </c>
      <c r="C102" s="4" t="inlineStr">
        <is>
          <t xml:space="preserve"> </t>
        </is>
      </c>
      <c r="D102" s="4" t="inlineStr">
        <is>
          <t xml:space="preserve"> </t>
        </is>
      </c>
    </row>
    <row r="103">
      <c r="A103" s="4" t="inlineStr">
        <is>
          <t>Exercise Price</t>
        </is>
      </c>
      <c r="C103" s="8" t="n">
        <v>37.8</v>
      </c>
      <c r="D103" s="4" t="inlineStr">
        <is>
          <t xml:space="preserve"> </t>
        </is>
      </c>
    </row>
    <row r="104">
      <c r="A104" s="4" t="inlineStr">
        <is>
          <t>Grant date</t>
        </is>
      </c>
      <c r="C104" s="4" t="inlineStr">
        <is>
          <t>Aug. 17,  2021</t>
        </is>
      </c>
      <c r="D104" s="4" t="inlineStr">
        <is>
          <t xml:space="preserve"> </t>
        </is>
      </c>
    </row>
    <row r="105">
      <c r="A105" s="4" t="inlineStr">
        <is>
          <t>Share-based Compensation Arrangement by Share-based Payment Award, Equity Instruments Other than Options, Grants in Period</t>
        </is>
      </c>
      <c r="C105" s="5" t="n">
        <v>10000</v>
      </c>
      <c r="D105" s="4" t="inlineStr">
        <is>
          <t xml:space="preserve"> </t>
        </is>
      </c>
    </row>
    <row r="106">
      <c r="A106" s="4" t="inlineStr">
        <is>
          <t>Vested date</t>
        </is>
      </c>
      <c r="C106" s="4" t="inlineStr">
        <is>
          <t>Aug. 17,  2022</t>
        </is>
      </c>
      <c r="D106" s="4" t="inlineStr">
        <is>
          <t xml:space="preserve"> </t>
        </is>
      </c>
    </row>
    <row r="107">
      <c r="A107" s="4" t="inlineStr">
        <is>
          <t>Share-based Compensation Arrangement by Share-based Payment Award, Equity Instruments Other than Options, Vested in Period</t>
        </is>
      </c>
      <c r="C107" s="5" t="n">
        <v>2500</v>
      </c>
      <c r="D107" s="4" t="inlineStr">
        <is>
          <t xml:space="preserve"> </t>
        </is>
      </c>
    </row>
    <row r="108">
      <c r="A108" s="4" t="inlineStr">
        <is>
          <t>Remaining RSUs Vesting,Units</t>
        </is>
      </c>
      <c r="C108" s="5" t="n">
        <v>7500</v>
      </c>
      <c r="D108" s="4" t="inlineStr">
        <is>
          <t xml:space="preserve"> </t>
        </is>
      </c>
    </row>
    <row r="109">
      <c r="A109" s="4" t="inlineStr">
        <is>
          <t>Remaining RSUs Vesting,Terms</t>
        </is>
      </c>
      <c r="C109" s="4" t="inlineStr">
        <is>
          <t>36
    equal monthly periods</t>
        </is>
      </c>
      <c r="D109" s="4" t="inlineStr">
        <is>
          <t xml:space="preserve"> </t>
        </is>
      </c>
    </row>
    <row r="110">
      <c r="A110" s="4" t="inlineStr">
        <is>
          <t>Group of 22 Employees [Member] | Restricted Stock Units (RSUs) [Member]</t>
        </is>
      </c>
      <c r="C110" s="4" t="inlineStr">
        <is>
          <t xml:space="preserve"> </t>
        </is>
      </c>
      <c r="D110" s="4" t="inlineStr">
        <is>
          <t xml:space="preserve"> </t>
        </is>
      </c>
    </row>
    <row r="111">
      <c r="A111" s="3" t="inlineStr">
        <is>
          <t>Share-Based Compensation Arrangement by Share-Based Payment Award [Line Items]</t>
        </is>
      </c>
      <c r="C111" s="4" t="inlineStr">
        <is>
          <t xml:space="preserve"> </t>
        </is>
      </c>
      <c r="D111" s="4" t="inlineStr">
        <is>
          <t xml:space="preserve"> </t>
        </is>
      </c>
    </row>
    <row r="112">
      <c r="A112" s="4" t="inlineStr">
        <is>
          <t>Exercise Price</t>
        </is>
      </c>
      <c r="C112" s="8" t="n">
        <v>19.6</v>
      </c>
      <c r="D112" s="4" t="inlineStr">
        <is>
          <t xml:space="preserve"> </t>
        </is>
      </c>
    </row>
    <row r="113">
      <c r="A113" s="4" t="inlineStr">
        <is>
          <t>Grant date</t>
        </is>
      </c>
      <c r="C113" s="4" t="inlineStr">
        <is>
          <t>Feb. 17,  2022</t>
        </is>
      </c>
      <c r="D113" s="4" t="inlineStr">
        <is>
          <t xml:space="preserve"> </t>
        </is>
      </c>
    </row>
    <row r="114">
      <c r="A114" s="4" t="inlineStr">
        <is>
          <t>Share-based Compensation Arrangement by Share-based Payment Award, Equity Instruments Other than Options, Grants in Period</t>
        </is>
      </c>
      <c r="C114" s="5" t="n">
        <v>25750</v>
      </c>
      <c r="D114" s="4" t="inlineStr">
        <is>
          <t xml:space="preserve"> </t>
        </is>
      </c>
    </row>
    <row r="115">
      <c r="A115" s="4" t="inlineStr">
        <is>
          <t>Vested date</t>
        </is>
      </c>
      <c r="C115" s="4" t="inlineStr">
        <is>
          <t>Feb. 17,  2023</t>
        </is>
      </c>
      <c r="D115" s="4" t="inlineStr">
        <is>
          <t xml:space="preserve"> </t>
        </is>
      </c>
    </row>
    <row r="116">
      <c r="A116" s="4" t="inlineStr">
        <is>
          <t>Share-based Compensation Arrangement by Share-based Payment Award, Equity Instruments Other than Options, Vested in Period</t>
        </is>
      </c>
      <c r="C116" s="5" t="n">
        <v>8498</v>
      </c>
      <c r="D116" s="4" t="inlineStr">
        <is>
          <t xml:space="preserve"> </t>
        </is>
      </c>
    </row>
    <row r="117">
      <c r="A117" s="4" t="inlineStr">
        <is>
          <t>Remaining RSUs Vesting,Units</t>
        </is>
      </c>
      <c r="C117" s="5" t="n">
        <v>17253</v>
      </c>
      <c r="D117" s="4" t="inlineStr">
        <is>
          <t xml:space="preserve"> </t>
        </is>
      </c>
    </row>
    <row r="118">
      <c r="A118" s="4" t="inlineStr">
        <is>
          <t>Remaining RSUs Vesting,Terms</t>
        </is>
      </c>
      <c r="C118" s="4" t="inlineStr">
        <is>
          <t>24
    equal monthly periods</t>
        </is>
      </c>
      <c r="D118" s="4" t="inlineStr">
        <is>
          <t xml:space="preserve"> </t>
        </is>
      </c>
    </row>
    <row r="119">
      <c r="A119" s="4" t="inlineStr">
        <is>
          <t>Carleton MMiller [Member] | Restricted Stock Units (RSUs) [Member]</t>
        </is>
      </c>
      <c r="C119" s="4" t="inlineStr">
        <is>
          <t xml:space="preserve"> </t>
        </is>
      </c>
      <c r="D119" s="4" t="inlineStr">
        <is>
          <t xml:space="preserve"> </t>
        </is>
      </c>
    </row>
    <row r="120">
      <c r="A120" s="3" t="inlineStr">
        <is>
          <t>Share-Based Compensation Arrangement by Share-Based Payment Award [Line Items]</t>
        </is>
      </c>
      <c r="C120" s="4" t="inlineStr">
        <is>
          <t xml:space="preserve"> </t>
        </is>
      </c>
      <c r="D120" s="4" t="inlineStr">
        <is>
          <t xml:space="preserve"> </t>
        </is>
      </c>
    </row>
    <row r="121">
      <c r="A121" s="4" t="inlineStr">
        <is>
          <t>Exercise Price</t>
        </is>
      </c>
      <c r="C121" s="6" t="n">
        <v>21</v>
      </c>
      <c r="D121" s="4" t="inlineStr">
        <is>
          <t xml:space="preserve"> </t>
        </is>
      </c>
    </row>
    <row r="122">
      <c r="A122" s="4" t="inlineStr">
        <is>
          <t>Grant date</t>
        </is>
      </c>
      <c r="C122" s="4" t="inlineStr">
        <is>
          <t>Feb. 16,  2022</t>
        </is>
      </c>
      <c r="D122" s="4" t="inlineStr">
        <is>
          <t xml:space="preserve"> </t>
        </is>
      </c>
    </row>
    <row r="123">
      <c r="A123" s="4" t="inlineStr">
        <is>
          <t>Share-based Compensation Arrangement by Share-based Payment Award, Equity Instruments Other than Options, Grants in Period</t>
        </is>
      </c>
      <c r="C123" s="5" t="n">
        <v>51654</v>
      </c>
      <c r="D123" s="4" t="inlineStr">
        <is>
          <t xml:space="preserve"> </t>
        </is>
      </c>
    </row>
    <row r="124">
      <c r="A124" s="4" t="inlineStr">
        <is>
          <t>Vested date</t>
        </is>
      </c>
      <c r="C124" s="4" t="inlineStr">
        <is>
          <t>Feb. 16,  2023</t>
        </is>
      </c>
      <c r="D124" s="4" t="inlineStr">
        <is>
          <t xml:space="preserve"> </t>
        </is>
      </c>
    </row>
    <row r="125">
      <c r="A125" s="4" t="inlineStr">
        <is>
          <t>Share-based Compensation Arrangement by Share-based Payment Award, Equity Instruments Other than Options, Vested in Period</t>
        </is>
      </c>
      <c r="C125" s="5" t="n">
        <v>12913</v>
      </c>
      <c r="D125" s="4" t="inlineStr">
        <is>
          <t xml:space="preserve"> </t>
        </is>
      </c>
    </row>
    <row r="126">
      <c r="A126" s="4" t="inlineStr">
        <is>
          <t>Remaining RSUs Vesting,Units</t>
        </is>
      </c>
      <c r="C126" s="5" t="n">
        <v>38740</v>
      </c>
      <c r="D126" s="4" t="inlineStr">
        <is>
          <t xml:space="preserve"> </t>
        </is>
      </c>
    </row>
    <row r="127">
      <c r="A127" s="4" t="inlineStr">
        <is>
          <t>Remaining RSUs Vesting,Terms</t>
        </is>
      </c>
      <c r="C127" s="4" t="inlineStr">
        <is>
          <t>36
    equal monthly periods</t>
        </is>
      </c>
      <c r="D127" s="4" t="inlineStr">
        <is>
          <t xml:space="preserve"> </t>
        </is>
      </c>
    </row>
    <row r="128">
      <c r="A128" s="4" t="inlineStr">
        <is>
          <t>Michael Bond [Member] | Restricted Stock Units (RSUs) [Member]</t>
        </is>
      </c>
      <c r="C128" s="4" t="inlineStr">
        <is>
          <t xml:space="preserve"> </t>
        </is>
      </c>
      <c r="D128" s="4" t="inlineStr">
        <is>
          <t xml:space="preserve"> </t>
        </is>
      </c>
    </row>
    <row r="129">
      <c r="A129" s="3" t="inlineStr">
        <is>
          <t>Share-Based Compensation Arrangement by Share-Based Payment Award [Line Items]</t>
        </is>
      </c>
      <c r="C129" s="4" t="inlineStr">
        <is>
          <t xml:space="preserve"> </t>
        </is>
      </c>
      <c r="D129" s="4" t="inlineStr">
        <is>
          <t xml:space="preserve"> </t>
        </is>
      </c>
    </row>
    <row r="130">
      <c r="A130" s="4" t="inlineStr">
        <is>
          <t>Exercise Price</t>
        </is>
      </c>
      <c r="C130" s="6" t="n">
        <v>21</v>
      </c>
      <c r="D130" s="4" t="inlineStr">
        <is>
          <t xml:space="preserve"> </t>
        </is>
      </c>
    </row>
    <row r="131">
      <c r="A131" s="4" t="inlineStr">
        <is>
          <t>Grant date</t>
        </is>
      </c>
      <c r="C131" s="4" t="inlineStr">
        <is>
          <t>Feb. 16,  2022</t>
        </is>
      </c>
      <c r="D131" s="4" t="inlineStr">
        <is>
          <t xml:space="preserve"> </t>
        </is>
      </c>
    </row>
    <row r="132">
      <c r="A132" s="4" t="inlineStr">
        <is>
          <t>Share-based Compensation Arrangement by Share-based Payment Award, Equity Instruments Other than Options, Grants in Period</t>
        </is>
      </c>
      <c r="C132" s="5" t="n">
        <v>19649</v>
      </c>
      <c r="D132" s="4" t="inlineStr">
        <is>
          <t xml:space="preserve"> </t>
        </is>
      </c>
    </row>
    <row r="133">
      <c r="A133" s="4" t="inlineStr">
        <is>
          <t>Vested date</t>
        </is>
      </c>
      <c r="C133" s="4" t="inlineStr">
        <is>
          <t>Feb. 16,  2023</t>
        </is>
      </c>
      <c r="D133" s="4" t="inlineStr">
        <is>
          <t xml:space="preserve"> </t>
        </is>
      </c>
    </row>
    <row r="134">
      <c r="A134" s="4" t="inlineStr">
        <is>
          <t>Share-based Compensation Arrangement by Share-based Payment Award, Equity Instruments Other than Options, Vested in Period</t>
        </is>
      </c>
      <c r="C134" s="5" t="n">
        <v>4913</v>
      </c>
      <c r="D134" s="4" t="inlineStr">
        <is>
          <t xml:space="preserve"> </t>
        </is>
      </c>
    </row>
    <row r="135">
      <c r="A135" s="4" t="inlineStr">
        <is>
          <t>Remaining RSUs Vesting,Units</t>
        </is>
      </c>
      <c r="C135" s="5" t="n">
        <v>14737</v>
      </c>
      <c r="D135" s="4" t="inlineStr">
        <is>
          <t xml:space="preserve"> </t>
        </is>
      </c>
    </row>
    <row r="136">
      <c r="A136" s="4" t="inlineStr">
        <is>
          <t>Remaining RSUs Vesting,Terms</t>
        </is>
      </c>
      <c r="C136" s="4" t="inlineStr">
        <is>
          <t>36
    equal monthly periods</t>
        </is>
      </c>
      <c r="D136" s="4" t="inlineStr">
        <is>
          <t xml:space="preserve"> </t>
        </is>
      </c>
    </row>
    <row r="137">
      <c r="A137" s="4" t="inlineStr">
        <is>
          <t>Group of Six Employees [Member] | Restricted Stock Units (RSUs) [Member]</t>
        </is>
      </c>
      <c r="C137" s="4" t="inlineStr">
        <is>
          <t xml:space="preserve"> </t>
        </is>
      </c>
      <c r="D137" s="4" t="inlineStr">
        <is>
          <t xml:space="preserve"> </t>
        </is>
      </c>
    </row>
    <row r="138">
      <c r="A138" s="3" t="inlineStr">
        <is>
          <t>Share-Based Compensation Arrangement by Share-Based Payment Award [Line Items]</t>
        </is>
      </c>
      <c r="C138" s="4" t="inlineStr">
        <is>
          <t xml:space="preserve"> </t>
        </is>
      </c>
      <c r="D138" s="4" t="inlineStr">
        <is>
          <t xml:space="preserve"> </t>
        </is>
      </c>
    </row>
    <row r="139">
      <c r="A139" s="4" t="inlineStr">
        <is>
          <t>Exercise Price</t>
        </is>
      </c>
      <c r="C139" s="8" t="n">
        <v>11.4</v>
      </c>
      <c r="D139" s="4" t="inlineStr">
        <is>
          <t xml:space="preserve"> </t>
        </is>
      </c>
    </row>
    <row r="140">
      <c r="A140" s="4" t="inlineStr">
        <is>
          <t>Grant date</t>
        </is>
      </c>
      <c r="C140" s="4" t="inlineStr">
        <is>
          <t>Feb. 17,  2023</t>
        </is>
      </c>
      <c r="D140" s="4" t="inlineStr">
        <is>
          <t xml:space="preserve"> </t>
        </is>
      </c>
    </row>
    <row r="141">
      <c r="A141" s="4" t="inlineStr">
        <is>
          <t>Share-based Compensation Arrangement by Share-based Payment Award, Equity Instruments Other than Options, Grants in Period</t>
        </is>
      </c>
      <c r="C141" s="5" t="n">
        <v>11250</v>
      </c>
      <c r="D141" s="4" t="inlineStr">
        <is>
          <t xml:space="preserve"> </t>
        </is>
      </c>
    </row>
    <row r="142">
      <c r="A142" s="4" t="inlineStr">
        <is>
          <t>Vested date</t>
        </is>
      </c>
      <c r="C142" s="4" t="inlineStr">
        <is>
          <t>Feb. 17,  2024</t>
        </is>
      </c>
      <c r="D142" s="4" t="inlineStr">
        <is>
          <t xml:space="preserve"> </t>
        </is>
      </c>
    </row>
    <row r="143">
      <c r="A143" s="4" t="inlineStr">
        <is>
          <t>Share-based Compensation Arrangement by Share-based Payment Award, Equity Instruments Other than Options, Vested in Period</t>
        </is>
      </c>
      <c r="C143" s="5" t="n">
        <v>3713</v>
      </c>
      <c r="D143" s="4" t="inlineStr">
        <is>
          <t xml:space="preserve"> </t>
        </is>
      </c>
    </row>
    <row r="144">
      <c r="A144" s="4" t="inlineStr">
        <is>
          <t>Remaining RSUs Vesting,Units</t>
        </is>
      </c>
      <c r="C144" s="5" t="n">
        <v>7538</v>
      </c>
      <c r="D144" s="4" t="inlineStr">
        <is>
          <t xml:space="preserve"> </t>
        </is>
      </c>
    </row>
    <row r="145">
      <c r="A145" s="4" t="inlineStr">
        <is>
          <t>Remaining RSUs Vesting,Terms</t>
        </is>
      </c>
      <c r="C145" s="4" t="inlineStr">
        <is>
          <t>24
    equal monthly periods</t>
        </is>
      </c>
      <c r="D145" s="4" t="inlineStr">
        <is>
          <t xml:space="preserve"> </t>
        </is>
      </c>
    </row>
    <row r="146">
      <c r="A146" s="4" t="inlineStr">
        <is>
          <t>Group of Eleven Employees [Member] | Restricted Stock Units (RSUs) [Member]</t>
        </is>
      </c>
      <c r="C146" s="4" t="inlineStr">
        <is>
          <t xml:space="preserve"> </t>
        </is>
      </c>
      <c r="D146" s="4" t="inlineStr">
        <is>
          <t xml:space="preserve"> </t>
        </is>
      </c>
    </row>
    <row r="147">
      <c r="A147" s="3" t="inlineStr">
        <is>
          <t>Share-Based Compensation Arrangement by Share-Based Payment Award [Line Items]</t>
        </is>
      </c>
      <c r="C147" s="4" t="inlineStr">
        <is>
          <t xml:space="preserve"> </t>
        </is>
      </c>
      <c r="D147" s="4" t="inlineStr">
        <is>
          <t xml:space="preserve"> </t>
        </is>
      </c>
    </row>
    <row r="148">
      <c r="A148" s="4" t="inlineStr">
        <is>
          <t>Exercise Price</t>
        </is>
      </c>
      <c r="C148" s="6" t="n">
        <v>8</v>
      </c>
      <c r="D148" s="4" t="inlineStr">
        <is>
          <t xml:space="preserve"> </t>
        </is>
      </c>
    </row>
    <row r="149">
      <c r="A149" s="4" t="inlineStr">
        <is>
          <t>Grant date</t>
        </is>
      </c>
      <c r="C149" s="4" t="inlineStr">
        <is>
          <t>Mar. 17,  2023</t>
        </is>
      </c>
      <c r="D149" s="4" t="inlineStr">
        <is>
          <t xml:space="preserve"> </t>
        </is>
      </c>
    </row>
    <row r="150">
      <c r="A150" s="4" t="inlineStr">
        <is>
          <t>Share-based Compensation Arrangement by Share-based Payment Award, Equity Instruments Other than Options, Grants in Period</t>
        </is>
      </c>
      <c r="C150" s="5" t="n">
        <v>30000</v>
      </c>
      <c r="D150" s="4" t="inlineStr">
        <is>
          <t xml:space="preserve"> </t>
        </is>
      </c>
    </row>
    <row r="151">
      <c r="A151" s="4" t="inlineStr">
        <is>
          <t>Vested date</t>
        </is>
      </c>
      <c r="C151" s="4" t="inlineStr">
        <is>
          <t>Mar. 16,  2024</t>
        </is>
      </c>
      <c r="D151" s="4" t="inlineStr">
        <is>
          <t xml:space="preserve"> </t>
        </is>
      </c>
    </row>
    <row r="152">
      <c r="A152" s="4" t="inlineStr">
        <is>
          <t>Share-based Compensation Arrangement by Share-based Payment Award, Equity Instruments Other than Options, Vested in Period</t>
        </is>
      </c>
      <c r="C152" s="5" t="n">
        <v>9900</v>
      </c>
      <c r="D152" s="4" t="inlineStr">
        <is>
          <t xml:space="preserve"> </t>
        </is>
      </c>
    </row>
    <row r="153">
      <c r="A153" s="4" t="inlineStr">
        <is>
          <t>Remaining RSUs Vesting,Units</t>
        </is>
      </c>
      <c r="C153" s="5" t="n">
        <v>20100</v>
      </c>
      <c r="D153" s="4" t="inlineStr">
        <is>
          <t xml:space="preserve"> </t>
        </is>
      </c>
    </row>
    <row r="154">
      <c r="A154" s="4" t="inlineStr">
        <is>
          <t>Remaining RSUs Vesting,Terms</t>
        </is>
      </c>
      <c r="C154" s="4" t="inlineStr">
        <is>
          <t>24
    equal monthly periods</t>
        </is>
      </c>
      <c r="D154" s="4" t="inlineStr">
        <is>
          <t xml:space="preserve"> </t>
        </is>
      </c>
    </row>
    <row r="155"/>
    <row r="156">
      <c r="A156" s="4" t="inlineStr">
        <is>
          <t>[1] Shares
will vest upon the Company’s attainment, on or before the fifth (5th) anniversary of the Vesting Commencement Date, of Cumulative
EBITDA of more than $6,000,000 accumulated over four consecutive fiscal quarters Shares
will vest upon the Company’s attainment, on or before the fifth (5th) anniversary of the Vesting Commencement Date, of Cumulative
EBITDA of more than $15,000,000 accumulated over four consecutive fiscal quarters Shares
will vest upon the Company’s attainment, on or before the fifth (5th) anniversary of the Vesting Commencement Date, of Cumulative
EBITDA of more than $23,000,000 accumulated over four consecutive fiscal quarters RSUs
will vest upon the Company’s attainment, on or before December 31, 2026, of revenue of more than $35,575,000 accumulated over
four consecutive fiscal quarters RSUs
will vest upon the Company’s attainment, on or before December 31, 2026, of revenue of more than $37,353,000 accumulated over
four consecutive fiscal quarters RSUs
will vest upon the Company’s attainment, on or before December 31, 2026, of revenue of more than $39,220,000 accumulated over
four consecutive fiscal quarters</t>
        </is>
      </c>
    </row>
  </sheetData>
  <mergeCells count="5">
    <mergeCell ref="A1:B2"/>
    <mergeCell ref="C1:E1"/>
    <mergeCell ref="D2:E2"/>
    <mergeCell ref="A155:D155"/>
    <mergeCell ref="A156:D15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CHEDULE OF SHARE-BASED PAYMENT AWARD STOCK OPTION (Details) - Time Vested Option [Member]</t>
        </is>
      </c>
      <c r="B1" s="2" t="inlineStr">
        <is>
          <t>3 Months Ended</t>
        </is>
      </c>
    </row>
    <row r="2">
      <c r="B2" s="2" t="inlineStr">
        <is>
          <t>Mar. 31, 2023 $ / shares</t>
        </is>
      </c>
    </row>
    <row r="3">
      <c r="A3" s="4" t="inlineStr">
        <is>
          <t>Chief Executive Officer [Member]</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Expected term (years)</t>
        </is>
      </c>
      <c r="B5" s="4" t="inlineStr">
        <is>
          <t>6 years 6 months</t>
        </is>
      </c>
    </row>
    <row r="6">
      <c r="A6" s="4" t="inlineStr">
        <is>
          <t>Expected dividend yield</t>
        </is>
      </c>
      <c r="B6" s="4" t="inlineStr">
        <is>
          <t xml:space="preserve"> </t>
        </is>
      </c>
    </row>
    <row r="7">
      <c r="A7" s="4" t="inlineStr">
        <is>
          <t>Risk-free interest rate</t>
        </is>
      </c>
      <c r="B7" s="11" t="n">
        <v>0.0157</v>
      </c>
    </row>
    <row r="8">
      <c r="A8" s="4" t="inlineStr">
        <is>
          <t>Volatility</t>
        </is>
      </c>
      <c r="B8" s="14" t="n">
        <v>1.53</v>
      </c>
    </row>
    <row r="9">
      <c r="A9" s="4" t="inlineStr">
        <is>
          <t>Exercise price</t>
        </is>
      </c>
      <c r="B9" s="8" t="n">
        <v>34.2</v>
      </c>
    </row>
    <row r="10">
      <c r="A10" s="4" t="inlineStr">
        <is>
          <t>Chief Financial Officer [Member]</t>
        </is>
      </c>
      <c r="B10" s="4" t="inlineStr">
        <is>
          <t xml:space="preserve"> </t>
        </is>
      </c>
    </row>
    <row r="11">
      <c r="A11" s="3" t="inlineStr">
        <is>
          <t>Deferred Compensation Arrangement with Individual, Excluding Share-Based Payments and Postretirement Benefits [Line Items]</t>
        </is>
      </c>
      <c r="B11" s="4" t="inlineStr">
        <is>
          <t xml:space="preserve"> </t>
        </is>
      </c>
    </row>
    <row r="12">
      <c r="A12" s="4" t="inlineStr">
        <is>
          <t>Expected term (years)</t>
        </is>
      </c>
      <c r="B12" s="4" t="inlineStr">
        <is>
          <t>6 years 3 months 18 days</t>
        </is>
      </c>
    </row>
    <row r="13">
      <c r="A13" s="4" t="inlineStr">
        <is>
          <t>Expected dividend yield</t>
        </is>
      </c>
      <c r="B13" s="4" t="inlineStr">
        <is>
          <t xml:space="preserve"> </t>
        </is>
      </c>
    </row>
    <row r="14">
      <c r="A14" s="4" t="inlineStr">
        <is>
          <t>Risk-free interest rate</t>
        </is>
      </c>
      <c r="B14" s="11" t="n">
        <v>0.0062</v>
      </c>
    </row>
    <row r="15">
      <c r="A15" s="4" t="inlineStr">
        <is>
          <t>Volatility</t>
        </is>
      </c>
      <c r="B15" s="14" t="n">
        <v>1.55</v>
      </c>
    </row>
    <row r="16">
      <c r="A16" s="4" t="inlineStr">
        <is>
          <t>Exercise price</t>
        </is>
      </c>
      <c r="B16" s="8" t="n">
        <v>19.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CHEDULE OF STOCK OPTION PLANS FOR VESTED OPTION (Details) (Parenthetical) - Chief Executive Officer [Member]</t>
        </is>
      </c>
      <c r="B1" s="2" t="inlineStr">
        <is>
          <t>3 Months Ended</t>
        </is>
      </c>
    </row>
    <row r="2">
      <c r="B2" s="2" t="inlineStr">
        <is>
          <t>Mar. 31, 2023</t>
        </is>
      </c>
      <c r="C2" s="2" t="inlineStr">
        <is>
          <t>Mar. 31, 2022</t>
        </is>
      </c>
    </row>
    <row r="3">
      <c r="A3" s="4" t="inlineStr">
        <is>
          <t>Share-Based Payment Arrangement, Tranche One [Member] | Restricted Stock Units (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ing rights description</t>
        </is>
      </c>
      <c r="B5" s="4" t="inlineStr">
        <is>
          <t xml:space="preserve"> </t>
        </is>
      </c>
      <c r="C5" s="4" t="inlineStr">
        <is>
          <t>RSUs
    will vest upon the Company’s attainment, on or before December 31, 2026, of revenue of more than $35,575,000 accumulated over
    four consecutive fiscal quarters</t>
        </is>
      </c>
    </row>
    <row r="6">
      <c r="A6" s="4" t="inlineStr">
        <is>
          <t>Share-Based Payment Arrangement, Tranche One [Member] | Performance Based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ing rights description</t>
        </is>
      </c>
      <c r="B8" s="4" t="inlineStr">
        <is>
          <t>Shares
    will vest upon the Company’s attainment, on or before the fifth (5th) anniversary of the Vesting Commencement Date, of Cumulative
    EBITDA of more than $6,000,000 accumulated over four consecutive fiscal quarters</t>
        </is>
      </c>
      <c r="C8" s="4" t="inlineStr">
        <is>
          <t xml:space="preserve"> </t>
        </is>
      </c>
    </row>
    <row r="9">
      <c r="A9" s="4" t="inlineStr">
        <is>
          <t>Share-Based Payment Arrangement, Tranche Two [Member] | Restricted Stock Units (RSU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rights description</t>
        </is>
      </c>
      <c r="B11" s="4" t="inlineStr">
        <is>
          <t xml:space="preserve"> </t>
        </is>
      </c>
      <c r="C11" s="4" t="inlineStr">
        <is>
          <t>RSUs
    will vest upon the Company’s attainment, on or before December 31, 2026, of revenue of more than $37,353,000 accumulated over
    four consecutive fiscal quarters</t>
        </is>
      </c>
    </row>
    <row r="12">
      <c r="A12" s="4" t="inlineStr">
        <is>
          <t>Share-Based Payment Arrangement, Tranche Two [Member] | Performance Based Option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rights description</t>
        </is>
      </c>
      <c r="B14" s="4" t="inlineStr">
        <is>
          <t>Shares
    will vest upon the Company’s attainment, on or before the fifth (5th) anniversary of the Vesting Commencement Date, of Cumulative
    EBITDA of more than $15,000,000 accumulated over four consecutive fiscal quarters</t>
        </is>
      </c>
      <c r="C14" s="4" t="inlineStr">
        <is>
          <t xml:space="preserve"> </t>
        </is>
      </c>
    </row>
    <row r="15">
      <c r="A15" s="4" t="inlineStr">
        <is>
          <t>Share-Based Payment Arrangement, Tranche Three [Member] | Restricted Stock Units (RSU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rights description</t>
        </is>
      </c>
      <c r="B17" s="4" t="inlineStr">
        <is>
          <t xml:space="preserve"> </t>
        </is>
      </c>
      <c r="C17" s="4" t="inlineStr">
        <is>
          <t>RSUs
    will vest upon the Company’s attainment, on or before December 31, 2026, of revenue of more than $39,220,000 accumulated over
    four consecutive fiscal quarters</t>
        </is>
      </c>
    </row>
    <row r="18">
      <c r="A18" s="4" t="inlineStr">
        <is>
          <t>Share-Based Payment Arrangement, Tranche Three [Member] | Performance Based Option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ing rights description</t>
        </is>
      </c>
      <c r="B20" s="4" t="inlineStr">
        <is>
          <t>Shares
    will vest upon the Company’s attainment, on or before the fifth (5th) anniversary of the Vesting Commencement Date, of Cumulative
    EBITDA of more than $23,000,000 accumulated over four consecutive fiscal quarters</t>
        </is>
      </c>
      <c r="C2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CHEDULE OF SHARE-BASED PAYMENT AWARD, STOCK OPTION, VALUATION ASSUMPTION (Details) - Performance Based Option [Member]</t>
        </is>
      </c>
      <c r="B1" s="2" t="inlineStr">
        <is>
          <t>3 Months Ended</t>
        </is>
      </c>
    </row>
    <row r="2">
      <c r="B2" s="2" t="inlineStr">
        <is>
          <t>Mar. 31, 2023 $ / shares</t>
        </is>
      </c>
    </row>
    <row r="3">
      <c r="A3" s="4" t="inlineStr">
        <is>
          <t>Expected term (years)</t>
        </is>
      </c>
      <c r="B3" s="4" t="inlineStr">
        <is>
          <t>6 years 6 months</t>
        </is>
      </c>
    </row>
    <row r="4">
      <c r="A4" s="4" t="inlineStr">
        <is>
          <t>Expected dividend yield</t>
        </is>
      </c>
      <c r="B4" s="4" t="inlineStr">
        <is>
          <t xml:space="preserve"> </t>
        </is>
      </c>
    </row>
    <row r="5">
      <c r="A5" s="4" t="inlineStr">
        <is>
          <t>Risk-free interest rate</t>
        </is>
      </c>
      <c r="B5" s="11" t="n">
        <v>0.0157</v>
      </c>
    </row>
    <row r="6">
      <c r="A6" s="4" t="inlineStr">
        <is>
          <t>Volatility</t>
        </is>
      </c>
      <c r="B6" s="14" t="n">
        <v>1.53</v>
      </c>
    </row>
    <row r="7">
      <c r="A7" s="4" t="inlineStr">
        <is>
          <t>Exercise Price</t>
        </is>
      </c>
      <c r="B7" s="8" t="n">
        <v>34.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MATCHING CONTRIBUTIONS (Details) - USD ($)</t>
        </is>
      </c>
      <c r="B1" s="2" t="inlineStr">
        <is>
          <t>3 Months Ended</t>
        </is>
      </c>
    </row>
    <row r="2">
      <c r="B2" s="2" t="inlineStr">
        <is>
          <t>Mar. 31, 2023</t>
        </is>
      </c>
      <c r="C2" s="2" t="inlineStr">
        <is>
          <t>Mar. 31, 2022</t>
        </is>
      </c>
    </row>
    <row r="3">
      <c r="A3" s="4" t="inlineStr">
        <is>
          <t>Group Personal Pension Plan, UK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mpany matching contributions</t>
        </is>
      </c>
      <c r="B5" s="6" t="n">
        <v>33000</v>
      </c>
      <c r="C5" s="6" t="n">
        <v>49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3" customWidth="1" min="6" max="6"/>
  </cols>
  <sheetData>
    <row r="1">
      <c r="A1" s="1" t="inlineStr">
        <is>
          <t>COMMITMENTS AND CONTINGENCIES (Details Narrative) - $ / shares</t>
        </is>
      </c>
      <c r="B1" s="2" t="inlineStr">
        <is>
          <t>Jan. 11, 2023</t>
        </is>
      </c>
      <c r="C1" s="2" t="inlineStr">
        <is>
          <t>Jan. 10, 2023</t>
        </is>
      </c>
      <c r="D1" s="2" t="inlineStr">
        <is>
          <t>Mar. 31, 2023</t>
        </is>
      </c>
      <c r="E1" s="2" t="inlineStr">
        <is>
          <t>Dec. 31, 2022</t>
        </is>
      </c>
      <c r="F1" s="2" t="inlineStr">
        <is>
          <t>May 20, 2022</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er share value</t>
        </is>
      </c>
      <c r="B3" s="4" t="inlineStr">
        <is>
          <t xml:space="preserve"> </t>
        </is>
      </c>
      <c r="C3" s="4" t="inlineStr">
        <is>
          <t xml:space="preserve"> </t>
        </is>
      </c>
      <c r="D3" s="7" t="n">
        <v>1e-05</v>
      </c>
      <c r="E3" s="7" t="n">
        <v>1e-05</v>
      </c>
      <c r="F3" s="6" t="n">
        <v>1</v>
      </c>
    </row>
    <row r="4">
      <c r="A4" s="4" t="inlineStr">
        <is>
          <t>Reverse split</t>
        </is>
      </c>
      <c r="B4" s="4" t="inlineStr">
        <is>
          <t>1-for-50</t>
        </is>
      </c>
      <c r="C4" s="4" t="inlineStr">
        <is>
          <t>1-for-2</t>
        </is>
      </c>
      <c r="D4" s="4" t="inlineStr">
        <is>
          <t xml:space="preserve"> </t>
        </is>
      </c>
      <c r="E4" s="4" t="inlineStr">
        <is>
          <t xml:space="preserve"> </t>
        </is>
      </c>
      <c r="F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Details Narrative) - USD ($)</t>
        </is>
      </c>
      <c r="B1" s="2" t="inlineStr">
        <is>
          <t>3 Months Ended</t>
        </is>
      </c>
    </row>
    <row r="2">
      <c r="B2" s="2" t="inlineStr">
        <is>
          <t>Mar. 31, 2023</t>
        </is>
      </c>
      <c r="C2" s="2" t="inlineStr">
        <is>
          <t>Mar. 31, 2022</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Revenue, net</t>
        </is>
      </c>
      <c r="B4" s="6" t="n">
        <v>7188000</v>
      </c>
      <c r="C4" s="6" t="n">
        <v>6860000</v>
      </c>
      <c r="D4" s="4" t="inlineStr">
        <is>
          <t xml:space="preserve"> </t>
        </is>
      </c>
    </row>
    <row r="5">
      <c r="A5" s="4" t="inlineStr">
        <is>
          <t>Accounts payable</t>
        </is>
      </c>
      <c r="B5" s="6" t="n">
        <v>2674000</v>
      </c>
      <c r="C5" s="4" t="inlineStr">
        <is>
          <t xml:space="preserve"> </t>
        </is>
      </c>
      <c r="D5" s="6" t="n">
        <v>2626000</v>
      </c>
    </row>
    <row r="6">
      <c r="A6" s="4" t="inlineStr">
        <is>
          <t>Revenue Benchmark [Member] | Customer Concentration Risk [Member] | Single Customer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4" t="n">
        <v>0.1</v>
      </c>
      <c r="C8" s="4" t="inlineStr">
        <is>
          <t xml:space="preserve"> </t>
        </is>
      </c>
      <c r="D8" s="4" t="inlineStr">
        <is>
          <t xml:space="preserve"> </t>
        </is>
      </c>
    </row>
    <row r="9">
      <c r="A9" s="4" t="inlineStr">
        <is>
          <t>Revenue, net</t>
        </is>
      </c>
      <c r="B9" s="6" t="n">
        <v>733000</v>
      </c>
      <c r="C9" s="4" t="inlineStr">
        <is>
          <t xml:space="preserve"> </t>
        </is>
      </c>
      <c r="D9" s="4" t="inlineStr">
        <is>
          <t xml:space="preserve"> </t>
        </is>
      </c>
    </row>
    <row r="10">
      <c r="A10" s="4" t="inlineStr">
        <is>
          <t>Revenue Benchmark [Member] | Customer Concentration Risk [Member] | Single Customer One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t>
        </is>
      </c>
      <c r="B12" s="4" t="inlineStr">
        <is>
          <t xml:space="preserve"> </t>
        </is>
      </c>
      <c r="C12" s="14" t="n">
        <v>0.21</v>
      </c>
      <c r="D12" s="4" t="inlineStr">
        <is>
          <t xml:space="preserve"> </t>
        </is>
      </c>
    </row>
    <row r="13">
      <c r="A13" s="4" t="inlineStr">
        <is>
          <t>Revenue, net</t>
        </is>
      </c>
      <c r="B13" s="4" t="inlineStr">
        <is>
          <t xml:space="preserve"> </t>
        </is>
      </c>
      <c r="C13" s="6" t="n">
        <v>1515000</v>
      </c>
      <c r="D13" s="4" t="inlineStr">
        <is>
          <t xml:space="preserve"> </t>
        </is>
      </c>
    </row>
    <row r="14">
      <c r="A14" s="4" t="inlineStr">
        <is>
          <t>Accounts Receivable [Member] | Customer Concentration Risk [Member] | Single Customer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14" t="n">
        <v>0.18</v>
      </c>
      <c r="C16" s="4" t="inlineStr">
        <is>
          <t xml:space="preserve"> </t>
        </is>
      </c>
      <c r="D16" s="4" t="inlineStr">
        <is>
          <t xml:space="preserve"> </t>
        </is>
      </c>
    </row>
    <row r="17">
      <c r="A17" s="4" t="inlineStr">
        <is>
          <t>Revenue, net</t>
        </is>
      </c>
      <c r="B17" s="6" t="n">
        <v>1164000</v>
      </c>
      <c r="C17" s="4" t="inlineStr">
        <is>
          <t xml:space="preserve"> </t>
        </is>
      </c>
      <c r="D17" s="4" t="inlineStr">
        <is>
          <t xml:space="preserve"> </t>
        </is>
      </c>
    </row>
    <row r="18">
      <c r="A18" s="4" t="inlineStr">
        <is>
          <t>Accounts Receivable [Member] | Customer Concentration Risk [Member] | Single Customer One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4" t="n">
        <v>0.45</v>
      </c>
      <c r="D20" s="4" t="inlineStr">
        <is>
          <t xml:space="preserve"> </t>
        </is>
      </c>
    </row>
    <row r="21">
      <c r="A21" s="4" t="inlineStr">
        <is>
          <t>Revenue, net</t>
        </is>
      </c>
      <c r="B21" s="4" t="inlineStr">
        <is>
          <t xml:space="preserve"> </t>
        </is>
      </c>
      <c r="C21" s="6" t="n">
        <v>4204000</v>
      </c>
      <c r="D21" s="4" t="inlineStr">
        <is>
          <t xml:space="preserve"> </t>
        </is>
      </c>
    </row>
    <row r="22">
      <c r="A22" s="4" t="inlineStr">
        <is>
          <t>Accounts Receivable [Member] | Vendor Concentration Risk [Member] | Single Customer One [Member]</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Revenue, net</t>
        </is>
      </c>
      <c r="B24" s="4" t="inlineStr">
        <is>
          <t xml:space="preserve"> </t>
        </is>
      </c>
      <c r="C24" s="6" t="n">
        <v>438000</v>
      </c>
      <c r="D24" s="4" t="inlineStr">
        <is>
          <t xml:space="preserve"> </t>
        </is>
      </c>
    </row>
    <row r="25">
      <c r="A25" s="4" t="inlineStr">
        <is>
          <t>Accounts Payable [Member] | Supplier Concentration Risk [Member] | Vendor One [Member]</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Concentration Risk, Percentage</t>
        </is>
      </c>
      <c r="B27" s="14" t="n">
        <v>0.14</v>
      </c>
      <c r="C27" s="4" t="inlineStr">
        <is>
          <t xml:space="preserve"> </t>
        </is>
      </c>
      <c r="D27" s="4" t="inlineStr">
        <is>
          <t xml:space="preserve"> </t>
        </is>
      </c>
    </row>
    <row r="28">
      <c r="A28" s="4" t="inlineStr">
        <is>
          <t>Accounts payable</t>
        </is>
      </c>
      <c r="B28" s="6" t="n">
        <v>368000</v>
      </c>
      <c r="C28" s="4" t="inlineStr">
        <is>
          <t xml:space="preserve"> </t>
        </is>
      </c>
      <c r="D28" s="4" t="inlineStr">
        <is>
          <t xml:space="preserve"> </t>
        </is>
      </c>
    </row>
    <row r="29">
      <c r="A29" s="4" t="inlineStr">
        <is>
          <t>Accounts Payable [Member] | Supplier Concentration Risk [Member] | Vendor Two [Member]</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oncentration Risk, Percentage</t>
        </is>
      </c>
      <c r="B31" s="4" t="inlineStr">
        <is>
          <t xml:space="preserve"> </t>
        </is>
      </c>
      <c r="C31" s="14" t="n">
        <v>0.13</v>
      </c>
      <c r="D31" s="4" t="inlineStr">
        <is>
          <t xml:space="preserve"> </t>
        </is>
      </c>
    </row>
    <row r="32">
      <c r="A32" s="4" t="inlineStr">
        <is>
          <t>Accounts payable</t>
        </is>
      </c>
      <c r="B32" s="4" t="inlineStr">
        <is>
          <t xml:space="preserve"> </t>
        </is>
      </c>
      <c r="C32" s="6" t="n">
        <v>346000</v>
      </c>
      <c r="D3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net</t>
        </is>
      </c>
      <c r="B4" s="6" t="n">
        <v>7188000</v>
      </c>
      <c r="C4" s="6" t="n">
        <v>6860000</v>
      </c>
    </row>
    <row r="5">
      <c r="A5" s="4" t="inlineStr">
        <is>
          <t>Long-Lived Assets</t>
        </is>
      </c>
      <c r="B5" s="5" t="n">
        <v>6725000</v>
      </c>
      <c r="C5" s="5" t="n">
        <v>8162000</v>
      </c>
    </row>
    <row r="6">
      <c r="A6" s="4" t="inlineStr">
        <is>
          <t>Equipment Sal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net</t>
        </is>
      </c>
      <c r="B8" s="5" t="n">
        <v>6394000</v>
      </c>
      <c r="C8" s="5" t="n">
        <v>6278000</v>
      </c>
    </row>
    <row r="9">
      <c r="A9" s="4" t="inlineStr">
        <is>
          <t>Installation, Integration and Repair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net</t>
        </is>
      </c>
      <c r="B11" s="5" t="n">
        <v>486000</v>
      </c>
      <c r="C11" s="5" t="n">
        <v>243000</v>
      </c>
    </row>
    <row r="12">
      <c r="A12" s="4" t="inlineStr">
        <is>
          <t>Warranties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net</t>
        </is>
      </c>
      <c r="B14" s="5" t="n">
        <v>308000</v>
      </c>
      <c r="C14" s="5" t="n">
        <v>339000</v>
      </c>
    </row>
    <row r="15">
      <c r="A15" s="4" t="inlineStr">
        <is>
          <t>North America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net</t>
        </is>
      </c>
      <c r="B17" s="5" t="n">
        <v>3167000</v>
      </c>
      <c r="C17" s="5" t="n">
        <v>2428000</v>
      </c>
    </row>
    <row r="18">
      <c r="A18" s="4" t="inlineStr">
        <is>
          <t>South America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net</t>
        </is>
      </c>
      <c r="B20" s="5" t="n">
        <v>189000</v>
      </c>
      <c r="C20" s="5" t="n">
        <v>50000</v>
      </c>
    </row>
    <row r="21">
      <c r="A21" s="4" t="inlineStr">
        <is>
          <t>Europe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net</t>
        </is>
      </c>
      <c r="B23" s="5" t="n">
        <v>1843000</v>
      </c>
      <c r="C23" s="5" t="n">
        <v>2189000</v>
      </c>
    </row>
    <row r="24">
      <c r="A24" s="4" t="inlineStr">
        <is>
          <t>Asia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net</t>
        </is>
      </c>
      <c r="B26" s="5" t="n">
        <v>719000</v>
      </c>
      <c r="C26" s="5" t="n">
        <v>542000</v>
      </c>
    </row>
    <row r="27">
      <c r="A27" s="4" t="inlineStr">
        <is>
          <t>Rest of World [Memb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net</t>
        </is>
      </c>
      <c r="B29" s="5" t="n">
        <v>1270000</v>
      </c>
      <c r="C29" s="5" t="n">
        <v>1651000</v>
      </c>
    </row>
    <row r="30">
      <c r="A30" s="4" t="inlineStr">
        <is>
          <t>UNITED STATE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Long-Lived Assets</t>
        </is>
      </c>
      <c r="B32" s="5" t="n">
        <v>2075000</v>
      </c>
      <c r="C32" s="5" t="n">
        <v>2382000</v>
      </c>
    </row>
    <row r="33">
      <c r="A33" s="4" t="inlineStr">
        <is>
          <t>NETHERLANDS</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Long-Lived Assets</t>
        </is>
      </c>
      <c r="B35" s="5" t="n">
        <v>26000</v>
      </c>
      <c r="C35" s="4" t="inlineStr">
        <is>
          <t xml:space="preserve"> </t>
        </is>
      </c>
    </row>
    <row r="36">
      <c r="A36" s="4" t="inlineStr">
        <is>
          <t>UNITED KINGDOM</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Long-Lived Assets</t>
        </is>
      </c>
      <c r="B38" s="6" t="n">
        <v>4624000</v>
      </c>
      <c r="C38" s="6" t="n">
        <v>578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THER INCOME (REBATES) (Details Narrative) - USD ($)</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Proceeds from Income Tax Refunds</t>
        </is>
      </c>
      <c r="B4" s="6" t="n">
        <v>324000</v>
      </c>
      <c r="C4" s="6" t="n">
        <v>29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used in operating activities</t>
        </is>
      </c>
      <c r="B3" s="4" t="inlineStr">
        <is>
          <t xml:space="preserve"> </t>
        </is>
      </c>
      <c r="C3" s="4" t="inlineStr">
        <is>
          <t xml:space="preserve"> </t>
        </is>
      </c>
    </row>
    <row r="4">
      <c r="A4" s="4" t="inlineStr">
        <is>
          <t>Net loss</t>
        </is>
      </c>
      <c r="B4" s="6" t="n">
        <v>-1756</v>
      </c>
      <c r="C4" s="6" t="n">
        <v>-2767</v>
      </c>
    </row>
    <row r="5">
      <c r="A5" s="3" t="inlineStr">
        <is>
          <t>Adjustments to reconcile net loss to net cash used in operating activities</t>
        </is>
      </c>
      <c r="B5" s="4" t="inlineStr">
        <is>
          <t xml:space="preserve"> </t>
        </is>
      </c>
      <c r="C5" s="4" t="inlineStr">
        <is>
          <t xml:space="preserve"> </t>
        </is>
      </c>
    </row>
    <row r="6">
      <c r="A6" s="4" t="inlineStr">
        <is>
          <t>Deferred tax benefits</t>
        </is>
      </c>
      <c r="B6" s="5" t="n">
        <v>-55</v>
      </c>
      <c r="C6" s="5" t="n">
        <v>-51</v>
      </c>
    </row>
    <row r="7">
      <c r="A7" s="4" t="inlineStr">
        <is>
          <t>Unrealized loss on fair value of investment in bonds held to maturity</t>
        </is>
      </c>
      <c r="B7" s="5" t="n">
        <v>28</v>
      </c>
      <c r="C7" s="4" t="inlineStr">
        <is>
          <t xml:space="preserve"> </t>
        </is>
      </c>
    </row>
    <row r="8">
      <c r="A8" s="4" t="inlineStr">
        <is>
          <t>Accretion of bond discount</t>
        </is>
      </c>
      <c r="B8" s="5" t="n">
        <v>-54</v>
      </c>
      <c r="C8" s="4" t="inlineStr">
        <is>
          <t xml:space="preserve"> </t>
        </is>
      </c>
    </row>
    <row r="9">
      <c r="A9" s="4" t="inlineStr">
        <is>
          <t>Stock-based compensation</t>
        </is>
      </c>
      <c r="B9" s="5" t="n">
        <v>921</v>
      </c>
      <c r="C9" s="5" t="n">
        <v>747</v>
      </c>
    </row>
    <row r="10">
      <c r="A10" s="4" t="inlineStr">
        <is>
          <t>Provision for bad debt</t>
        </is>
      </c>
      <c r="B10" s="5" t="n">
        <v>27</v>
      </c>
      <c r="C10" s="5" t="n">
        <v>6</v>
      </c>
    </row>
    <row r="11">
      <c r="A11" s="4" t="inlineStr">
        <is>
          <t>Recovery of bad debt</t>
        </is>
      </c>
      <c r="B11" s="5" t="n">
        <v>-448</v>
      </c>
      <c r="C11" s="5" t="n">
        <v>-56</v>
      </c>
    </row>
    <row r="12">
      <c r="A12" s="4" t="inlineStr">
        <is>
          <t>Inventory valuation adjustments</t>
        </is>
      </c>
      <c r="B12" s="5" t="n">
        <v>129</v>
      </c>
      <c r="C12" s="5" t="n">
        <v>96</v>
      </c>
    </row>
    <row r="13">
      <c r="A13" s="4" t="inlineStr">
        <is>
          <t>Amortization of right of use assets, operating assets</t>
        </is>
      </c>
      <c r="B13" s="5" t="n">
        <v>67</v>
      </c>
      <c r="C13" s="5" t="n">
        <v>52</v>
      </c>
    </row>
    <row r="14">
      <c r="A14" s="4" t="inlineStr">
        <is>
          <t>Depreciation and amortization</t>
        </is>
      </c>
      <c r="B14" s="5" t="n">
        <v>298</v>
      </c>
      <c r="C14" s="5" t="n">
        <v>457</v>
      </c>
    </row>
    <row r="15">
      <c r="A15" s="3" t="inlineStr">
        <is>
          <t>Changes in assets and liabilities</t>
        </is>
      </c>
      <c r="B15" s="4" t="inlineStr">
        <is>
          <t xml:space="preserve"> </t>
        </is>
      </c>
      <c r="C15" s="4" t="inlineStr">
        <is>
          <t xml:space="preserve"> </t>
        </is>
      </c>
    </row>
    <row r="16">
      <c r="A16" s="4" t="inlineStr">
        <is>
          <t>Accounts receivable</t>
        </is>
      </c>
      <c r="B16" s="5" t="n">
        <v>128</v>
      </c>
      <c r="C16" s="5" t="n">
        <v>-408</v>
      </c>
    </row>
    <row r="17">
      <c r="A17" s="4" t="inlineStr">
        <is>
          <t>Inventory</t>
        </is>
      </c>
      <c r="B17" s="5" t="n">
        <v>137</v>
      </c>
      <c r="C17" s="5" t="n">
        <v>-2208</v>
      </c>
    </row>
    <row r="18">
      <c r="A18" s="4" t="inlineStr">
        <is>
          <t>Prepaid expenses and other current assets</t>
        </is>
      </c>
      <c r="B18" s="5" t="n">
        <v>213</v>
      </c>
      <c r="C18" s="5" t="n">
        <v>383</v>
      </c>
    </row>
    <row r="19">
      <c r="A19" s="4" t="inlineStr">
        <is>
          <t>Accounts payable</t>
        </is>
      </c>
      <c r="B19" s="5" t="n">
        <v>-165</v>
      </c>
      <c r="C19" s="5" t="n">
        <v>-184</v>
      </c>
    </row>
    <row r="20">
      <c r="A20" s="4" t="inlineStr">
        <is>
          <t>Accrued expenses and interest expense</t>
        </is>
      </c>
      <c r="B20" s="5" t="n">
        <v>288</v>
      </c>
      <c r="C20" s="5" t="n">
        <v>-333</v>
      </c>
    </row>
    <row r="21">
      <c r="A21" s="4" t="inlineStr">
        <is>
          <t>Operating lease liabilities</t>
        </is>
      </c>
      <c r="B21" s="5" t="n">
        <v>-106</v>
      </c>
      <c r="C21" s="5" t="n">
        <v>-127</v>
      </c>
    </row>
    <row r="22">
      <c r="A22" s="4" t="inlineStr">
        <is>
          <t>Deferred revenue and customer deposits</t>
        </is>
      </c>
      <c r="B22" s="5" t="n">
        <v>-254</v>
      </c>
      <c r="C22" s="5" t="n">
        <v>-486</v>
      </c>
    </row>
    <row r="23">
      <c r="A23" s="4" t="inlineStr">
        <is>
          <t>Net cash used in operating activities</t>
        </is>
      </c>
      <c r="B23" s="5" t="n">
        <v>-602</v>
      </c>
      <c r="C23" s="5" t="n">
        <v>-4879</v>
      </c>
    </row>
    <row r="24">
      <c r="A24" s="3" t="inlineStr">
        <is>
          <t>Cash flows used in investing activities</t>
        </is>
      </c>
      <c r="B24" s="4" t="inlineStr">
        <is>
          <t xml:space="preserve"> </t>
        </is>
      </c>
      <c r="C24" s="4" t="inlineStr">
        <is>
          <t xml:space="preserve"> </t>
        </is>
      </c>
    </row>
    <row r="25">
      <c r="A25" s="4" t="inlineStr">
        <is>
          <t>Cash used for investment in securities held to maturity</t>
        </is>
      </c>
      <c r="B25" s="5" t="n">
        <v>-10763</v>
      </c>
      <c r="C25" s="4" t="inlineStr">
        <is>
          <t xml:space="preserve"> </t>
        </is>
      </c>
    </row>
    <row r="26">
      <c r="A26" s="4" t="inlineStr">
        <is>
          <t>Cash used for property and equipment</t>
        </is>
      </c>
      <c r="B26" s="5" t="n">
        <v>-177</v>
      </c>
      <c r="C26" s="5" t="n">
        <v>-209</v>
      </c>
    </row>
    <row r="27">
      <c r="A27" s="4" t="inlineStr">
        <is>
          <t>Net cash used in investing activities</t>
        </is>
      </c>
      <c r="B27" s="5" t="n">
        <v>-10940</v>
      </c>
      <c r="C27" s="5" t="n">
        <v>-209</v>
      </c>
    </row>
    <row r="28">
      <c r="A28" s="3" t="inlineStr">
        <is>
          <t>Cash flows provided in financing activities</t>
        </is>
      </c>
      <c r="B28" s="4" t="inlineStr">
        <is>
          <t xml:space="preserve"> </t>
        </is>
      </c>
      <c r="C28" s="4" t="inlineStr">
        <is>
          <t xml:space="preserve"> </t>
        </is>
      </c>
    </row>
    <row r="29">
      <c r="A29" s="4" t="inlineStr">
        <is>
          <t>Principal payments made on notes payable</t>
        </is>
      </c>
      <c r="B29" s="5" t="n">
        <v>-84</v>
      </c>
      <c r="C29" s="5" t="n">
        <v>-99</v>
      </c>
    </row>
    <row r="30">
      <c r="A30" s="4" t="inlineStr">
        <is>
          <t>Net used in financing activities</t>
        </is>
      </c>
      <c r="B30" s="5" t="n">
        <v>-84</v>
      </c>
      <c r="C30" s="5" t="n">
        <v>-99</v>
      </c>
    </row>
    <row r="31">
      <c r="A31" s="4" t="inlineStr">
        <is>
          <t>Effect of exchange rate changes on cash</t>
        </is>
      </c>
      <c r="B31" s="5" t="n">
        <v>43</v>
      </c>
      <c r="C31" s="5" t="n">
        <v>-21</v>
      </c>
    </row>
    <row r="32">
      <c r="A32" s="4" t="inlineStr">
        <is>
          <t>Net decrease in cash and cash equivalents</t>
        </is>
      </c>
      <c r="B32" s="5" t="n">
        <v>-11583</v>
      </c>
      <c r="C32" s="5" t="n">
        <v>-5208</v>
      </c>
    </row>
    <row r="33">
      <c r="A33" s="4" t="inlineStr">
        <is>
          <t>Cash and cash equivalents, beginning of period</t>
        </is>
      </c>
      <c r="B33" s="5" t="n">
        <v>25627</v>
      </c>
      <c r="C33" s="5" t="n">
        <v>36231</v>
      </c>
    </row>
    <row r="34">
      <c r="A34" s="4" t="inlineStr">
        <is>
          <t>Cash and cash equivalents, end of period</t>
        </is>
      </c>
      <c r="B34" s="5" t="n">
        <v>14044</v>
      </c>
      <c r="C34" s="5" t="n">
        <v>31023</v>
      </c>
    </row>
    <row r="35">
      <c r="A35" s="3" t="inlineStr">
        <is>
          <t>Supplemental disclosure of cash flow information:</t>
        </is>
      </c>
      <c r="B35" s="4" t="inlineStr">
        <is>
          <t xml:space="preserve"> </t>
        </is>
      </c>
      <c r="C35" s="4" t="inlineStr">
        <is>
          <t xml:space="preserve"> </t>
        </is>
      </c>
    </row>
    <row r="36">
      <c r="A36" s="4" t="inlineStr">
        <is>
          <t>Cash paid during the period for interest</t>
        </is>
      </c>
      <c r="B36" s="5" t="n">
        <v>33</v>
      </c>
      <c r="C36" s="5" t="n">
        <v>1</v>
      </c>
    </row>
    <row r="37">
      <c r="A37" s="3" t="inlineStr">
        <is>
          <t>Common stock issued in connection with:</t>
        </is>
      </c>
      <c r="B37" s="4" t="inlineStr">
        <is>
          <t xml:space="preserve"> </t>
        </is>
      </c>
      <c r="C37" s="4" t="inlineStr">
        <is>
          <t xml:space="preserve"> </t>
        </is>
      </c>
    </row>
    <row r="38">
      <c r="A38" s="4" t="inlineStr">
        <is>
          <t>Compensation awards previously accrued</t>
        </is>
      </c>
      <c r="B38" s="5" t="n">
        <v>200</v>
      </c>
      <c r="C38" s="4" t="inlineStr">
        <is>
          <t xml:space="preserve"> </t>
        </is>
      </c>
    </row>
    <row r="39">
      <c r="A39" s="3" t="inlineStr">
        <is>
          <t>ROU assets and operating lease obligations recognized (Note 6):</t>
        </is>
      </c>
      <c r="B39" s="4" t="inlineStr">
        <is>
          <t xml:space="preserve"> </t>
        </is>
      </c>
      <c r="C39" s="4" t="inlineStr">
        <is>
          <t xml:space="preserve"> </t>
        </is>
      </c>
    </row>
    <row r="40">
      <c r="A40" s="4" t="inlineStr">
        <is>
          <t>Operating lease assets recognized</t>
        </is>
      </c>
      <c r="B40" s="4" t="inlineStr">
        <is>
          <t xml:space="preserve"> </t>
        </is>
      </c>
      <c r="C40" s="4" t="inlineStr">
        <is>
          <t xml:space="preserve"> </t>
        </is>
      </c>
    </row>
    <row r="41">
      <c r="A41" s="3" t="inlineStr">
        <is>
          <t>Less: non-cash changes to operating lease assets</t>
        </is>
      </c>
      <c r="B41" s="4" t="inlineStr">
        <is>
          <t xml:space="preserve"> </t>
        </is>
      </c>
      <c r="C41" s="4" t="inlineStr">
        <is>
          <t xml:space="preserve"> </t>
        </is>
      </c>
    </row>
    <row r="42">
      <c r="A42" s="4" t="inlineStr">
        <is>
          <t>amortization</t>
        </is>
      </c>
      <c r="B42" s="5" t="n">
        <v>-67</v>
      </c>
      <c r="C42" s="5" t="n">
        <v>-52</v>
      </c>
    </row>
    <row r="43">
      <c r="A43" s="4" t="inlineStr">
        <is>
          <t>ROU assets and operating lease obligations recognized</t>
        </is>
      </c>
      <c r="B43" s="5" t="n">
        <v>-67</v>
      </c>
      <c r="C43" s="5" t="n">
        <v>-52</v>
      </c>
    </row>
    <row r="44">
      <c r="A44" s="4" t="inlineStr">
        <is>
          <t>Operating lease liabilities recognized</t>
        </is>
      </c>
      <c r="B44" s="4" t="inlineStr">
        <is>
          <t xml:space="preserve"> </t>
        </is>
      </c>
      <c r="C44" s="4" t="inlineStr">
        <is>
          <t xml:space="preserve"> </t>
        </is>
      </c>
    </row>
    <row r="45">
      <c r="A45" s="4" t="inlineStr">
        <is>
          <t>Less: non-cash changes to operating lease liabilities accretion</t>
        </is>
      </c>
      <c r="B45" s="5" t="n">
        <v>-106</v>
      </c>
      <c r="C45" s="5" t="n">
        <v>-127</v>
      </c>
    </row>
    <row r="46">
      <c r="A46" s="4" t="inlineStr">
        <is>
          <t>Operating lease liabilities recognized</t>
        </is>
      </c>
      <c r="B46" s="6" t="n">
        <v>-106</v>
      </c>
      <c r="C46" s="6" t="n">
        <v>-1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Nature
of Operations Vislink,
incorporated in Delaware in 2006, is a global technology business specializing in collecting, delivering, and managing high-quality,
live video and associated data from the action scene to the viewing screen. Vislink provides solutions for collecting live news, sports,
entertainment, and news events for the broadcast markets. Vislink also furnishes the surveillance and defense markets with real-time
video intelligence solutions using various tailored transmission products. The Vislink team also provides professional and technical
services utilizing a staff of technology experts with decades of applied knowledge and real-world experience in the terrestrial microwave,
satellite, fiber optic, surveillance, and wireless communications systems delivering a broad spectrum of customer solutions. Live
Broadcast: Vislink
delivers an extensive portfolio of solutions for live news, sports, and entertainment industries. These solutions include video collection,
transmission, management, and distribution via microwave, satellite, cellular, I.P. (Internet Protocol), MESH, and bonded cellular/5G
networks. We also provide solutions utilizing A.I. (Artificial Intelligence) technologies to provide automated news and sporting events
coverage. With over 50 years in operation, Vislink has the expertise and technology portfolio to deliver fully integrated, seamless,
end-to-end solutions. Industry-wide
contributors acknowledge Vislink’s live broadcast solutions. The transmission of most of all outside wireless broadcast video content
uses our equipment, with over 200,000 systems installed worldwide. We work closely with the majority of the world’s broadcasters.
Vislink wireless cameras and ultra-compact encoders help bring many of the world’s most prestigious sporting and entertainment
events to life. Recent examples include globally watched international sporting contests, award shows, racing events, and annual music
and cultural events. Military
And Government: Vislink
has developed high-quality solutions to meet surveillance and defense markets’ operational and industry challenges based on our
knowledge of live video delivery. Vislink solutions are specifically designed with interagency cooperation, utilizing the internationally-recognized
I.P. platform and a web interface for video delivery. Vislink provides comprehensive video, audio, and data communications solutions
to law enforcement and the public safety community, including Airborne, Unmanned Systems, Maritime, and Tactical Mobile Command Posts.
These solutions may include:
● integrated
suites of airborne downlink transmitters, receivers, and antenna systems
● data
and video connectivity for airborne, marine, and ground assets
● UAV
video distribution
● flexible
support for COFDM and bonded cellular/5G Networks
● terrestrial
point-to-point
● tactical
mobile command
● IP-based,
high-end encryption, full-duplex, real-time connectivity at extended operating ranges
● high-throughput
air/marine/ground-to-anywhere uplink and downlink systems
● secure
live streaming platforms for use in mobile and fixed assets
● personal
portable products Vislink
public safety and surveillance solutions are deployed worldwide, including throughout the U.S., Europe, and the Middle East, at the local,
regional, and federal levels of operation, criminal investigation, crisis management, mobile command posts, and field operations. These
solutions are designed to meet the demands of field operations, command centers, and central receiving sites. Short-range and long-range
solutions are available in areas including established infrastructure and exceptionally remote regions, making valuable video intelligence
available regardless of location. Satellite
Communications Over
30 years of technical expertise support Vislink’s satellite solutions. These solutions ensure robust, secure communications while
delivering low transmission costs for any organization that needs high-quality, reliable satellite transmission. We offer turnkey solutions
that begin with state-of-the-art coding, compression, and engine modulation and end with our robust, lightweight antenna systems. Vislink
Satellite solutions focus heavily on being the smallest, lightest, and most efficient in their categories, making transportation and
ease of use a key driver in the customer experience. Vislink offers an extensive range of satellite designs that allow customers to optimize
bit rate, size, weight, and total cost. Our satellite systems are used extensively globally, with over 2,000 systems deployed by governments,
militaries, and broadcasters. While we continue offering satellite solutions, we no longer invest in the engineering and product development
necessary to stay relevant in the sector. We will continue to market and sell our current solutions but do not anticipate introducing
further upgrades or features to our satellite product line. VISLINK
TECHNOLOGIES, INC. AND SUBSIDIARIES NOTES
TO THE CONDENSED CONSOLIDATED FINANCIAL STATEMENTS (Unaudited) NOTE
1 — ORGANIZATION AND SUMMARY OF SIGNIFICANT ACCOUNTING POLICIES (continued) Nature
of Operations (continues) Connected
Edge Solutions: Vislink
offers the hardware and software solutions needed to acquire, produce, contribute, and deliver video over all private and public networks
with the Mobile Viewpoint acquisition. Connected edge solutions aid the video transport concept of ubiquitous IP networks and cloud-scale
computing across 5G, WiFi6, Mesh, and COFDM-enabled networks. These solutions include:
● Live
video encoding, stream adaptation, decoding, and production solutions
● Remote
production workflows
● Wireless
cameras
● AI-driven
automated production
● Ability
to contribute video over:
○ Bonded
cellular (3G and 4G)
○ Satellite
○ Fiber
○ Emerging
networks, including 5G and Starlink Basis
of Presentation The
accompanying unaudited condensed consolidated financial statements are prepared under the United States generally accepted accounting
principles (“US GAAP”) for interim financial information and following Form 10-Q and Regulation S-X instructions. Accordingly,
these financial statements do not include all information or notes required by GAAP for annual financial statements. Read these financial
statements in conjunction with the consolidated financial statements filed on the Company’s Annual Report on Form 10-K for the
year ended December 31, 2022, filed with the United States Securities and Exchange Commission (the “SEC”) on March 31, 2023.
In the opinion of management, the unaudited condensed consolidated financial statements included herein contain all adjustments necessary
to present the Company’s consolidated financial position as of March 31, 2023, the results of its operations, and cash flow for
the three months ended March 31, 2023, and 2022. Such adjustments are of a routine recurring nature. The results of operations for the
three months ended March 31, 2023, may not indicate results for an entire year, any other interim period, or any future year period. Principles
of Consolidation The
accompanying financial statements have been prepared in conformity with accounting principles generally accepted in the United States
of America or (“U.S. GAAP”) as found in the Accounting Standards Codification (“ASC”), the Accounting Standards
Update (“ASU”) of the Financial Accounting Standards Board (“FASB”) and the rules and regulations of the US Securities
and Exchange Commission (the “SEC”). The accompanying consolidated financial statements include the accounts of the Company
and its wholly-owned subsidiaries. We have eliminated all intercompany accounts and transactions upon consolidating our subsidiaries. Segment
Reporting The
Company identifies operating segments as components of an enterprise about which separate discrete financial information is available
for evaluation by the operating decision-makers, or decision-making group, in deciding how to allocate resources and assess performance.
The Company’s decision-making group is the senior executive management team. The Company and the decision-making group view the
Company’s operations and manage its business as one operating segment with different product offerings. All long-lived assets of
the Company reside in the U.S., the U.K., and the Netherlands. Use
of Estimates The
preparation of the consolidated financial statements in conformity with U.S. GAAP requires management to make estimates, judgments, and
assumptions that affect the reported amounts of assets and liabilities at the date of the consolidated financial statements. These estimates
also affect the reported revenues and expenses during the reporting periods. Significant accounting estimates reflected in the Company’s
consolidated financial statements include the useful lives of property, plant, and equipment, the useful lives of right-of-use assets,
the useful lives of intangible assets, impairment of long-lived assets, allowance for accounts receivable doubtful accounts, allowance
for inventory obsolescence reserve, allowance for deferred tax assets, valuation of warranty reserves, contingent consideration liabilities,
and the accrual of potential liabilities. Actual results could differ from estimates, and any such differences may be material to our
financial statements. VISLINK
TECHNOLOGIES, INC. AND SUBSIDIARIES NOTES
TO THE CONDENSED CONSOLIDATED FINANCIAL STATEMENTS (Unaudited) NOTE
1 — ORGANIZATION AND SUMMARY OF SIGNIFICANT ACCOUNTING POLICIES (continued) Risks
and Uncertainties Risks
and uncertainties include but are not limited to, the following: risks related to an economic downturn or deterioration of general macroeconomic
conditions (including recessionary pressures, decreases in consumer spending power or confidence, and significant uncertainty in the
global economy and capital markets resulting from rising inflation, volatility in energy and commodity prices, the impact of the Russia-Ukraine
war, increasing diplomatic and trade friction between the U.S. and China, and related supply chain issues), risks arising from epidemic
diseases or pandemics, potential adverse effects to our and our customers’ liquidity and financial performances from bank failures
or other events affecting financial institutions. To
mitigate such possibilities, we may align our product pricing and cost structure with changes in customer demand and manage our working
capital. However, there can be no assurance as to the effectiveness of our efforts to mitigate any impact of the current and future adverse
economic conditions, reductions in client revenue, changes in client creditworthiness, and other developments. We monitor the circumstances
mentioned above to assess direct material adverse effects on our business, financial condition, or results of operations. Therefore,
these impacts may change accounting estimates and assumptions over time. Interim period results are not necessarily indicative of the
expected results for the full fiscal year. Cash
and Cash Equivalents The
Company considers all highly liquid investments with an original maturity of three months or less at the time of purchase to be cash
equivalents. Cash equivalents consist of unrestricted funds invested in a money market mutual fund. The following table illustrates the
Company’s cash and cash equivalents: SCHEDULE
OF CASH AND CASH EQUIVALENTS
3/31/23 12/31/22
Cash on hand $ 2,741,000 $ 25,627,000
Federal-backed mutual funds 11,303,000 —
Cash and cash equivalents $ 14,044,000 $ 25,627,000 Allowance
for credit losses Change
in accounting principles In
June 2016, the FASB established Topic 326, Financial Instruments—Credit Losses, Measurement of Credit Losses on Financial Instruments
(ASU) No. 2016-13, which requires a methodology that reflects expected credit losses and requires consideration of a broader range of
reasonable and supportable information to inform credit loss estimates, including accounts receivable. The
standard replaces the existing incurred credit loss model with the Current Expected Credit Losses (“CECL”) model. It is required
to measure credit losses based on the Company’s estimate of expected losses rather than incurred losses, which generally results
in earlier recognition of allowances for credit losses. Under ASC 326, the Company evaluates specific criteria, including aging and historical
write-offs, the current economic condition of particular customers, and future economic conditions of countries utilizing a consumption
index to determine the appropriate allowance for credit losses. The Company completed its assessment of the new standard and did not
adjust the opening balance of retained earnings relating to its trade receivables. The Company writes off receivables once it is determined
that they are no longer collectible, as local laws allow. Inventories Inventories
consist of raw materials, work-in-process, and finished goods and are recorded at the lower of cost, on a first-in, first-out basis,
or net realizable value. Net realizable value is the estimated selling prices in the ordinary course of business, less reasonably predictable
completion, disposal, and transportation costs. The Company evaluates inventory balances and either writes down obsolete inventory or
records a reserve for slow-moving or excess inventory based on net realizable value analysis. VISLINK
TECHNOLOGIES, INC. AND SUBSIDIARIES NOTES
TO THE CONDENSED CONSOLIDATED FINANCIAL STATEMENTS (Unaudited) NOTE
1 — ORGANIZATION AND SUMMARY OF SIGNIFICANT ACCOUNTING POLICIES (continued) Revenue
Recognition We
account for the Company’s operating results under ASC Topic 606, adopted on January 1, 2019. It is a comprehensive revenue recognition
model that requires recognition when the Company transfers control of the promised goods or services to our customers at an amount that
reflects the consideration we expect to receive. The application of ASC Topic 606 requires us to use more judgment and make more estimates
than under previously issued guidance. The
Company generates all its revenue from contracts with customers. The Company recognizes revenue when we satisfy a performance obligation
by transferring control of the promised goods or services to a customer in an amount that reflects the consideration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At
contract inception, the Company assesses the goods and services promised in our customer contracts and identifies a performance obligation
for each. To determine the performance obligations, the Company considers all the products and services promised in the contract regardless
of whether they are explicitly stated or implied by customary business practices. The timing of satisfaction of the performance obligation
is not subject to significant judgment. We measure revenue as the consideration we expect to receive in exchange for transferring goods
and services. The value-added sales taxes and other charges we collect concurrent with revenue-producing activities are excluded from
income. Remaining
Performance Obligations: The
remaining performance obligations, or backlog, represent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Intangible
Assets Patents
and licenses Patents
and licenses, measured initially at purchase cost, are included in intangible assets on the Company’s balance sheet and are amortized
on a straight-line basis over their estimated useful lives of 18.5 20 Other
intangible assets: The
Company’s remaining intangible assets include the trade names, technology, and customer lists acquired in IMT, Vislink, and Mobile
Viewpoint Corporate B.V., a third-party appraiser, determined the value of these acquired assets for these business combinations. Absent
an indication of fair value from a potential buyer or similar specific transactions, we have determined that using the methods employed
provided a reasonable estimate in reporting the values assigned. VISLINK
TECHNOLOGIES, INC. AND SUBSIDIARIES NOTES
TO THE CONDENSED CONSOLIDATED FINANCIAL STATEMENTS (Unaudited) NOTE
1 — ORGANIZATION AND SUMMARY OF SIGNIFICANT ACCOUNTING POLICIES (continued) Leases The
Company determines if an arrangement is a lease at inception. The Company recognizes lease expense for lease payments on a straight-line
basis over the lease term. The Company includes operating leases as “Right of use assets, operating leases” (“ROU”)
in the consolidated balance sheets. For lease liabilities, operating lease liabilities are included in “Operating lease obligations,
current” and “Operating lease liabilities, net of current portion” in the consolidated balance sheets. The Company
recognizes operating lease ROU assets and liabilities on the commencement date based on the present value of lease payments for all leases
with a term longer than 12 months. No lease and non-lease components are separated for all our real estate contracts. There
were no capital leases, now titled “finance leases” under ASC 842, in the Company’s lease portfolio as of March 31,
2023. The ROU assets and related lease liabilities recorded under ASC 842 are calculated based on the present value of the lease payments
using (1) the rate implicit in the lease or (2) the lessee’s incremental borrowing rate (“IBR”), defined as the rate
of interest that a lessee would have to pay to borrow on a collateralized basis over a similar term an amount equal to the lease payments
in a comparable economic environment. As most of our leases do not provide an implicit rate, we generally use our incremental borrowing
rates based on an analysis of prior collateralized borrowings over similar terms of the lease payments at the commencement date to estimate
the IBR under ASC 842. Stock-Based
Compensation The
Company accounts for stock compensation with persons classified as employees for accounting purposes under ASC 718 “Compensation-Stock
Compensation,” which recognizes awards at fair value on the date of grant and recognition of compensation over the service period
for awards expected to vest. The fair value of stock options is determined using the Black-Scholes Option Pricing Model, and the fair
value of common stock issued for services is determined based on the Company’s stock price on the issuance date. The
expansion of Topic 718 fell under ASU 2018-07 to include share-based payment transactions for acquiring goods and services from non-employees.
The measurement date for equity-classified non-employee share-based payment awards is no longer at the earlier date at which a commitment
for performance by the counterparty is reached or the date at which the counterparty’s performance is complete. Instead, the grant
date is now considered the measurement date. Under today’s guidance, the measurement of non-employee share-based payment awards
with performance conditions is at the lowest aggregate fair value, often resulting in a zero value. The new ASU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to measure the non-employee share-based payment awards. The new ASU allows entities to make an award-by-award
election to use the expected duration (consistent with employee share-based payment awards) or the contractual term for non-employee
awards. Stock-Option
Awards — Time-based and performance-based: Under
ASC Topic 718, the compensation cost is measured based on an award’s fair value at the grant’s date for the time vested option
award using the Black Scholes-Merton formula as a valuation technique. The Company used the U.S. Treasury note’s rate over the
expected option term for the risk-free rate. Employees’ expected term represents the period that options granted are expected to
be outstanding using the simplified method. The Company’s historical share option exercise experience does not provide a reasonable
basis for estimating the expected term. For non-employee options, the expected term is the entire term. Expected volatility is based
on the average weekly share price changes over the shorter expected term or the period from the Nasdaq Capital Markets Exchange placement
to the grant’s date. The Company estimates forfeiture and volatility using historical information. The risk-free interest rate
is based on the implied yield on U.S. Treasury zero-coupon issues over the options’ equivalent lives. The
Company has not paid dividends on its common stock, and no assumption of dividend payment(s) is made in the model. For employee equity-classified
awards, compensation cost is recognized over the employee’s requisite service period with a corresponding credit to additional
paid-in capital. The employee’s requisite service period begins at the service inception date and ends when the requisite service
has been provided. Restricted
Stock Unit Awards (“RSUs”) — Time-Based: Under
ASC 718, the exercise price for RSUs is determined using the fair market value of the Company’s common stock on the grant date.
For an award with graded vesting subject only to a service condition (e.g., time-based vesting), ASC 718-10-35-8 provides an accounting
policy choice between graded vesting attribution or straight-line attribution. The Company elects the graded vesting method, recognizing
compensation expense for only the portion of awards expected to vest. Forfeitures of time-based units and awards are recognized as they
occur. Stock-based compensation costs are calculated using the closing stock price on the grant date to estimate the fair value of time-based
restricted stock units. VISLINK
TECHNOLOGIES, INC. AND SUBSIDIARIES NOTES
TO THE CONDENSED CONSOLIDATED FINANCIAL STATEMENTS (Unaudited) NOTE
1 — ORGANIZATION AND SUMMARY OF SIGNIFICANT ACCOUNTING POLICIES (continued) Stock-Based
Compensation (continued) Restricted
Stock Unit Awards (“RSUs”) — Performance-Based: The
accruals of compensation cost for an award with a performance condition are related to that performance condition’s probable outcome.
Under ASC 718, a “performance condition” is the achievement of a specified target that is defined by referring to the employer’s
operations or activities, such as an option that vests if the employer’s growth rate increases by a certain amount or there are
the attainments of regulatory approval for a product. There is an accrual of compensation cost upon the likely achievement of the performance
condition, and there is no accrual if the accomplishment of the performance condition is not probable. The exercise price for RSUs is
determined using the fair market value of the Company’s common stock on the grant date. Stock-based compensation costs are calculated
using the closing stock price on the grant date to estimate performance-based restricted stock units’ fair value. Loss
Per Share The
Company reports loss per share under ASC Topic 260, “Earnings Per Share,” which establishes standards for computing and presenting
earnings per share. The basic loss per share calculation divides the net loss allocable to common stockholders by the weighted-average
shares of common stock outstanding during the period without considering common stock equivalents. The diluted loss per share calculation
is calculated by adjusting the weighted-average shares of common stock outstanding for the dilutive effect of common stock equivalents,
including stock options and warrants, outstanding for the period determined using the treasury stock method. For the diluted net loss
per share calculation, common stock equivalents are excluded from the calculation because their effect would be anti-dilutive. Therefore,
basic and diluted net loss per share applicable to common stockholders is the same for periods with a net loss. The
following table illustrates the anti-dilutive potential common stock equivalents excluded from the calculation of loss per share (in
thousands): SCHEDULE
OF ANTI-DILIUTIVE POTENTIAL COMMON STOCK EQUIVALENTS EXCLUDE FROM THE CALCULATION OF LOSS PER SHARE
2023 2022
Three
Months Ended
March
31,
2023 2022
Anti-dilutive
potential common stock equivalents are excluded from the calculation of loss per share:
Stock
options 78 26
Warrants 459 459
Total 537 485 Fair
Value of Financial Instruments The
authoritative guidance for fair value measurements under topic ASC 820, “Fair Value Measurements and Disclosures,” establishes
a three-tier fair value hierarchy, prioritizing the inputs used in measuring fair value. These tiers include:
● Level
1 is observable inputs such as quoted prices in active markets.
● Level
2 is defined as inputs other than quoted prices in active markets that are either directly
or indirectly observable; and
● Level
3 is defined as unobservable inputs with little or no market data, requiring an entity to
develop its assumptions. Our
financial instruments include cash equivalents, accounts receivable, investments, prepaid expenses and other assets, accounts payable,
accrued expenses, and short-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investments, prepaid expenses, and
other assets, accounts payable, and accrued expenses are generally considered to be representative of their respective fair values because
of the short-term nature of those instruments. VISLINK
TECHNOLOGIES, INC. AND SUBSIDIARIES NOTES
TO THE CONDENSED CONSOLIDATED FINANCIAL STATEMENTS (Unaudited) NOTE
1 — ORGANIZATION AND SUMMARY OF SIGNIFICANT ACCOUNTING POLICIES (continued) Fair
Value of Financial Instruments (continued) In
August 2018, the FASB issued ASU 2018-13, Fair Value Measurement (Topic 820): Disclosure Framework - Changes to the Disclosure Requirements
for Fair Value Measurement. The new guidance modifies the disclosure requirements on fair value measurements in Topic 820. The amendments
in ASU 2018-13 are effective for all entities for fiscal years and interim periods within those fiscal years beginning after December
15, 2019. Effective January 1, 2020, the Company adopted the provisions of ASU 2018-13. The adoption did not have a material impact on
the Company’s consolidated financial statements or related disclosures. As of March 31, 2023, the Company had level 2 fair value
assets (see Note 3). Foreign
Currency and Other Comprehensive (Gains) Loss We
record gains or losses resulting from foreign currency transactions in foreign currency income or loss except for the effect of exchange
rates on long-term inter-company transactions that are considered long-term investments that are accumulated and credited or charged
to other comprehensive income. We have two foreign subsidiaries, one in the United Kingdom and the other in the Netherlands, and their
functional currencies are British Pounds and Euros, respectively. The translation from the respective foreign currency to United States
Dollars (“US Dollars”) is performed for balance sheet accounts using current exchange rates at the balance sheet date and
for income statement accounts using an average exchange rate for the three months ending March 31, 2023, and 2022, respectively. We included
gains or losses from such translation as a separate component of accumulated other comprehensive (loss) income. Transaction
gains and losses are recognized in our operations’ results based on the difference between the foreign exchange rates on the transaction
date and the reporting date. The foreign currency exchange gains and losses are a component of general and administrative expenses in
the accompanying Unaudited Condensed Consolidated Statements of Operations. The
Company has recognized foreign exchange gains and losses and changes in accumulated comprehensive income approximately as follows: SCHEDULE
OF FOREIGN EXCHANGE AND CHANGE IN ACCUMULATED COMPREHENSIVE INCOME
2023 2022
Three
months ended
March
31,
2023 2022
Net
foreign exchange transactions:
(Gains)
Losses $ (44,000 ) $ 16,000
Net foreign exchange transactions: Losses $ (44,000 ) $ 16,000
Accumulated
comprehensive income:
Unrealized
(gains) losses on currency translation adjustment $ (155,000 ) $ 268,000 The
exchange rates adopted for the foreign exchange transactions are quoted on OANDA, a Canadian-based foreign exchange company, and an internet
website providing currency conversion, online retail foreign exchange trading, foreign currency transfers, and forex information. The
Company translated amounts from British Pounds into United States Dollars and Euros to British Pounds at the following exchange rates
for the respective periods:
● As
of March 31, 2023 – £ 1.236707 1.00 1.0877060 1.00
● The
average exchange rate for the three months ended March 31, 2023 – £ 1.2147249 1.00 1.0727193 1.00
● As
of March 31, 2022 – £ 1.3132500 1.00 0.8462040 1.00
● The
average exchange rate for the three months ended March 31, 2022 – £ 1.3413086 1.00 0.8361689 1.00 Subsequent
Events Management
has evaluated subsequent events or transactions occurring through the date the consolidated financial statements were issued and determined
that no events or transactions are required to be disclosed herein except as disclosed. On March 31, 2023, the Company entered into an agreed separation with Michael Bond, the former Chief Financial Officer. Effective April
1, 2023, Paul Norridge became the Company’s new Chief Financial Officer. VISLINK
TECHNOLOGIES, INC. AND SUBSIDIARIES NOTES
TO THE CONDENSED CONSOLIDATED FINANCIAL STATEMENTS (Unaudited) NOTE
1 — ORGANIZATION AND SUMMARY OF SIGNIFICANT ACCOUNTING POLICIES (continued) Recently
Issued Accounting Principles Recent
Accounting Pronouncement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FINANCIAL CONDITION</t>
        </is>
      </c>
      <c r="B1" s="2" t="inlineStr">
        <is>
          <t>3 Months Ended</t>
        </is>
      </c>
    </row>
    <row r="2">
      <c r="B2" s="2" t="inlineStr">
        <is>
          <t>Mar. 31, 2023</t>
        </is>
      </c>
    </row>
    <row r="3">
      <c r="A3" s="3" t="inlineStr">
        <is>
          <t>Liquidity And Financial Condition</t>
        </is>
      </c>
      <c r="B3" s="4" t="inlineStr">
        <is>
          <t xml:space="preserve"> </t>
        </is>
      </c>
    </row>
    <row r="4">
      <c r="A4" s="4" t="inlineStr">
        <is>
          <t>LIQUIDITY AND FINANCIAL CONDITION</t>
        </is>
      </c>
      <c r="B4" s="4" t="inlineStr">
        <is>
          <t xml:space="preserve">NOTE
2 — LIQUIDITY AND FINANCIAL CONDITION The
Company incurred an approximate $ 2.3 0.6 38.2 301.9 14.0 During the first quarter of 2023, the Company invested a portion of its cash reserves of approximately $ 10.8 11.3 Many factors may impact the Company’s liquidity requirements. These may include but are not limited to economic conditions,
including inflation, foreign exchange, fluctuations, and the markets in which we compete or wish to enter, strategic acquisitions, our
market strategy, our research and development activities, regulatory matters, and technology and product innovations. The Company believes
it will have sufficient funds to continue its operations for at least twelve months from the filing date of thes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3</t>
        </is>
      </c>
    </row>
    <row r="3">
      <c r="A3" s="3" t="inlineStr">
        <is>
          <t>Investments, All Other Investments [Abstract]</t>
        </is>
      </c>
      <c r="B3" s="4" t="inlineStr">
        <is>
          <t xml:space="preserve"> </t>
        </is>
      </c>
    </row>
    <row r="4">
      <c r="A4" s="4" t="inlineStr">
        <is>
          <t>INVESTMENTS</t>
        </is>
      </c>
      <c r="B4" s="4" t="inlineStr">
        <is>
          <t xml:space="preserve">NOTE
3 — INVESTMENTS During
the first quarter of the fiscal year 2023, the Company’s used cash to purchase the following debt instruments :
● On
January 23, 2023, the Company purchased a bond, “HSBC USA INC CP,” with a face value of $ 5,065,789 5,000,000 October 24, 2023 5.1948 253,289 4,812,500
● On
February 1, 2023, the Company purchased a bond, “Federal Home Loan Banks,” with a face value of $ 4,999,750 25,729 5,000,000 December 22, 2023 4.750 5,025,479
● On
February 28, 2023, the Company purchased a bond, “Federal National Mortgage Association,” with a face and par value of
$ 950,000 February 28, 2024 5.07 950,000 The
Company identified these transactions as investments in debt security and will apply the guidance under ASC Topic 320, “Investments
in debt securities,” and for interest income guidance under ASC Topic 310-20, “Receivables.” As of March 31, 2023,
the foregoing investments have a stated maturity of one year or less. Management intends to treat these investments as held to maturity. VISLINK
TECHNOLOGIES, INC. AND SUBSIDIARIES NOTES
TO THE CONDENSED CONSOLIDATED FINANCIAL STATEMENTS (Unaudited) NOTE
3 — INVESTMENTS (continued) The
Company has determined the fair value of its investments held to maturity based on Level 2 inputs as of March 31, 2023: SCHEDULE
OF FAIR VALUE OF ITS INVESTMENTS
Level
1 Level
2 Level
3 Total
Federal Bonds — $ 10,789,000 — $ 10,789,000
$ — $ 10,789,000 $ — $ 10,789,000 The
Company’s investments held to maturity are as follows as of March 31, 2023: SCHEDULE
OF INVESTMENTS HELD TO MATURITY
Amortized
Cost Unrealized
Gains Unrealized
Losses Fair
Value
Federal Bonds $ 10,817,000 — $ 28,000 $ 10,789,000
$ 10,817,000 $ — $ 28,000 $ 10,789,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4:22:10Z</dcterms:created>
  <dcterms:modified xmlns:dcterms="http://purl.org/dc/terms/" xmlns:xsi="http://www.w3.org/2001/XMLSchema-instance" xsi:type="dcterms:W3CDTF">2023-05-15T14:22:10Z</dcterms:modified>
</cp:coreProperties>
</file>